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Investment Securities" sheetId="10" state="visible" r:id="rId10"/>
    <sheet xmlns:r="http://schemas.openxmlformats.org/officeDocument/2006/relationships" name="Note 3 - Loans Leases Receivabl" sheetId="11" state="visible" r:id="rId11"/>
    <sheet xmlns:r="http://schemas.openxmlformats.org/officeDocument/2006/relationships" name="Note 4 - Earnings Per Share" sheetId="12" state="visible" r:id="rId12"/>
    <sheet xmlns:r="http://schemas.openxmlformats.org/officeDocument/2006/relationships" name="Note 5 - Fair Value" sheetId="13" state="visible" r:id="rId13"/>
    <sheet xmlns:r="http://schemas.openxmlformats.org/officeDocument/2006/relationships" name="Note 6 - Business Segment Infor" sheetId="14" state="visible" r:id="rId14"/>
    <sheet xmlns:r="http://schemas.openxmlformats.org/officeDocument/2006/relationships" name="Note 7 - Regulatory Capital Req" sheetId="15" state="visible" r:id="rId15"/>
    <sheet xmlns:r="http://schemas.openxmlformats.org/officeDocument/2006/relationships" name="Note 8 - Revenue Recognition" sheetId="16" state="visible" r:id="rId16"/>
    <sheet xmlns:r="http://schemas.openxmlformats.org/officeDocument/2006/relationships" name="Note 9 - Acquisitions" sheetId="17" state="visible" r:id="rId17"/>
    <sheet xmlns:r="http://schemas.openxmlformats.org/officeDocument/2006/relationships" name="Significant Accounting Policies" sheetId="18" state="visible" r:id="rId18"/>
    <sheet xmlns:r="http://schemas.openxmlformats.org/officeDocument/2006/relationships" name="Note 2 - Investment Securities " sheetId="19" state="visible" r:id="rId19"/>
    <sheet xmlns:r="http://schemas.openxmlformats.org/officeDocument/2006/relationships" name="Note 3 - Loans Leases Receiva20" sheetId="20" state="visible" r:id="rId20"/>
    <sheet xmlns:r="http://schemas.openxmlformats.org/officeDocument/2006/relationships" name="Note 4 - Earnings Per Share (Ta" sheetId="21" state="visible" r:id="rId21"/>
    <sheet xmlns:r="http://schemas.openxmlformats.org/officeDocument/2006/relationships" name="Note 5 - Fair Value (Tables)" sheetId="22" state="visible" r:id="rId22"/>
    <sheet xmlns:r="http://schemas.openxmlformats.org/officeDocument/2006/relationships" name="Note 6 - Business Segment Inf23" sheetId="23" state="visible" r:id="rId23"/>
    <sheet xmlns:r="http://schemas.openxmlformats.org/officeDocument/2006/relationships" name="Note 7 - Regulatory Capital R24" sheetId="24" state="visible" r:id="rId24"/>
    <sheet xmlns:r="http://schemas.openxmlformats.org/officeDocument/2006/relationships" name="Note 1 - Summary of Significa25" sheetId="25" state="visible" r:id="rId25"/>
    <sheet xmlns:r="http://schemas.openxmlformats.org/officeDocument/2006/relationships" name="Note 2 - Investment Securitie26" sheetId="26" state="visible" r:id="rId26"/>
    <sheet xmlns:r="http://schemas.openxmlformats.org/officeDocument/2006/relationships" name="Note 2 - Investment Securitie27" sheetId="27" state="visible" r:id="rId27"/>
    <sheet xmlns:r="http://schemas.openxmlformats.org/officeDocument/2006/relationships" name="Note 2 - Investment Securitie28" sheetId="28" state="visible" r:id="rId28"/>
    <sheet xmlns:r="http://schemas.openxmlformats.org/officeDocument/2006/relationships" name="Note 2 - Investment Securitie29" sheetId="29" state="visible" r:id="rId29"/>
    <sheet xmlns:r="http://schemas.openxmlformats.org/officeDocument/2006/relationships" name="Note 2 - Investment Securitie30" sheetId="30" state="visible" r:id="rId30"/>
    <sheet xmlns:r="http://schemas.openxmlformats.org/officeDocument/2006/relationships" name="Note 3 - Loans Leases Receiva31" sheetId="31" state="visible" r:id="rId31"/>
    <sheet xmlns:r="http://schemas.openxmlformats.org/officeDocument/2006/relationships" name="Note 3 - Loans Leases Receiva32" sheetId="32" state="visible" r:id="rId32"/>
    <sheet xmlns:r="http://schemas.openxmlformats.org/officeDocument/2006/relationships" name="Note 3 - Loans Leases Receiva33" sheetId="33" state="visible" r:id="rId33"/>
    <sheet xmlns:r="http://schemas.openxmlformats.org/officeDocument/2006/relationships" name="Note 3 - Loans Leases Receiva34" sheetId="34" state="visible" r:id="rId34"/>
    <sheet xmlns:r="http://schemas.openxmlformats.org/officeDocument/2006/relationships" name="Note 3 - Loans Leases Receiva35" sheetId="35" state="visible" r:id="rId35"/>
    <sheet xmlns:r="http://schemas.openxmlformats.org/officeDocument/2006/relationships" name="Note 3 - Loans Leases Receiva36" sheetId="36" state="visible" r:id="rId36"/>
    <sheet xmlns:r="http://schemas.openxmlformats.org/officeDocument/2006/relationships" name="Note 3 - Loans Leases Receiva37" sheetId="37" state="visible" r:id="rId37"/>
    <sheet xmlns:r="http://schemas.openxmlformats.org/officeDocument/2006/relationships" name="Note 3 - Loans Leases Receiva38" sheetId="38" state="visible" r:id="rId38"/>
    <sheet xmlns:r="http://schemas.openxmlformats.org/officeDocument/2006/relationships" name="Note 3 - Loans Leases Receiva39" sheetId="39" state="visible" r:id="rId39"/>
    <sheet xmlns:r="http://schemas.openxmlformats.org/officeDocument/2006/relationships" name="Note 3 - Loans Leases Receiva40" sheetId="40" state="visible" r:id="rId40"/>
    <sheet xmlns:r="http://schemas.openxmlformats.org/officeDocument/2006/relationships" name="Note 4 - Earnings Per Share - B" sheetId="41" state="visible" r:id="rId41"/>
    <sheet xmlns:r="http://schemas.openxmlformats.org/officeDocument/2006/relationships" name="Note 5 - Fair Value - Assets Me" sheetId="42" state="visible" r:id="rId42"/>
    <sheet xmlns:r="http://schemas.openxmlformats.org/officeDocument/2006/relationships" name="Note 5 - Fair Value - Quantitat" sheetId="43" state="visible" r:id="rId43"/>
    <sheet xmlns:r="http://schemas.openxmlformats.org/officeDocument/2006/relationships" name="Note 5 - Fair Value - Carrying " sheetId="44" state="visible" r:id="rId44"/>
    <sheet xmlns:r="http://schemas.openxmlformats.org/officeDocument/2006/relationships" name="Note 6 - Business Segment Inf45" sheetId="45" state="visible" r:id="rId45"/>
    <sheet xmlns:r="http://schemas.openxmlformats.org/officeDocument/2006/relationships" name="Note 6 - Business Segment Inf46" sheetId="46" state="visible" r:id="rId46"/>
    <sheet xmlns:r="http://schemas.openxmlformats.org/officeDocument/2006/relationships" name="Note 7 - Regulatory Capital R47" sheetId="47" state="visible" r:id="rId47"/>
    <sheet xmlns:r="http://schemas.openxmlformats.org/officeDocument/2006/relationships" name="Note 7 - Regulatory Capital R48" sheetId="48" state="visible" r:id="rId48"/>
    <sheet xmlns:r="http://schemas.openxmlformats.org/officeDocument/2006/relationships" name="Note 8 - Revenue Recognition (D" sheetId="49" state="visible" r:id="rId49"/>
    <sheet xmlns:r="http://schemas.openxmlformats.org/officeDocument/2006/relationships" name="Note 9 - Acquisitions (Details " sheetId="50" state="visible" r:id="rId50"/>
  </sheets>
  <definedNames/>
  <calcPr calcId="124519" fullCalcOnLoad="1"/>
</workbook>
</file>

<file path=xl/sharedStrings.xml><?xml version="1.0" encoding="utf-8"?>
<sst xmlns="http://schemas.openxmlformats.org/spreadsheetml/2006/main" uniqueCount="826">
  <si>
    <t>Document And Entity Information - shares</t>
  </si>
  <si>
    <t>3 Months Ended</t>
  </si>
  <si>
    <t>Mar. 31, 2018</t>
  </si>
  <si>
    <t>May 01, 2018</t>
  </si>
  <si>
    <t>Document Information [Line Items]</t>
  </si>
  <si>
    <t>Entity Registrant Name</t>
  </si>
  <si>
    <t>QCR HOLDINGS INC</t>
  </si>
  <si>
    <t>Entity Central Index Key</t>
  </si>
  <si>
    <t>Trading Symbol</t>
  </si>
  <si>
    <t>qcrh</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Balance Sheets (Current Period Unaudited) - USD ($)</t>
  </si>
  <si>
    <t>Dec. 31, 2017</t>
  </si>
  <si>
    <t>ASSETS</t>
  </si>
  <si>
    <t>Cash and due from banks</t>
  </si>
  <si>
    <t>Federal funds sold</t>
  </si>
  <si>
    <t>Interest-bearing deposits at financial institutions</t>
  </si>
  <si>
    <t>Securities held to maturity, at amortized cost</t>
  </si>
  <si>
    <t>Securities available for sale, at fair value</t>
  </si>
  <si>
    <t>Total securities</t>
  </si>
  <si>
    <t>Loans receivable held for sale</t>
  </si>
  <si>
    <t>Loans/leases receivable held for investment</t>
  </si>
  <si>
    <t>Gross loans/leases receivable</t>
  </si>
  <si>
    <t>Less allowance for estimated losses on loans/leases</t>
  </si>
  <si>
    <t>Net loans/leases receivable</t>
  </si>
  <si>
    <t>[1]</t>
  </si>
  <si>
    <t>Bank-owned life insurance</t>
  </si>
  <si>
    <t>Premises and equipment, net</t>
  </si>
  <si>
    <t>Restricted investment securities</t>
  </si>
  <si>
    <t>Other real estate owned, net</t>
  </si>
  <si>
    <t>Goodwill</t>
  </si>
  <si>
    <t>Core deposit intangible</t>
  </si>
  <si>
    <t>Other assets</t>
  </si>
  <si>
    <t>Total assets</t>
  </si>
  <si>
    <t>LIABILITIES</t>
  </si>
  <si>
    <t>Noninterest-bearing</t>
  </si>
  <si>
    <t>Interest-bearing</t>
  </si>
  <si>
    <t>Total deposits</t>
  </si>
  <si>
    <t>Short-term borrowings</t>
  </si>
  <si>
    <t>Federal Home Loan Bank advances</t>
  </si>
  <si>
    <t>Other borrowings</t>
  </si>
  <si>
    <t>Junior subordinated debentures</t>
  </si>
  <si>
    <t>Other liabilities</t>
  </si>
  <si>
    <t>Total liabilities</t>
  </si>
  <si>
    <t>STOCKHOLDERS' EQUITY</t>
  </si>
  <si>
    <t>Preferred stock, $1 par value; shares authorized 250,000 March 2018 and December 2017 - No shares issued or outstanding</t>
  </si>
  <si>
    <t xml:space="preserve"> </t>
  </si>
  <si>
    <t>Common stock, $1 par value; shares authorized 20,000,000 March 2018 - 13,936,957 shares issued and outstanding December 2017 - 13,918,168 shares issued and outstanding</t>
  </si>
  <si>
    <t>Additional paid-in capital</t>
  </si>
  <si>
    <t>Retained earnings</t>
  </si>
  <si>
    <t>Accumulated other comprehensive loss:</t>
  </si>
  <si>
    <t>Securities available for sale</t>
  </si>
  <si>
    <t>Interest rate cap derivatives</t>
  </si>
  <si>
    <t>Total stockholders' equity</t>
  </si>
  <si>
    <t>Total liabilities and stockholders' equity</t>
  </si>
  <si>
    <t>Management performs an evaluation of the estimated unguaranteed residual values of leased assets on an annual basis, at a minimum. The evaluation consists of discussions with reputable and current vendors, which is combined with management's expertise and understanding of the current states of particular industries to determine informal valuations of the equipment. As necessary and where available, management will utilize valuations by independent appraisers. The larg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There were no losses related to residual values for the three months ended March 31, 2018 and 2017.</t>
  </si>
  <si>
    <t>Consolidated Balance Sheets (Current Period Unaudited) (Parentheticals) - $ / shares</t>
  </si>
  <si>
    <t>Preferred stock, par value (in dollars per share)</t>
  </si>
  <si>
    <t>Preferred stock, authorized (in shares)</t>
  </si>
  <si>
    <t>Preferred stock, issued (in shares)</t>
  </si>
  <si>
    <t>Preferred stock, oustanding (in shares)</t>
  </si>
  <si>
    <t>Common stock, par value (in dollars per share)</t>
  </si>
  <si>
    <t>Common stock, authorized (in shares)</t>
  </si>
  <si>
    <t>Common stock, issued (in shares)</t>
  </si>
  <si>
    <t>Common stock, outstanding (in shares)</t>
  </si>
  <si>
    <t>Consolidated Statements of Income (Unaudited) - USD ($)</t>
  </si>
  <si>
    <t>Mar. 31, 2017</t>
  </si>
  <si>
    <t>Interest and dividend income:</t>
  </si>
  <si>
    <t>Loans/leases, including fees</t>
  </si>
  <si>
    <t>Securities:</t>
  </si>
  <si>
    <t>Taxable</t>
  </si>
  <si>
    <t>Nontaxable</t>
  </si>
  <si>
    <t>Total interest and dividend income</t>
  </si>
  <si>
    <t>Interest expense:</t>
  </si>
  <si>
    <t>Deposits</t>
  </si>
  <si>
    <t>Total interest expense</t>
  </si>
  <si>
    <t>Net interest income</t>
  </si>
  <si>
    <t>Provision for loan/lease losses</t>
  </si>
  <si>
    <t>Net interest income after provision for loan/lease losses</t>
  </si>
  <si>
    <t>Noninterest income:</t>
  </si>
  <si>
    <t>Gains on sales of residential real estate loans, net</t>
  </si>
  <si>
    <t>Gains on sales of government guaranteed portions of loans, net</t>
  </si>
  <si>
    <t>Swap fee income</t>
  </si>
  <si>
    <t>Earnings on bank-owned life insurance</t>
  </si>
  <si>
    <t>Other</t>
  </si>
  <si>
    <t>Total noninterest income</t>
  </si>
  <si>
    <t>Noninterest expense:</t>
  </si>
  <si>
    <t>Salaries and employee benefits</t>
  </si>
  <si>
    <t>Occupancy and equipment expense</t>
  </si>
  <si>
    <t>Professional and data processing fees</t>
  </si>
  <si>
    <t>Acquisition costs</t>
  </si>
  <si>
    <t>FDIC insurance, other insurance and regulatory fees</t>
  </si>
  <si>
    <t>Loan/lease expense</t>
  </si>
  <si>
    <t>Net cost of operations of other real estate</t>
  </si>
  <si>
    <t>Advertising and marketing</t>
  </si>
  <si>
    <t>Bank service charges</t>
  </si>
  <si>
    <t>Correspondent banking expense</t>
  </si>
  <si>
    <t>CDI amortization</t>
  </si>
  <si>
    <t>Total noninterest expense</t>
  </si>
  <si>
    <t>Net income before income taxes</t>
  </si>
  <si>
    <t>Federal and state income tax expense</t>
  </si>
  <si>
    <t>Net income</t>
  </si>
  <si>
    <t>Basic earnings per common share (in dollars per share)</t>
  </si>
  <si>
    <t>Diluted earnings per common share (in dollars per share)</t>
  </si>
  <si>
    <t>Weighted average common shares outstanding (in shares)</t>
  </si>
  <si>
    <t>Weighted average common and common equivalent shares outstanding (in shares)</t>
  </si>
  <si>
    <t>Cash dividends declared per common share (in dollars per share)</t>
  </si>
  <si>
    <t>Fiduciary and Trust [Member]</t>
  </si>
  <si>
    <t>Noninterest income</t>
  </si>
  <si>
    <t>Investment Advisory, Management and Administrative Service [Member]</t>
  </si>
  <si>
    <t>Deposit Account [Member]</t>
  </si>
  <si>
    <t>Debit Card [Member]</t>
  </si>
  <si>
    <t>Correspondent Clearing [Member]</t>
  </si>
  <si>
    <t>Consolidated Statements of Comprehensive Income (Unaudited) - USD ($)</t>
  </si>
  <si>
    <t>Other comprehensive income (loss):</t>
  </si>
  <si>
    <t>Unrealized holding gains (losses) arising during the period before tax</t>
  </si>
  <si>
    <t>Less reclassification for adoption of ASU 2016-01</t>
  </si>
  <si>
    <t>Less reclassification adjustment for ineffectiveness and caplet amortization before tax</t>
  </si>
  <si>
    <t>Other comprehensive income (loss), before tax</t>
  </si>
  <si>
    <t>Tax expense (benefit)</t>
  </si>
  <si>
    <t>Other comprehensive income (loss), net of tax</t>
  </si>
  <si>
    <t>Comprehensive income</t>
  </si>
  <si>
    <t>Consolidated Statements of Changes in Stockholders' Equity (Unaudited) - USD ($)</t>
  </si>
  <si>
    <t>Common Stock [Member]</t>
  </si>
  <si>
    <t>Additional Paid-in Capital [Member]</t>
  </si>
  <si>
    <t>Retained Earnings [Member]</t>
  </si>
  <si>
    <t>AOCI Attributable to Parent [Member]</t>
  </si>
  <si>
    <t>Total</t>
  </si>
  <si>
    <t>Balance at Dec. 31, 2016</t>
  </si>
  <si>
    <t>Other comprehensive loss, net of tax</t>
  </si>
  <si>
    <t>Common cash dividends declared</t>
  </si>
  <si>
    <t>Issuance of shares of common stock as a result of stock purchased under the Employee Stock Purchase Plan</t>
  </si>
  <si>
    <t>Issuance of shares of common stock as s result of stock options exercised</t>
  </si>
  <si>
    <t>Stock-based compensation expense</t>
  </si>
  <si>
    <t>Restricted stock awards - shares of common stock</t>
  </si>
  <si>
    <t>Exchange of shares of common stock in connection with stock options exercised and restricted stock vested</t>
  </si>
  <si>
    <t>Balance at Mar. 31, 2017</t>
  </si>
  <si>
    <t>Balance at Dec. 31, 2017</t>
  </si>
  <si>
    <t>Impact of adoption of ASU 2016-01</t>
  </si>
  <si>
    <t>Balance at Mar. 31, 2018</t>
  </si>
  <si>
    <t>Consolidated Statements of Changes in Stockholders' Equity (Unaudited) (Parentheticals) - $ / shares</t>
  </si>
  <si>
    <t>Issuance of shares as a result of stock purchased under the Employee Stock Purchase Plan (in shares)</t>
  </si>
  <si>
    <t>Issuance of shares of common stock as a result of stock options exercised (in shares)</t>
  </si>
  <si>
    <t>Restricted stock awards (in shares)</t>
  </si>
  <si>
    <t>Exchange of shares of common stock in conncection with stock options exercised and restricted stock vested (in shares)</t>
  </si>
  <si>
    <t>Consolidated Statements of Cash Flows (Unaudited) - USD ($)</t>
  </si>
  <si>
    <t>CASH FLOWS FROM OPERATING ACTIVITIES</t>
  </si>
  <si>
    <t>Adjustments to reconcile net income to net cash provided by operating activities:</t>
  </si>
  <si>
    <t>Depreciation</t>
  </si>
  <si>
    <t>Deferred compensation expense accrued</t>
  </si>
  <si>
    <t>Losses on other real estate owned, net</t>
  </si>
  <si>
    <t>Amortization of premiums on securities, net</t>
  </si>
  <si>
    <t>Loans originated for sale</t>
  </si>
  <si>
    <t>Proceeds on sales of loans</t>
  </si>
  <si>
    <t>Gains on sales of residential real estate loans</t>
  </si>
  <si>
    <t>Gains on sales of government guaranteed portions of loans</t>
  </si>
  <si>
    <t>Amortization of core deposit intangible</t>
  </si>
  <si>
    <t>Accretion of acquisition fair value adjustments, net</t>
  </si>
  <si>
    <t>Increase in cash value of bank-owned life insurance</t>
  </si>
  <si>
    <t>Decrease (increase) in other assets</t>
  </si>
  <si>
    <t>Decrease in other liabilities</t>
  </si>
  <si>
    <t>Net cash provided by operating activities</t>
  </si>
  <si>
    <t>CASH FLOWS FROM INVESTING ACTIVITIES</t>
  </si>
  <si>
    <t>Net decrease in federal funds sold</t>
  </si>
  <si>
    <t>Net decrease (increase) in interest-bearing deposits at financial institutions</t>
  </si>
  <si>
    <t>Proceeds from sales of other real estate owned</t>
  </si>
  <si>
    <t>Activity in securities portfolio:</t>
  </si>
  <si>
    <t>Purchases</t>
  </si>
  <si>
    <t>Calls, maturities and redemptions</t>
  </si>
  <si>
    <t>Paydowns</t>
  </si>
  <si>
    <t>Activity in restricted investment securities:</t>
  </si>
  <si>
    <t>Redemptions</t>
  </si>
  <si>
    <t>Net increase in loans/leases originated and held for investment</t>
  </si>
  <si>
    <t>Purchase of premises and equipment</t>
  </si>
  <si>
    <t>Net cash used in investing activities</t>
  </si>
  <si>
    <t>CASH FLOWS FROM FINANCING ACTIVITIES</t>
  </si>
  <si>
    <t>Net increase in deposit accounts</t>
  </si>
  <si>
    <t>Net increase (decrease) in short-term borrowings</t>
  </si>
  <si>
    <t>Activity in Federal Home Loan Bank advances:</t>
  </si>
  <si>
    <t>Calls and maturities</t>
  </si>
  <si>
    <t>Net change in short-term and overnight advances</t>
  </si>
  <si>
    <t>Activity in other borrowings:</t>
  </si>
  <si>
    <t>Calls, maturities and scheduled principal payments</t>
  </si>
  <si>
    <t>Payment of cash dividends on common stock</t>
  </si>
  <si>
    <t>Net cash provided by financing activities</t>
  </si>
  <si>
    <t>Net decrease in cash and due from banks</t>
  </si>
  <si>
    <t>Cash and due from banks, beginning</t>
  </si>
  <si>
    <t>Cash and due from banks, ending</t>
  </si>
  <si>
    <t>Supplemental disclosure of cash flow information, cash payments for:</t>
  </si>
  <si>
    <t>Interest</t>
  </si>
  <si>
    <t>Income/franchise taxes</t>
  </si>
  <si>
    <t>Supplemental schedule of noncash investing activities:</t>
  </si>
  <si>
    <t>Change in accumulated other comprehensive income, unrealized gains on securities available for sale and derivative instruments, net</t>
  </si>
  <si>
    <t>Exchange of shares of common stock in connection with payroll taxes for restricted stock and in connection with stock options exercised</t>
  </si>
  <si>
    <t>Transfers of loans to other real estate owned</t>
  </si>
  <si>
    <t>Dividends payable</t>
  </si>
  <si>
    <t>Increase in the fair value of interest rate swap assets and liabilities</t>
  </si>
  <si>
    <t>Transfer of equity securities from securities available for sale to other assets at fair value</t>
  </si>
  <si>
    <t>Common Stock Offering 2 [Member]</t>
  </si>
  <si>
    <t>Net proceeds from common stock offering</t>
  </si>
  <si>
    <t>Note 1 - Summary of Significant Accounting Policies</t>
  </si>
  <si>
    <t>Notes to Financial Statements</t>
  </si>
  <si>
    <t>Significant Accounting Policies [Text Block]</t>
  </si>
  <si>
    <t>1 Basis of presentation December 31, 2017, 10 March 12, 2018. The financial information of the Company included herein has been prepared in accordance with GAAP for interim financial reporting and has been prepared pursuant to the rules and regulations for reporting on Form 10 10 01 X. March 31, 2018 not December 31, 2018, The acronyms and abbreviations identified below are used throughout this Quarterly Report on Form 10 may Allowance: Allowance for estimated losses on loans/leases Guaranty: Guaranty Bankshares, Ltd. AOCI: Accumulated other comprehensive income (loss) Guaranty Bank: Guaranty Bank and Trust Company AFS: Available for sale HTM: Held to maturity ASC: Accounting Standards Codification m2: m2 ASU: Accounting Standards Update NIM: Net interest margin Bates Companies: Bates Financial Advisors, Inc., Bates NPA: Nonperforming asset Financial Services, Inc., Bates Securities, Inc. and NPL: Nonperforming loan Bates Financial Group, Inc. OREO: Other real estate owned BOLI: Bank-owned life insurance OTTI: Other-than-temporary impairment Caps: Interest rate cap derivatives PCI: Purchased credit impaired CDI: Core deposit intangible Provision: Provision for loan/lease losses Community National: Community National Bancorporation QCBT: Quad City Bank &amp; Trust Company CRBT: Cedar Rapids Bank &amp; Trust Company RB&amp;T: Rockford Bank &amp; Trust Company CRE: Commercial real estate ROAA: Return on Average Assets CSB: Community State Bank SBA: U.S. Small Business Administration C&amp;I: Commercial and industrial SEC: Securities and Exchange Commission Dodd-Frank Act: Dodd-Frank Wall Street Reform and SFC Bank: Springfield First Community Bank Consumer Protection Act Springfield Bancshares: Springfield Bancshares, Inc. EPS: Earnings per share TA: Tangible assets Exchange Act: Securities Exchange Act of 1934, Tax Act: Tax Cuts and Jobs Act of 2017 FASB: Financial Accounting Standards Board TCE: Tangible common equity FDIC: Federal Deposit Insurance Corporation TDRs: Troubled debt restructurings FHLB: Federal Home Loan Bank TEY: Tax equivalent yield FRB: Federal Reserve Bank of Chicago The Company: QCR Holdings, Inc. GAAP: Generally Accepted Accounting Principles USDA: U.S. Department of Agriculture The consolidated financial statements include the accounts of the Company and its wholly-owned subsidiaries which include four m2, The acquisition of Guaranty Bank, headquartered in Cedar Rapids, Iowa occurred on October 2, 2017 December 2, 2017. 2 10 December 31, 2017 Recent accounting developments May 2014, 2014 09, Revenue from Contracts with Customers 2014 09 2014 09 2014 09 January 1, 2017; 2015 14 2014 09 January 1, 2018 not In January 2016, 2016 01, Financial Instruments–Overall 2016 01 2016 01 January 1, 2018, no not no In February 2016, 2016 02, Leases 2016 02, 2016 02. 2016 02 December 15, 2018, In June 2016, 2016 13, Financial Instruments – Credit Losses 2016 13 December 15, 2019, may December 15, 2018, In February 2018, 2018 02, Income Statement – Reporting Comprehensive Income: Reclassification of Certain Tax Effects from Accumulated Other Comprehensive Income. one 2018 02 December 15, 2018, may not February 14, 2018. 2018 02 December 31, 2017. Reclassifications no</t>
  </si>
  <si>
    <t>Note 2 - Investment Securities</t>
  </si>
  <si>
    <t>Investment Holdings [Text Block]</t>
  </si>
  <si>
    <t xml:space="preserve">2 – INVESTMENT SECURITIES The amortized cost and fair value of investment securities as of March 31, 2018 December 31, 2017 Gross Gross Amortized Unrealized Unrealized Fair Cost Gains (Losses) Value March 31, 2018: Securities HTM: Municipal securities $ 377,534,337 $ 2,244,218 $ (5,024,697 ) $ 374,753,858 Other securities 1,050,000 - (11,175 ) 1,038,825 $ 378,584,337 $ 2,244,218 $ (5,035,872 ) $ 375,792,683 Securities AFS: U.S. govt. sponsored agency securities $ 37,591,155 $ 21,236 $ (744,881 ) $ 36,867,510 Residential mortgage-backed and related securities 162,453,605 60,222 (5,224,784 ) 157,289,043 Municipal securities 61,862,665 238,583 (899,444 ) 61,201,804 Other securities 4,254,716 31,867 - 4,286,583 $ 266,162,141 $ 351,908 $ (6,869,109 ) $ 259,644,940 December 31, 2017: Securities HTM: Municipal securities $ 378,424,205 $ 2,763,718 $ (2,488,119 ) $ 378,699,804 Other securities 1,050,000 - - 1,050,000 $ 379,474,205 $ 2,763,718 $ (2,488,119 ) $ 379,749,804 Securities AFS: U.S. govt. sponsored agency securities $ 38,409,157 $ 37,344 $ (349,967 ) $ 38,096,534 Residential mortgage-backed and related securities 165,459,470 155,363 (2,313,529 ) 163,301,304 Municipal securities 66,176,364 660,232 (211,100 ) 66,625,496 Other securities 4,014,004 896,384 (25,815 ) 4,884,573 $ 274,058,995 $ 1,749,323 $ (2,900,411 ) $ 272,907,907 The Company’s HTM municipal securities consist largely of private issues of municipal debt. The large majority of the municipalities are located within the Midwest. The municipal debt investments are underwritten using specific guidelines with ongoing monitoring. The Company’s residential mortgage-backed and related securities portfolio consists entirely of government sponsored or government guaranteed securities. The Company has not Gross unrealized losses and fair value, aggregated by investment category and length of time that individual securities have been in a continuous unrealized loss position as of March 31, 2018 December 31, 2017, Less than 12 Months 12 Months or More Total Gross Gross Gross Fair Unrealized Fair Unrealized Fair Unrealized Value Losses Value Losses Value Losses March 31, 2018: Securities HTM: Municipal securities $ 69,404,232 $ (2,881,032 ) $ 59,545,239 $ (2,143,665 ) $ 128,949,471 $ (5,024,697 ) Other securities 1,038,825 (11,175 ) - - 1,038,825 (11,175 ) $ 70,443,057 $ (2,892,207 ) $ 59,545,239 $ (2,143,665 ) $ 129,988,296 $ (5,035,872 ) Securities AFS: U.S. govt. sponsored agency securities $ 29,643,497 $ (589,515 ) $ 3,634,609 $ (155,365 ) $ 33,278,106 $ (744,880 ) Residential mortgage-backed and related securities 94,102,512 (2,858,578 ) 55,394,159 (2,366,206 ) 149,496,671 (5,224,784 ) Municipal securities 36,845,821 (659,492 ) 8,217,318 (239,952 ) 45,063,139 (899,444 ) $ 160,591,830 $ (4,107,585 ) $ 67,246,086 $ (2,761,523 ) $ 227,837,916 $ (6,869,108 ) December 31, 2017: Securities HTM: Municipal securities $ 23,750,826 $ (354,460 ) $ 72,611,780 $ (2,133,659 ) $ 96,362,606 $ (2,488,119 ) Securities AFS: U.S. govt. sponsored agency securities $ 28,576,258 $ (200,022 ) $ 3,640,477 $ (149,945 ) $ 32,216,735 $ (349,967 ) Residential mortgage-backed and related securities 88,927,779 (871,855 ) 57,931,731 (1,441,674 ) 146,859,510 (2,313,529 ) Municipal securities 10,229,337 (41,151 ) 9,997,433 (169,949 ) 20,226,770 (211,100 ) Other securities 923,535 (25,815 ) - - 923,535 (25,815 ) $ 128,656,909 $ (1,138,843 ) $ 71,569,641 $ (1,761,568 ) $ 200,226,550 $ (2,900,411 ) At March 31, 2018, 604 290 1.8% 290 105 twelve not not The Company did not three March 31, 2018 2017. There were no three March 31, 2018 2017. The amortized cost and fair value of securities as of March 31, 2018 may may not Amortized Cost Fair Value Securities HTM: Due in one year or less $ 3,344,356 $ 3,345,990 Due after one year through five years 25,163,524 25,191,668 Due after five years 350,076,457 347,255,025 $ 378,584,337 $ 375,792,683 Securities AFS: Due in one year or less $ 3,368,633 $ 3,381,748 Due after one year through five years 23,949,100 23,738,028 Due after five years 76,390,803 75,236,121 103,708,536 102,355,897 Residential mortgage-backed and related securities 162,453,605 157,289,043 $ 266,162,141 $ 259,644,940 Portions of the U.S. government sponsored agency securities and municipal securities contain call options, at the discretion of the issuer, to terminate the security at par and at predetermined dates prior to the stated maturity. These callable securities are summarized as follows: Amortized Cost Fair Value Securities HTM: Municipal securities $ 209,306,946 $ 207,262,788 Securities AFS: U.S. govt. sponsored agency securities 5,048,812 4,947,644 Municipal securities 54,016,828 53,258,850 $ 59,065,640 $ 58,206,494 As of March 31, 2018, 128 $101.3 148 $334.6 26 six $5.0 16 seven $5.0 As of December 31, 2017, 131 $108.0 145 $337.3 26 six $5.0 16 seven $5.0 The amortized cost and fair values of the Company’s portfolio of general obligation bonds are summarized in the following tables by the issuer’s state: March 31, 2018: U.S. State: Number of Issuers Amortized Cost Fair Value Average Exposure Per Issuer North Dakota 7 $ 21,627,097 $ 20,756,566 $ 2,965,224 Illinois 20 18,532,776 18,513,766 925,688 Iowa 16 13,878,991 13,830,003 864,375 Texas 17 10,763,333 10,554,430 620,849 Missouri 17 8,314,872 8,323,476 489,616 Ohio 8 7,378,887 7,296,859 912,107 Other 43 22,261,263 22,068,390 513,218 Total general obligation bonds 128 $ 102,757,219 $ 101,343,490 $ 791,746 December 31, 2017: U.S. State: Number of Issuers Amortized Cost Fair Value Average Exposure Per Issuer North Dakota 7 $ 21,626,574 $ 21,724,197 $ 3,103,457 Illinois 20 19,328,700 19,514,024 975,701 Iowa 16 13,881,689 13,969,512 873,095 Texas 17 11,253,775 11,308,848 665,226 Missouri 17 9,243,355 9,308,287 547,546 Ohio 9 8,002,705 7,938,028 882,003 Other 45 24,000,278 24,215,119 538,114 Total general obligation bonds 131 $ 107,337,076 $ 107,978,015 $ 824,260 The amortized cost and fair values of the Company’s portfolio of revenue bonds are summarized in the following tables by the issuer’s state: March 31, 2018: U.S. State: Number of Issuers Amortized Cost Fair Value Average Exposure Per Issuer Missouri 58 $ 108,311,804 $ 108,445,780 $ 1,869,755 Iowa 29 68,370,374 68,236,038 2,352,967 Ohio 10 55,757,914 55,699,375 5,569,938 Indiana 26 49,258,364 48,833,113 1,878,197 Illinois 2 17,205,951 17,373,994 8,686,997 Kansas 6 12,651,338 12,172,961 2,028,827 North Dakota 5 11,220,278 10,644,441 2,128,888 Other 12 13,863,760 13,206,470 1,100,539 Total revenue bonds 148 $ 336,639,783 $ 334,612,172 $ 2,260,893 December 31, 2017: U.S. State: Number of Issuers Amortized Cost Fair Value Average Exposure Per Issuer Missouri 56 $ 106,259,015 $ 106,232,837 $ 1,897,015 Iowa 29 68,724,899 69,079,470 2,382,051 Ohio 10 55,766,091 55,820,203 5,582,020 Indiana 26 51,171,818 50,861,336 1,956,205 Illinois 2 17,211,441 17,408,544 8,704,272 Kansas 6 12,873,329 12,877,087 2,146,181 North Dakota 5 11,451,560 11,351,676 2,270,335 Other 11 13,805,340 13,716,132 1,246,921 Total revenue bonds 145 $ 337,263,493 $ 337,347,285 $ 2,326,533 Both general obligation and revenue bonds are diversified across many issuers. As of March 31, 2018 December 31, 2017, not 5% 2, The Company’s municipal securities are owned by each of the four March 31, 2018, As of March 31, 2018, not </t>
  </si>
  <si>
    <t>Note 3 - Loans Leases Receivable</t>
  </si>
  <si>
    <t>Financing Receivables [Text Block]</t>
  </si>
  <si>
    <t xml:space="preserve">3 – LOANS/LEASES RECEIVABLE The composition of the loan/lease portfolio as of March 31, 2018 December 31, 2017 As of March 31, As of December 31, 2018 2017 C&amp;I loans* $ 1,201,085,625 $ 1,134,516,315 CRE loans Owner-occupied CRE 346,996,627 332,742,477 Commercial construction, land development, and other land 171,404,628 186,402,404 Other non owner-occupied CRE 839,302,131 784,347,000 1,357,703,386 1,303,491,882 Direct financing leases ** 137,614,465 141,448,232 Residential real estate loans *** 254,484,231 258,646,265 Installment and other consumer loans 95,911,569 118,610,799 3,046,799,276 2,956,713,493 Plus deferred loan/lease origination costs, net of fees 8,103,163 7,771,907 3,054,902,439 2,964,485,400 Less allowance (36,532,602 ) (34,355,728 ) $ 3,018,369,837 $ 2,930,129,672 * Direct financing leases: Net minimum lease payments to be received $ 152,430,047 $ 156,583,887 Estimated unguaranteed residual values of leased assets 929,932 929,932 Unearned lease/residual income (15,745,514 ) (16,065,587 ) 137,614,465 141,448,232 Plus deferred lease origination costs, net of fees 4,350,767 4,624,027 141,965,232 146,072,259 Less allowance (2,730,301 ) (2,382,098 ) $ 139,234,931 $ 143,690,161 * Includes equipment financing agreements outstanding at m2, $78,911,791 $66,758,397 March 31, 2018 December 31, 2017, **Management performs an evaluation of the estimated unguaranteed residual values of leased assets on an annual basis, at a minimum. The evaluation consists of discussions with reputable and current vendors, which is combined with management’s expertise and understanding of the current states of particular industries to determine informal valuations of the equipment. As necessary and where available, management will utilize valuations by independent appraisers. The larg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There were no three March 31, 2018 2017. ***Includes residential real estate loans held for sale totaling $279,750 $645,001 March 31, 2018, December 31, 2017, Changes in accretable yield for acquired loans were as follows: Three months ended March 31, 2018 PCI Performing Loans Loans Total Balance at the beginning of the period $ (191,132 ) $ (6,280,075 ) $ (6,471,207 ) Accretion recognized 34,236 620,532 654,768 Balance at the end of the period $ (156,896 ) $ (5,659,543 ) $ (5,816,439 ) Three months ended March 31, 2017 PCI Performing Loans Loans Total Balance at the beginning of the period $ (194,306 ) $ (9,115,614 ) $ (9,309,920 ) Accretion recognized 66,690 2,171,540 2,238,230 Balance at the end of the period $ (127,616 ) $ (6,944,074 ) $ (7,071,690 ) The aging of the loan/lease portfolio by classes of loans/leases as of March 31, 2018 December 31, 2017 As of March 31, 2018 Classes of Loans/Leases Current 30-59 Days Past Due 60-89 Days Past Due Accruing Past Due 90 Days or More Nonaccrual Loans/Leases Total C&amp;I $ 1,197,675,583 $ 1,714,614 $ 210,724 $ 36,162 $ 1,448,542 $ 1,201,085,625 CRE Owner-Occupied CRE 346,524,727 142,587 - - 329,313 346,996,627 Commercial Construction, Land Development, and Other Land 168,928,348 55,561 568,523 - 1,852,196 171,404,628 Other Non Owner-Occupied CRE 834,328,826 105,223 - - 4,868,082 839,302,131 Direct Financing Leases 133,012,415 1,196,302 599,350 - 2,806,398 137,614,465 Residential Real Estate 250,956,900 2,304,607 35,457 - 1,187,267 254,484,231 Installment and Other Consumer 95,435,771 190,027 13,806 4,778 267,187 95,911,569 $ 3,026,862,570 $ 5,708,921 $ 1,427,860 $ 40,940 $ 12,758,985 $ 3,046,799,276 As a percentage of total loan/lease portfolio 99.34 % 0.19 % 0.05 % 0.00 % 0.42 % 100.00 % As of December 31, 2017 Classes of Loans/Leases Current 30-59 Days Past Due 60-89 Days Past Due Accruing Past Due 90 Days or More Nonaccrual Loans/Leases Total C&amp;I $ 1,124,734,486 $ 8,306,829 $ 243,647 $ - $ 1,231,353 $ 1,134,516,315 CRE Owner-Occupied CRE 331,868,142 540,435 - - 333,900 332,742,477 Commercial Construction, Land Development, and Other Land 181,558,092 - - - 4,844,312 186,402,404 Other Non Owner-Occupied CRE 782,526,249 572,877 4,146 - 1,243,728 784,347,000 Direct Financing Leases 137,708,397 1,305,191 259,600 - 2,175,044 141,448,232 Residential Real Estate 253,261,821 3,552,709 393,410 74,519 1,363,806 258,646,265 Installment and Other Consumer 117,773,259 517,537 56,760 14,152 249,091 118,610,799 $ 2,929,430,446 $ 14,795,578 $ 957,563 $ 88,671 $ 11,441,234 $ 2,956,713,493 As a percentage of total loan/lease portfolio 99.08 % 0.50 % 0.03 % 0.00 % 0.39 % 100.00 % NPLs by classes of loans/leases as of March 31, 2018 December 31, 2017 As of March 31, 2018 Classes of Loans/Leases Accruing Past Due 90 Days or More Nonaccrual Loans/Leases * Accruing Total NPLs Percentage of Total NPLs C&amp;I $ 36,162 $ 1,448,542 $ 4,714,450 $ 6,199,154 34.29 % CRE Owner-Occupied CRE - 329,313 107,322 436,635 2.42 % Commercial Construction, Land Development, and Other Land - 1,852,196 - 1,852,196 10.25 % Other Non Owner-Occupied CRE - 4,868,082 - 4,868,082 26.93 % Direct Financing Leases - 2,806,398 169,198 2,975,596 16.46 % Residential Real Estate - 1,187,267 271,694 1,458,961 8.07 % Installment and Other Consumer 4,778 267,187 12,828 284,793 1.58 % $ 40,940 $ 12,758,985 $ 5,275,492 $ 18,075,417 100.00 % *Nonaccrual loans/leases included $2,637,483 $25,984 $1,312,469 $1,208,050 $84,555 $6,425 As of December 31, 2017 Classes of Loans/Leases Accruing Past Due 90 Days or More Nonaccrual Loans/Leases ** Accruing Total NPLs Percentage of Total NPLs C&amp;I $ - $ 1,231,353 $ 5,224,182 $ 6,455,535 34.63 % CRE Owner-Occupied CRE - 333,900 107,322 441,222 2.37 % Commercial Construction, Land Development, and Other Land - 4,844,312 - 4,844,312 25.99 % Other Non Owner-Occupied CRE - 1,243,728 - 1,243,728 6.67 % Direct Financing Leases - 2,175,044 1,494,448 3,669,492 19.68 % Residential Real Estate 74,519 1,363,806 272,493 1,710,818 9.18 % Installment and Other Consumer 14,152 249,091 14,027 277,270 1.49 % $ 88,671 $ 11,441,234 $ 7,112,472 $ 18,642,377 100.00 % **Nonaccrual loans/leases included $2,282,495 $122,598 $1,336,871 $700,255 $115,190 $7,581 Changes in the allowance by portfolio segment for the three March 31, 2018 2017, Three Months Ended March 31, 2018 C&amp;I CRE Direct Financing Leases Residential Real Estate Installment and Other Consumer Total Balance, beginning $ 14,323,036 $ 13,962,688 $ 2,382,098 $ 2,466,431 $ 1,221,475 $ 34,355,728 Provisions (credits) charged to expense 808,161 965,383 604,783 (39,337 ) 200,849 2,539,839 Loans/leases charged off (95,499 ) - (283,887 ) (52,325 ) (4,747 ) (436,458 ) Recoveries on loans/leases previously charged off 29,547 9,949 27,307 450 6,240 73,493 Balance, ending $ 15,065,245 $ 14,938,020 $ 2,730,301 $ 2,375,219 $ 1,423,817 $ 36,532,602 Three Months Ended March 31, 2017 C&amp;I CRE Direct Financing Leases Residential Real Estate Installment and Other Consumer Total Balance, beginning $ 12,545,110 $ 11,670,609 $ 3,111,898 $ 2,342,344 $ 1,087,487 $ 30,757,448 Provisions charged to expense 593,359 966,271 505,015 43,520 (3,056 ) 2,105,109 Loans/leases charged off (218,273 ) - (658,684 ) (13,623 ) (2,046 ) (892,626 ) Recoveries on loans/leases previously charged off 33,894 6,386 20,031 3,623 25,285 89,219 Balance, ending $ 12,954,090 $ 12,643,266 $ 2,978,260 $ 2,375,864 $ 1,107,670 $ 32,059,150 The allowance by impairment evaluation and by portfolio segment as of March 31, 2018 December 31, 2017 As of March 31, 2018 C&amp;I CRE Direct Financing Leases Residential Real Estate Installment and Other Consumer Total Allowance for impaired loans/leases $ 567,321 $ 1,670,897 $ 628,379 $ 248,592 $ 112,177 $ 3,227,366 Allowance for nonimpaired loans/leases 14,497,924 13,267,123 2,101,922 2,126,627 1,311,640 33,305,236 $ 15,065,245 $ 14,938,020 $ 2,730,301 $ 2,375,219 $ 1,423,817 $ 36,532,602 Impaired loans/leases $ 6,010,688 $ 7,094,483 $ 2,975,596 $ 1,556,817 $ 281,197 $ 17,918,781 Nonimpaired loans/leases 1,195,074,937 1,350,608,903 134,638,869 252,927,414 95,630,372 3,028,880,495 $ 1,201,085,625 $ 1,357,703,386 $ 137,614,465 $ 254,484,231 $ 95,911,569 $ 3,046,799,276 Allowance as a percentage of impaired loans/leases 9.44 % 23.55 % 21.12 % 15.97 % 39.89 % 18.01 % Allowance as a percentage of nonimpaired loans/leases 1.21 % 0.98 % 1.56 % 0.84 % 1.37 % 1.10 % Total allowance as a percentage of total loans/leases 1.25 % 1.10 % 1.98 % 0.93 % 1.48 % 1.20 % As of December 31, 2017 C&amp;I CRE Direct Financing Leases Residential Real Estate Installment and Other Consumer Total Allowance for impaired loans/leases $ 715,627 $ 1,429,460 $ 504,469 $ 355,167 $ 38,596 $ 3,043,319 Allowance for nonimpaired loans/leases 13,607,409 12,533,228 1,877,629 2,111,264 1,182,879 31,312,409 $ 14,323,036 $ 13,962,688 $ 2,382,098 $ 2,466,431 $ 1,221,475 $ 34,355,728 Impaired loans/leases $ 6,248,209 $ 6,529,262 $ 3,669,492 $ 1,704,846 $ 202,354 $ 18,354,163 Nonimpaired loans/leases 1,128,268,106 1,296,962,620 137,778,740 256,941,419 118,408,445 2,938,359,330 $ 1,134,516,315 $ 1,303,491,882 $ 141,448,232 $ 258,646,265 $ 118,610,799 $ 2,956,713,493 Allowance as a percentage of impaired loans/leases 11.45 % 21.89 % 13.75 % 20.83 % 19.07 % 16.58 % Allowance as a percentage of nonimpaired loans/leases 1.21 % 0.97 % 1.36 % 0.82 % 1.00 % 1.07 % Total allowance as a percentage of total loans/leases 1.26 % 1.07 % 1.68 % 0.95 % 1.03 % 1.16 % Information for impaired loans/leases is presented in the tables below. The recorded investment represents customer balances net of any partial charge-offs recognized on the loan/lease. The unpaid principal balance represents the recorded balance outstanding on the loan/lease prior to any partial charge-offs. Loans/leases, by classes of financing receivable, considered to be impaired as of and for the three March 31, 2018 Classes of Loans/Leases Recorded Investment Unpaid Principal Balance Related Allowance Average Recorded Investment Interest Income Recognized Interest Income Recognized for Cash Payments Received Impaired Loans/Leases with No Specific Allowance Recorded: C&amp;I $ 5,038,888 $ 5,053,164 $ - $ 5,297,775 $ 75,406 $ 75,406 CRE Owner-Occupied CRE 289,261 289,261 - 289,261 5,822 5,822 Commercial Construction, Land Development, and Other Land - - - - - - Other Non Owner-Occupied CRE 1,227,579 1,227,579 - 1,235,654 - - Direct Financing Leases 1,927,663 1,927,663 - 2,355,745 6,291 6,291 Residential Real Estate 911,804 986,583 - 884,441 - - Installment and Other Consumer 140,857 140,857 - 120,043 - - $ 9,536,052 $ 9,625,107 $ - $ 10,182,919 $ 87,519 $ 87,519 Impaired Loans/Leases with Specific Allowance Recorded: C&amp;I $ 957,524 $ 957,524 $ 567,321 $ 824,536 $ 1,983 $ 1,983 CRE Owner-Occupied CRE 147,375 147,375 43,875 149,669 - - Commercial Construction, Land Development, and Other Land 5,430,268 5,430,268 1,627,022 5,137,290 - - Other Non Owner-Occupied CRE - - - - - - Direct Financing Leases 1,047,933 1,047,933 628,379 962,961 - - Residential Real Estate 547,158 570,234 248,592 544,558 2,934 2,934 Installment and Other Consumer 140,340 140,340 112,177 128,285 83 83 $ 8,270,598 $ 8,293,674 $ 3,227,366 $ 7,747,299 $ 5,000 $ 5,000 Total Impaired Loans/Leases: C&amp;I $ 5,996,412 $ 6,010,688 $ 567,321 $ 6,122,311 $ 77,389 $ 77,389 CRE Owner-Occupied CRE 436,636 436,636 43,875 438,930 5,822 5,822 Commercial Construction, Land Development, and Other Land 5,430,268 5,430,268 1,627,022 5,137,290 - - Other Non Owner-Occupied CRE 1,227,579 1,227,579 - 1,235,654 - - Direct Financing Leases 2,975,596 2,975,596 628,379 3,318,706 6,291 6,291 Residential Real Estate 1,458,962 1,556,817 248,592 1,428,999 2,934 2,934 Installment and Other Consumer 281,197 281,197 112,177 248,328 83 83 $ 17,806,650 $ 17,918,781 $ 3,227,366 $ 17,930,218 $ 92,519 $ 92,519 Impaired loans/leases for which no Loans/leases, by classes of financing receivable, considered to be impaired as of and for the three March 31, 2017 Classes of Loans/Leases Recorded Investment Unpaid Principal Balance Related Allowance Average Recorded Investment Interest Income Recognized Interest Income Recognized for Cash Payments Received Impaired Loans/Leases with No Specific Allowance Recorded: C&amp;I $ 835,955 $ 846,392 $ - $ 927,387 $ 7,352 $ 7,352 CRE Owner-Occupied CRE - - - - - - Commercial Construction, Land Development, and Other Land - - - - - - Other Non Owner-Occupied CRE 1,174,260 1,174,260 - 1,183,813 - - Direct Financing Leases 1,593,104 1,593,104 - 1,868,355 18,895 18,895 Residential Real Estate 1,147,434 1,222,215 - 1,025,656 1,161 1,161 Installment and Other Consumer 175,957 175,957 - 115,846 - - $ 4,926,710 $ 5,011,928 $ - $ 5,121,057 $ 27,408 $ 27,408 Impaired Loans/Leases with Specific Allowance Recorded: C&amp;I $ 8,352,499 $ 8,356,338 $ 1,751,774 $ 8,110,658 $ 62,666 $ 62,666 CRE Owner-Occupied CRE 322,148 322,148 57,398 322,148 - - Commercial Construction, Land Development, and Other Land 4,349,267 4,349,267 823,061 4,351,542 - - Other Non Owner-Occupied CRE 78,386 78,386 7,986 39,193 - - Direct Financing Leases 1,488,964 1,488,964 795,840 1,300,811 - - Residential Real Estate 633,340 633,340 274,566 636,134 4,240 4,240 Installment and Other Consumer 48,770 48,770 37,932 49,563 112 112 $ 15,273,374 $ 15,277,213 $ 3,748,557 $ 14,810,049 $ 67,018 $ 67,018 Total Impaired Loans/Leases: C&amp;I $ 9,188,454 $ 9,202,730 $ 1,751,774 $ 9,038,045 $ 70,018 $ 70,018 CRE Owner-Occupied CRE 322,148 322,148 57,398 322,148 - - Commercial Construction, Land Development, and Other Land 4,349,267 4,349,267 823,061 4,351,542 - - Other Non Owner-Occupied CRE 1,252,646 1,252,646 7,986 1,223,006 - - Direct Financing Leases 3,082,068 3,082,068 795,840 3,169,166 18,895 18,895 Residential Real Estate 1,780,774 1,855,555 274,566 1,661,790 5,401 5,401 Installment and Other Consumer 224,727 224,727 37,932 165,409 112 112 $ 20,200,084 $ 20,289,141 $ 3,748,557 $ 19,931,106 $ 94,426 $ 94,426 Impaired loans/leases for which no Loans/leases, by classes of financing receivable, considered to be impaired as of December 31, 2017 Classes of Loans/Leases Recorded Investment Unpaid Principal Balance Related Allowance Impaired Loans/Leases with No Specific Allowance Recorded: C&amp;I $ 1,634,269 $ 1,644,706 $ - CRE Owner-Occupied CRE 289,261 289,261 - Commercial Construction, Land Development, and Other Land - - - Other Non Owner-Occupied CRE 1,171,565 1,171,565 - Direct Financing Leases 2,944,540 2,944,540 - Residential Real Estate 943,388 1,018,167 - Installment and Other Consumer 134,245 134,245 - $ 7,117,268 $ 7,202,484 $ - Impaired Loans/Leases with Specific Allowance Recorded: C&amp;I $ 4,613,940 $ 4,617,879 $ 715,627 CRE Owner-Occupied CRE 151,962 151,962 48,462 Commercial Construction, Land Development, and Other Land 4,844,312 4,844,312 1,379,235 Other Non Owner-Occupied CRE 72,163 72,163 1,763 Direct Financing Leases 724,953 724,953 504,469 Residential Real Estate 761,458 761,458 355,167 Installment and Other Consumer 68,109 68,109 38,596 $ 11,236,897 $ 11,240,836 $ 3,043,319 Total Impaired Loans/Leases: C&amp;I $ 6,248,209 $ 6,262,585 $ 715,627 CRE Owner-Occupied CRE 441,222 441,222 48,462 Commercial Construction, Land Development, and Other Land 4,844,312 4,844,312 1,379,235 Other Non Owner-Occupied CRE 1,243,728 1,243,728 1,763 Direct Financing Leases 3,669,492 3,669,492 504,469 Residential Real Estate 1,704,846 1,779,625 355,167 Installment and Other Consumer 202,354 202,354 38,596 $ 18,354,163 $ 18,443,318 $ 3,043,319 Impaired loans/leases for which no For C&amp;I and CRE loans, the Company’s credit quality indicator consists of internally assigned risk ratings. Each commercial loan is assigned a risk rating upon origination. The risk rating is reviewed every 15 For certain C&amp;I loans (equipment financing agreements), direct financing leases, residential real estate loans, and installment and other consumer loans, the Company’s credit quality indicator is performance determined by delinquency status. Delinquency status is updated daily by the Company’s loan system. For each class of financing receivable, the following presents the recorded investment by credit quality indicator as of March 31, 2018 December 31, 2017: As of March 31, 2018 CRE Non Owner-Occupied Internally Assigned Risk Rating C&amp;I Owner-Occupied CRE Commercial Construction, Land Development, and Other Land Other CRE Total As a % of Total Pass (Ratings 1 through 5) $ 1,079,132,775 $ 337,628,357 $ 166,752,090 $ 813,622,461 $ 2,397,135,683 96.66 % Special Mention (Rating 6) 20,327,365 5,576,201 1,780,000 15,242,642 42,926,208 1.73 % Substandard (Rating 7) 22,713,694 3,792,069 2,872,538 10,437,028 39,815,329 1.61 % Doubtful (Rating 8) - - - - - - $ 1,122,173,834 $ 346,996,627 $ 171,404,628 $ 839,302,131 $ 2,479,877,220 100.00 % As of March 31, 2018 Delinquency Status * C&amp;I Direct Financing Leases Residential Real Estate Installment and Other Consumer Total As a % of Total Performing $ 77,987,539 $ 134,638,869 $ 253,025,270 $ 95,626,776 $ 561,278,454 99.00 % Nonperforming 924,252 2,975,596 1,458,961 284,793 5,643,602 1.00 % $ 78,911,791 $ 137,614,465 $ 254,484,231 $ 95,911,569 $ 566,922,056 100.00 % As of December 31, 2017 CRE Non Owner-Occupied Internally Assigned Risk Rating C&amp;I Owner-Occupied CRE Commercial Construction, Land Development, and Other Land Other CRE Total As a % of Total Pass (Ratings 1 through 5) $ 1,031,963,703 $ 318,293,608 $ 179,142,839 $ 767,119,909 $ 2,296,520,059 96.85 % Special Mention (Rating 6) 10,944,924 8,230,060 1,780,000 10,068,870 31,023,854 1.31 % Substandard (Rating 7) 24,578,731 6,218,809 5,479,565 7,158,221 43,435,326 1.83 % Doubtful (Rating 8) 270,559 - - - 270,559 0.01 % $ 1,067,757,917 $ 332,742,477 $ 186,402,404 $ 784,347,000 $ 2,371,249,799 100.00 % As of December 31, 2017 Delinquency Status * C&amp;I Direct Financing Leases Residential Real Estate Installment and Other Consumer Total As a % of Total Performing $ 65,847,177 $ 137,778,740 $ 256,935,448 $ 118,333,529 $ 578,894,894 98.88 % Nonperforming 911,220 3,669,492 1,710,818 277,270 6,568,800 1.12 % $ 66,758,397 $ 141,448,232 $ 258,646,266 $ 118,610,799 $ 585,463,694 100.00 % *Performing = loans/leases accruing and less than 90 90 As of March 31, 2018 December 31, 2017, $7,912,975 $9,394,967, For each class of financing receivable, the following presents the number and recorded investment of TDRs, by type of concession, that were restructured during the three March 31, 2018 2017. For the three months ended March 31, 2018 For the three months ended March 31, 2017 Classes of Loans/Leases Number of Loans / Leases Pre- Modification Recorded Investment Post- Modification Recorded Investment Specific Allowance Number of Loans / Leases Pre- Modification Recorded Investment Post- Modification Recorded Investment Specific Allowance CONCESSION - Significant Payment Delay C&amp;I - $ - $ - $ - 2 $ 133,689 $ 133,689 $ - Residential Real Estate 1 46,320 46,320 - - - - - Direct Financing Leases 2 47,524 47,524 - 8 669,861 669,861 - 3 $ 93,844 $ 93,844 $ - 10 $ 803,550 $ 803,550 $ - CONCESSION - Extension of Maturity Direct Financing Leases - $ - $ - $ - 1 $ 6,263 $ 6,263 $ - - $ - $ - $ - 1 $ 6,263 $ 6,263 $ - TOTAL 3 $ 93,844 $ 93,844 $ - 11 $ 809,813 $ 809,813 $ - Of the TDRs reported above, one $46,320 March 31, 2018. none March 31, 2017. For the three March 31, 2018, eight 12 90 one second 2017 $78 second third 2017 $378 For the three March 31, 2017, two 12 90 two fourth 2016 $195 </t>
  </si>
  <si>
    <t>Note 4 - Earnings Per Share</t>
  </si>
  <si>
    <t>Earnings Per Share [Text Block]</t>
  </si>
  <si>
    <t>4 - EARNINGS PER SHARE The following information was used in the computation of EPS on a basic and diluted basis: Three months ended March 31, 2018 2017 Net income $ 10,549,961 $ 9,184,965 Basic EPS $ 0.76 $ 0.70 Diluted EPS $ 0.74 $ 0.68 Weighted average common shares outstanding 13,888,661 13,133,382 Weighted average common shares issuable upon exercise of stock options and under the employee stock purchase plan 316,923 355,035 Weighted average common and common equivalent shares outstanding 14,205,584 13,488,417 The increase in weighted average common shares outstanding when comparing the three March 31, 2018 March 31, 2017 2 10 December 31, 2017.</t>
  </si>
  <si>
    <t>Note 5 - Fair Value</t>
  </si>
  <si>
    <t>Fair Value Disclosures [Text Block]</t>
  </si>
  <si>
    <t xml:space="preserve">5 Accounting guidance on fair value measurement uses a hierarchy intended to maximize the use of observable inputs and minimize the use of unobservable inputs. This hierarchy includes three three ● Level 1 ● Level 2 ● Level 3 Assets and liabilities measured at fair value on a recurring basis comprise the following at March 31, 2018 December 31, 2017: Fair Value Measurements at Reporting Date Using Quoted Prices Significant in Active Other Significant Markets for Observable Unobservable Identical Assets Inputs Inputs Fair Value (Level 1) (Level 2) (Level 3) March 31, 2018: Securities AFS: U.S. govt. sponsored agency securities $ 36,867,510 $ - $ 36,867,510 $ - Residential mortgage-backed and related securities 157,289,043 - 157,289,043 - Municipal securities 61,201,804 - 61,201,804 - Other securities 4,286,583 - 4,286,583 - Interest rate caps 657,178 - 657,178 - Interest rate swaps - assets 4,500,318 - 4,500,318 - Total assets measured at fair value $ 264,802,436 $ - $ 264,802,436 $ - Interest rate swaps - liabilities $ 4,500,318 $ - $ 4,500,318 $ - Total liabilities measured at fair value $ 4,500,318 $ - $ 4,500,318 $ - December 31, 2017 Securities AFS: U.S. govt. sponsored agency securities $ 38,096,534 $ - $ 38,096,534 $ - Residential mortgage-backed and related securities 163,301,304 - 163,301,304 - Municipal securities 66,625,496 - 66,625,496 - Other securities 4,884,573 1,028 4,883,545 - Interest rate caps 506,700 - 506,700 - Interest rate swaps - assets 4,397,238 - 4,397,238 - Total assets measured at fair value $ 277,811,845 $ 1,028 $ 277,810,817 $ - Interest rate swaps - liabilities $ 4,397,238 $ - $ 4,397,238 $ - Total liabilities measured at fair value $ 4,397,238 $ - $ 4,397,238 $ - There were no 1, 2, 3 three March 31, 2018 2017. A small portion of the securities AFS portfolio consists of common stock issued by various unrelated bank holding companies. The fair values used by the Company are obtained from an independent pricing service and represent quoted market prices for the identical securities (Level 1 The securities AFS portfolio consists of securities whereby the Company obtains fair values from an independent pricing service. The fair values are determined by pricing models that consider observable market data, such as interest rate volatilities, LIBOR yield curve, credit spreads and prices from market makers and live trading systems (Level 2 Interest rate caps are used for the purpose of hedging interest rate risk. The fair values are determined by pricing models that consider observable market data for derivative instruments with similar structures (Level 2 Interest rate swaps are executed for select commercial customers. The interest rate swaps are further described in Note 1 10 December 31, 2017. 2 Certain financial assets are measured at fair value on a non-recurring basis; that is, the assets are not Assets measured at fair value on a non-recurring basis comprise the following at March 31, 2018 December 31, 2017: Fair Value Measurements at Reporting Date Using Fair Value Level 1 Level 2 Level 3 March 31, 2018: Impaired loans/leases $ 5,564,760 $ - $ - $ 5,564,760 OREO 13,770,025 - - 13,770,025 $ 19,334,785 $ - $ - $ 19,334,785 December 31, 2017: Impaired loans/leases $ 8,972,337 $ - $ - $ 8,972,337 OREO 14,642,973 - - 14,642,973 $ 23,615,310 $ - $ - $ 23,615,310 Impaired loans/leases are evaluated and valued at the time the loan/lease is identified as impaired, at the lower of cost or fair value, and are classified as Level 3 may OREO in the table above consists of property acquired through foreclosures and settlements of loans. Property acquired is carried at the estimated fair value of the property, less disposal costs, and is classified as Level 3 The following table presents additional quantitative information about assets measured at fair value on a non-recurring basis for which the Company has utilized Level 3 Quantitative Information about Level Fair Value Measurements Fair Value Fair Value Valuation Technique Unobservable Input Range Impaired loans/leases $ 5,564,760 $ 8,972,337 Appraisal of collateral Appraisal adjustments -10.00% to -30.00% OREO 13,770,025 14,642,973 Appraisal of collateral Appraisal adjustments 0.00% to -35.00% For the impaired loans/leases and OREO, the Company records carrying value at fair value less disposal or selling costs. The amounts reported in the tables above are fair values before the adjustment for disposal or selling costs. There have been no three March 31, 2018 2017. The following table presents the carrying values and estimated fair values of financial assets and liabilities carried on the Company’s consolidated balance sheets, including those financial assets and liabilities that are not Fair Value As of March 31, 2018 As of December 31, 2017 Hierarchy Carrying Estimated Carrying Estimated Level Value Fair Value Value Fair Value Cash and due from banks Level 1 $ 61,845,988 $ 61,845,988 $ 75,721,663 $ 75,721,663 Federal funds sold Level 2 14,505,000 14,505,000 30,197,000 30,197,000 Interest-bearing deposits at financial institutions Level 2 45,051,555 45,051,555 55,765,012 55,765,012 Investment securities: HTM Level 2 378,584,337 375,792,683 379,474,205 379,749,804 AFS See Previous Table 259,644,940 259,644,940 272,907,907 272,907,907 Loans/leases receivable, net Level 3 5,152,556 5,564,760 8,307,719 8,972,337 Loans/leases receivable, net Level 2 3,013,217,281 2,948,650,000 2,921,821,953 2,892,963,000 Interest rate caps Level 2 657,178 657,178 506,700 506,700 Interest rate swaps - assets Level 2 4,500,318 4,500,318 4,397,238 4,397,238 Deposits: Nonmaturity deposits Level 2 2,603,999,039 2,603,999,039 2,670,583,178 2,670,583,178 Time deposits Level 2 676,002,453 670,297,000 596,071,878 591,772,000 Short-term borrowings Level 2 16,859,753 16,859,753 13,993,122 13,993,122 FHLB advances Level 2 216,345,000 216,397,000 192,000,000 192,115,000 Other borrowings Level 2 64,062,500 64,583,000 66,000,000 66,520,000 Junior subordinated debentures Level 2 37,534,402 29,318,931 37,486,487 29,253,624 Interest rate swaps - liabilities Level 2 4,500,318 4,500,318 4,397,238 4,397,238 </t>
  </si>
  <si>
    <t>Note 6 - Business Segment Information</t>
  </si>
  <si>
    <t>Segment Reporting Disclosure [Text Block]</t>
  </si>
  <si>
    <t xml:space="preserve">6 Selected financial and descriptive information is required to be disclosed for reportable operating segments, applying a “management perspective” as the basis for identifying reportable segments. The management perspective is determined by the view that management takes of the segments within the Company when making operating decisions, allocating resources, and measuring performance. The segments of the Company have been defined by the structure of the Company’s internal organization, focusing on the financial information that the Company’s operating decision-makers routinely use to make decisions about operating matters. The Company’s primary segment, Commercial Banking, is geographically divided by markets into the secondary segments comprised of the four The Company’s Wealth Management segment represents the trust and asset management and investment management and advisory services offered at the Company’s four No The Company’s All Other segment includes the operations of all other consolidated subsidiaries and/or defined operating segments that fall below the segment reporting thresholds. This segment includes the corporate operations of the parent company. Selected financial information on the Company’s business segments is presented as follows as of and for the three March 31, 2018 2017. Commercial Banking Wealth Intercompany Consolidated QCBT CRBT CSB RB&amp;T Management All Other Eliminations Total Three Months Ended March 31, 2018 Total revenue $ 15,807,570 $ 15,997,332 $ 8,163,323 $ 4,997,945 $ 3,189,425 $ 12,532,043 $ (12,599,893 ) $ 48,087,745 Net interest income 12,120,302 10,835,848 6,743,947 3,465,154 - (762,333 ) - 32,402,918 Provision 1,120,409 601,828 575,602 242,000 - - - 2,539,839 Net income 4,457,868 4,616,528 1,868,588 741,295 770,865 10,514,510 (12,419,693 ) 10,549,961 Goodwill 3,222,688 15,223,179 9,888,225 - - - - 28,334,092 Core deposit intangible - 3,566,728 5,207,674 - - - - 8,774,402 Total assets 1,526,829,646 1,331,208,620 696,978,705 468,112,032 - 447,591,932 (444,406,521 ) 4,026,314,414 Three Months Ended March 31, 2017 Total revenue $ 13,535,941 $ 10,386,545 $ 8,131,706 $ 3,947,799 $ 2,701,806 $ 9,876,143 $ (9,951,087 ) $ 38,628,853 Net interest income 11,301,482 6,974,047 7,026,508 2,968,074 - (601,228 ) - 27,668,883 Provision 931,109 250,000 774,000 150,000 - - - 2,105,109 Net income 3,655,006 2,892,560 1,895,134 844,569 561,062 9,184,968 (9,848,334 ) 9,184,965 Goodwill 3,222,688 - 9,888,225 - - - - 13,110,913 Core deposit intangible - 1,222,019 5,928,327 - - - - 7,150,346 Total assets 1,442,952,197 929,111,309 608,431,003 398,454,864 - 377,316,912 (375,253,667 ) 3,381,012,618 </t>
  </si>
  <si>
    <t>Note 7 - Regulatory Capital Requirements</t>
  </si>
  <si>
    <t>Regulatory Capital Requirements under Banking Regulations [Text Block]</t>
  </si>
  <si>
    <t xml:space="preserve">7 The Company (on a consolidated basis) and the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subsidiary banks’ financial statements. Under capital adequacy guidelines and the regulatory framework for prompt corrective action, the Company and the subsidiary banks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subsidiary banks to maintain minimum amounts and ratios (set forth in the following table) of total common equity Tier 1 1 1 March 31, 2018 December 31, 2017, Under the regulatory framework for prompt corrective action, to be categorized as “well capitalized,” an institution must maintain minimum total risk-based, Tier 1 1 1 March 31, 2018 December 31, 2017 March 31, 2018 December 31, 2017, For Capital To Be Well Adequacy Purposes Capitalized Under For Capital With Capital Prompt Corrective Actual Adequacy Purposes Conservation Buffer* Action Provisions Amount Ratio Amount Ratio Amount Ratio Amount Ratio As of March 31, 2018: Company: Total risk-based capital $ 395,160 11.25 % $ 281,109 &gt; 8.00 % $ 346,994 &gt; 9.875 % $ 351,386 &gt; 10.00 % Tier 1 risk-based capital 358,627 10.21 % 210,832 &gt; 6.00 276,717 &gt; 7.875 281,109 &gt; 8.00 Tier 1 leverage 358,627 9.08 % 157,993 &gt; 4.00 157,993 &gt; 4.000 197,491 &gt; 5.00 Common equity Tier 1 321,093 9.14 % 158,124 &gt; 4.50 224,009 &gt; 6.375 228,401 &gt; 6.50 Quad City Bank &amp; Trust: Total risk-based capital $ 160,996 12.32 % $ 104,544 &gt; 8.00 % $ 129,047 &gt; 9.875 % $ 130,680 &gt; 10.00 % Tier 1 risk-based capital 147,618 11.30 % 78,408 &gt; 6.00 102,911 &gt; 7.875 104,544 &gt; 8.00 Tier 1 leverage 147,618 9.63 % 61,343 &gt; 4.00 61,343 &gt; 4.000 76,678 &gt; 5.00 Common equity Tier 1 147,618 11.30 % 58,806 &gt; 4.50 83,309 &gt; 6.375 84,942 &gt; 6.50 Cedar Rapids Bank &amp; Trust: Total risk-based capital $ 142,034 11.96 % $ 94,998 &gt; 8.00 % $ 117,264 &gt; 9.875 % $ 118,748 &gt; 10.00 % Tier 1 risk-based capital 129,507 10.91 % 71,249 &gt; 6.00 93,514 &gt; 7.875 94,998 &gt; 8.00 Tier 1 leverage 129,507 9.87 % 52,483 &gt; 4.00 52,483 &gt; 4.000 65,603 &gt; 5.00 Common equity Tier 1 129,507 10.91 % 53,437 &gt; 4.50 75,702 &gt; 6.375 77,186 &gt; 6.50 Community State Bank: Total risk-based capital $ 67,996 11.39 % $ 47,738 &gt; 8.00 % $ 58,926 &gt; 9.875 % $ 59,672 &gt; 10.00 % Tier 1 risk-based capital 63,105 10.58 % 35,803 &gt; 6.00 46,992 &gt; 7.875 47,738 &gt; 8.00 Tier 1 leverage 63,105 9.35 % 27,010 &gt; 4.00 27,010 &gt; 4.000 33,763 &gt; 5.00 Common equity Tier 1 63,105 10.58 % 26,853 &gt; 4.50 38,041 &gt; 6.375 38,787 &gt; 6.50 Rockford Bank &amp; Trust: Total risk-based capital $ 46,567 11.07 % $ 33,644 &gt; 8.00 % $ 41,530 &gt; 9.875 % $ 42,055 &gt; 10.00 % Tier 1 risk-based capital 41,305 9.82 % 25,233 &gt; 6.00 33,119 &gt; 7.875 33,644 &gt; 8.00 Tier 1 leverage 41,305 8.93 % 18,498 &gt; 4.00 18,498 &gt; 4.000 23,123 &gt; 5.00 Common equity Tier 1 41,305 9.82 % 18,925 &gt; 4.50 26,810 &gt; 6.375 27,336 &gt; 6.50 For Capital To Be Well Adequacy Purposes Capitalized Under For Capital With Capital Prompt Corrective Actual Adequacy Purposes Conservation Buffer* Action Provisions Amount Ratio Amount Ratio Amount Ratio Amount Ratio As of December 31, 2017: Company: Total risk-based capital $ 383,282 11.15 % $ 275,090 &gt; 8.00 % $ 318,073 &gt; 9.25 % $ 343,862 &gt; 10.00 % Tier 1 risk-based capital 348,530 10.14 % 206,317 &gt; 6.00 249,300 &gt; 7.25 275,090 &gt; 8.00 Tier 1 leverage 348,530 8.98 % 155,256 &gt; 4.00 155,256 &gt; 4.00 194,070 &gt; 5.00 Common equity Tier 1 313,012 9.10 % 154,738 &gt; 4.50 197,721 &gt; 5.75 223,510 &gt; 6.50 Quad City Bank &amp; Trust: Total risk-based capital $ 160,112 12.35 % $ 103,711 &gt; 8.00 % $ 119,916 &gt; 9.25 % $ 129,639 &gt; 10.00 % Tier 1 risk-based capital 147,472 11.38 % 77,783 &gt; 6.00 93,988 &gt; 7.25 103,711 &gt; 8.00 Tier 1 leverage 147,472 9.52 % 61,985 &gt; 4.00 61,985 &gt; 4.00 77,481 &gt; 5.00 Common equity Tier 1 147,472 11.38 % 58,337 &gt; 4.50 74,542 &gt; 5.75 84,265 &gt; 6.50 Cedar Rapids Bank &amp; Trust: Total risk-based capital $ 138,492 11.88 % $ 93,272 &gt; 8.00 % $ 107,846 &gt; 9.25 % $ 116,590 &gt; 10.00 % Tier 1 risk-based capital 126,601 10.86 % 69,954 &gt; 6.00 84,528 &gt; 7.25 93,272 &gt; 8.00 Tier 1 leverage 126,601 11.68 % 43,348 &gt; 4.00 43,348 &gt; 4.00 54,185 &gt; 5.00 Common equity Tier 1 126,601 10.86 % 52,465 &gt; 4.50 67,039 &gt; 5.75 75,783 &gt; 6.50 Community State Bank: Total risk-based capital $ 66,271 11.71 % $ 45,293 &gt; 8.00 % $ 52,370 &gt; 9.25 % $ 56,616 &gt; 10.00 % Tier 1 risk-based capital 61,941 10.94 % 33,970 &gt; 6.00 41,047 &gt; 7.25 45,293 &gt; 8.00 Tier 1 leverage 61,941 9.77 % 25,354 &gt; 4.00 25,354 &gt; 4.00 31,693 &gt; 5.00 Common equity Tier 1 61,941 10.94 % 25,477 &gt; 4.50 32,554 &gt; 5.75 36,801 &gt; 6.50 Rockford Bank &amp; Trust: Total risk-based capital $ 45,684 11.28 % $ 32,413 &gt; 8.00 % $ 37,477 &gt; 9.25 % $ 40,516 &gt; 10.00 % Tier 1 risk-based capital 40,615 10.02 % 24,310 &gt; 6.00 29,374 &gt; 7.25 32,413 &gt; 8.00 Tier 1 leverage 40,615 8.94 % 18,177 &gt; 4.00 18,177 &gt; 4.00 22,721 &gt; 5.00 Common equity Tier 1 40,615 10.02 % 18,232 &gt; 4.50 23,297 &gt; 5.75 26,335 &gt; 6.50 *The minimums under Basel III increase by .625% 2019. 10.5% 8.5% 1 7.0% 1 </t>
  </si>
  <si>
    <t>Note 8 - Revenue Recognition</t>
  </si>
  <si>
    <t>Revenue from Contract with Customer [Text Block]</t>
  </si>
  <si>
    <t xml:space="preserve">8 As of January 1, 2018, 2014 09 no 89% 2017 1 Descriptions of our revenue-generating contracts with customers that are within the scope of ASU 2014 09, Trust department and Investment advisory and management fees Deposit service fees not Correspondent banking fees: </t>
  </si>
  <si>
    <t>Note 9 - Acquisitions</t>
  </si>
  <si>
    <t>Mergers, Acquisitions and Dispositions Disclosures [Text Block]</t>
  </si>
  <si>
    <t xml:space="preserve">9 BATES COMPANIES On March 20, 2018 $700.0 In the acquisition, the Company will acquire 100% $3.0 $3.0 21,528 $1.0 $3.0 64,583 This transaction is subject to regulatory approval and certain closing conditions. The transaction is expected to close late in second third 2018. SPRINGFIELD BANCSHARES, INC. On April 18, 2018, 100% one $563.2 $446.5 March 31, 2018. In the acquisition, the stockholders of Springfield Bancshares will receive 0.3060 $1.50 April 16, 2018, $86.7 This transaction is subject to regulatory approvals, approval by Springfield Bancshares’ stockholders and certain customary closing conditions. The transaction is expected to close in the third 2018. </t>
  </si>
  <si>
    <t>Significant Accounting Policies (Policies)</t>
  </si>
  <si>
    <t>Accounting Policies [Abstract]</t>
  </si>
  <si>
    <t>Basis of Accounting, Policy [Policy Text Block]</t>
  </si>
  <si>
    <t xml:space="preserve">Basis of presentation December 31, 2017, 10 March 12, 2018. The financial information of the Company included herein has been prepared in accordance with GAAP for interim financial reporting and has been prepared pursuant to the rules and regulations for reporting on Form 10 10 01 X. March 31, 2018 not December 31, 2018, The acronyms and abbreviations identified below are used throughout this Quarterly Report on Form 10 may Allowance: Allowance for estimated losses on loans/leases Guaranty: Guaranty Bankshares, Ltd. AOCI: Accumulated other comprehensive income (loss) Guaranty Bank: Guaranty Bank and Trust Company AFS: Available for sale HTM: Held to maturity ASC: Accounting Standards Codification m2: m2 ASU: Accounting Standards Update NIM: Net interest margin Bates Companies: Bates Financial Advisors, Inc., Bates NPA: Nonperforming asset Financial Services, Inc., Bates Securities, Inc. and NPL: Nonperforming loan Bates Financial Group, Inc. OREO: Other real estate owned BOLI: Bank-owned life insurance OTTI: Other-than-temporary impairment Caps: Interest rate cap derivatives PCI: Purchased credit impaired CDI: Core deposit intangible Provision: Provision for loan/lease losses Community National: Community National Bancorporation QCBT: Quad City Bank &amp; Trust Company CRBT: Cedar Rapids Bank &amp; Trust Company RB&amp;T: Rockford Bank &amp; Trust Company CRE: Commercial real estate ROAA: Return on Average Assets CSB: Community State Bank SBA: U.S. Small Business Administration C&amp;I: Commercial and industrial SEC: Securities and Exchange Commission Dodd-Frank Act: Dodd-Frank Wall Street Reform and SFC Bank: Springfield First Community Bank Consumer Protection Act Springfield Bancshares: Springfield Bancshares, Inc. EPS: Earnings per share TA: Tangible assets Exchange Act: Securities Exchange Act of 1934, Tax Act: Tax Cuts and Jobs Act of 2017 FASB: Financial Accounting Standards Board TCE: Tangible common equity FDIC: Federal Deposit Insurance Corporation TDRs: Troubled debt restructurings FHLB: Federal Home Loan Bank TEY: Tax equivalent yield FRB: Federal Reserve Bank of Chicago The Company: QCR Holdings, Inc. GAAP: Generally Accepted Accounting Principles USDA: U.S. Department of Agriculture The consolidated financial statements include the accounts of the Company and its wholly-owned subsidiaries which include four m2, The acquisition of Guaranty Bank, headquartered in Cedar Rapids, Iowa occurred on October 2, 2017 December 2, 2017. 2 10 December 31, 2017 </t>
  </si>
  <si>
    <t>New Accounting Pronouncements, Policy [Policy Text Block]</t>
  </si>
  <si>
    <t>Recent accounting developments May 2014, 2014 09, Revenue from Contracts with Customers 2014 09 2014 09 2014 09 January 1, 2017; 2015 14 2014 09 January 1, 2018 not In January 2016, 2016 01, Financial Instruments–Overall 2016 01 2016 01 January 1, 2018, no not no In February 2016, 2016 02, Leases 2016 02, 2016 02. 2016 02 December 15, 2018, In June 2016, 2016 13, Financial Instruments – Credit Losses 2016 13 December 15, 2019, may December 15, 2018, In February 2018, 2018 02, Income Statement – Reporting Comprehensive Income: Reclassification of Certain Tax Effects from Accumulated Other Comprehensive Income. one 2018 02 December 15, 2018, may not February 14, 2018. 2018 02 December 31, 2017.</t>
  </si>
  <si>
    <t>Reclassification, Policy [Policy Text Block]</t>
  </si>
  <si>
    <t>Reclassifications no</t>
  </si>
  <si>
    <t>Note 2 - Investment Securities (Tables)</t>
  </si>
  <si>
    <t>Notes Tables</t>
  </si>
  <si>
    <t>Unrealized Gain (Loss) on Investments [Table Text Block]</t>
  </si>
  <si>
    <t xml:space="preserve"> Gross Gross Amortized Unrealized Unrealized Fair Cost Gains (Losses) Value March 31, 2018: Securities HTM: Municipal securities $ 377,534,337 $ 2,244,218 $ (5,024,697 ) $ 374,753,858 Other securities 1,050,000 - (11,175 ) 1,038,825 $ 378,584,337 $ 2,244,218 $ (5,035,872 ) $ 375,792,683 Securities AFS: U.S. govt. sponsored agency securities $ 37,591,155 $ 21,236 $ (744,881 ) $ 36,867,510 Residential mortgage-backed and related securities 162,453,605 60,222 (5,224,784 ) 157,289,043 Municipal securities 61,862,665 238,583 (899,444 ) 61,201,804 Other securities 4,254,716 31,867 - 4,286,583 $ 266,162,141 $ 351,908 $ (6,869,109 ) $ 259,644,940 December 31, 2017: Securities HTM: Municipal securities $ 378,424,205 $ 2,763,718 $ (2,488,119 ) $ 378,699,804 Other securities 1,050,000 - - 1,050,000 $ 379,474,205 $ 2,763,718 $ (2,488,119 ) $ 379,749,804 Securities AFS: U.S. govt. sponsored agency securities $ 38,409,157 $ 37,344 $ (349,967 ) $ 38,096,534 Residential mortgage-backed and related securities 165,459,470 155,363 (2,313,529 ) 163,301,304 Municipal securities 66,176,364 660,232 (211,100 ) 66,625,496 Other securities 4,014,004 896,384 (25,815 ) 4,884,573 $ 274,058,995 $ 1,749,323 $ (2,900,411 ) $ 272,907,907 </t>
  </si>
  <si>
    <t>Schedule of Unrealized Loss on Investments [Table Text Block]</t>
  </si>
  <si>
    <t xml:space="preserve"> Less than 12 Months 12 Months or More Total Gross Gross Gross Fair Unrealized Fair Unrealized Fair Unrealized Value Losses Value Losses Value Losses March 31, 2018: Securities HTM: Municipal securities $ 69,404,232 $ (2,881,032 ) $ 59,545,239 $ (2,143,665 ) $ 128,949,471 $ (5,024,697 ) Other securities 1,038,825 (11,175 ) - - 1,038,825 (11,175 ) $ 70,443,057 $ (2,892,207 ) $ 59,545,239 $ (2,143,665 ) $ 129,988,296 $ (5,035,872 ) Securities AFS: U.S. govt. sponsored agency securities $ 29,643,497 $ (589,515 ) $ 3,634,609 $ (155,365 ) $ 33,278,106 $ (744,880 ) Residential mortgage-backed and related securities 94,102,512 (2,858,578 ) 55,394,159 (2,366,206 ) 149,496,671 (5,224,784 ) Municipal securities 36,845,821 (659,492 ) 8,217,318 (239,952 ) 45,063,139 (899,444 ) $ 160,591,830 $ (4,107,585 ) $ 67,246,086 $ (2,761,523 ) $ 227,837,916 $ (6,869,108 ) December 31, 2017: Securities HTM: Municipal securities $ 23,750,826 $ (354,460 ) $ 72,611,780 $ (2,133,659 ) $ 96,362,606 $ (2,488,119 ) Securities AFS: U.S. govt. sponsored agency securities $ 28,576,258 $ (200,022 ) $ 3,640,477 $ (149,945 ) $ 32,216,735 $ (349,967 ) Residential mortgage-backed and related securities 88,927,779 (871,855 ) 57,931,731 (1,441,674 ) 146,859,510 (2,313,529 ) Municipal securities 10,229,337 (41,151 ) 9,997,433 (169,949 ) 20,226,770 (211,100 ) Other securities 923,535 (25,815 ) - - 923,535 (25,815 ) $ 128,656,909 $ (1,138,843 ) $ 71,569,641 $ (1,761,568 ) $ 200,226,550 $ (2,900,411 )</t>
  </si>
  <si>
    <t>Investments Classified by Contractual Maturity Date [Table Text Block]</t>
  </si>
  <si>
    <t xml:space="preserve"> Amortized Cost Fair Value Securities HTM: Due in one year or less $ 3,344,356 $ 3,345,990 Due after one year through five years 25,163,524 25,191,668 Due after five years 350,076,457 347,255,025 $ 378,584,337 $ 375,792,683 Securities AFS: Due in one year or less $ 3,368,633 $ 3,381,748 Due after one year through five years 23,949,100 23,738,028 Due after five years 76,390,803 75,236,121 103,708,536 102,355,897 Residential mortgage-backed and related securities 162,453,605 157,289,043 $ 266,162,141 $ 259,644,940 Amortized Cost Fair Value Securities HTM: Municipal securities $ 209,306,946 $ 207,262,788 Securities AFS: U.S. govt. sponsored agency securities 5,048,812 4,947,644 Municipal securities 54,016,828 53,258,850 $ 59,065,640 $ 58,206,494 </t>
  </si>
  <si>
    <t>Schedule of Investment in Bond Securities [Table Text Block]</t>
  </si>
  <si>
    <t xml:space="preserve"> March 31, 2018: U.S. State: Number of Issuers Amortized Cost Fair Value Average Exposure Per Issuer North Dakota 7 $ 21,627,097 $ 20,756,566 $ 2,965,224 Illinois 20 18,532,776 18,513,766 925,688 Iowa 16 13,878,991 13,830,003 864,375 Texas 17 10,763,333 10,554,430 620,849 Missouri 17 8,314,872 8,323,476 489,616 Ohio 8 7,378,887 7,296,859 912,107 Other 43 22,261,263 22,068,390 513,218 Total general obligation bonds 128 $ 102,757,219 $ 101,343,490 $ 791,746 December 31, 2017: U.S. State: Number of Issuers Amortized Cost Fair Value Average Exposure Per Issuer North Dakota 7 $ 21,626,574 $ 21,724,197 $ 3,103,457 Illinois 20 19,328,700 19,514,024 975,701 Iowa 16 13,881,689 13,969,512 873,095 Texas 17 11,253,775 11,308,848 665,226 Missouri 17 9,243,355 9,308,287 547,546 Ohio 9 8,002,705 7,938,028 882,003 Other 45 24,000,278 24,215,119 538,114 Total general obligation bonds 131 $ 107,337,076 $ 107,978,015 $ 824,260 March 31, 2018: U.S. State: Number of Issuers Amortized Cost Fair Value Average Exposure Per Issuer Missouri 58 $ 108,311,804 $ 108,445,780 $ 1,869,755 Iowa 29 68,370,374 68,236,038 2,352,967 Ohio 10 55,757,914 55,699,375 5,569,938 Indiana 26 49,258,364 48,833,113 1,878,197 Illinois 2 17,205,951 17,373,994 8,686,997 Kansas 6 12,651,338 12,172,961 2,028,827 North Dakota 5 11,220,278 10,644,441 2,128,888 Other 12 13,863,760 13,206,470 1,100,539 Total revenue bonds 148 $ 336,639,783 $ 334,612,172 $ 2,260,893 December 31, 2017: U.S. State: Number of Issuers Amortized Cost Fair Value Average Exposure Per Issuer Missouri 56 $ 106,259,015 $ 106,232,837 $ 1,897,015 Iowa 29 68,724,899 69,079,470 2,382,051 Ohio 10 55,766,091 55,820,203 5,582,020 Indiana 26 51,171,818 50,861,336 1,956,205 Illinois 2 17,211,441 17,408,544 8,704,272 Kansas 6 12,873,329 12,877,087 2,146,181 North Dakota 5 11,451,560 11,351,676 2,270,335 Other 11 13,805,340 13,716,132 1,246,921 Total revenue bonds 145 $ 337,263,493 $ 337,347,285 $ 2,326,533 </t>
  </si>
  <si>
    <t>Note 3 - Loans Leases Receivable (Tables)</t>
  </si>
  <si>
    <t>Schedule of Accounts, Notes, Loans and Financing Receivable [Table Text Block]</t>
  </si>
  <si>
    <t xml:space="preserve"> As of March 31, As of December 31, 2018 2017 C&amp;I loans* $ 1,201,085,625 $ 1,134,516,315 CRE loans Owner-occupied CRE 346,996,627 332,742,477 Commercial construction, land development, and other land 171,404,628 186,402,404 Other non owner-occupied CRE 839,302,131 784,347,000 1,357,703,386 1,303,491,882 Direct financing leases ** 137,614,465 141,448,232 Residential real estate loans *** 254,484,231 258,646,265 Installment and other consumer loans 95,911,569 118,610,799 3,046,799,276 2,956,713,493 Plus deferred loan/lease origination costs, net of fees 8,103,163 7,771,907 3,054,902,439 2,964,485,400 Less allowance (36,532,602 ) (34,355,728 ) $ 3,018,369,837 $ 2,930,129,672 * Direct financing leases: Net minimum lease payments to be received $ 152,430,047 $ 156,583,887 Estimated unguaranteed residual values of leased assets 929,932 929,932 Unearned lease/residual income (15,745,514 ) (16,065,587 ) 137,614,465 141,448,232 Plus deferred lease origination costs, net of fees 4,350,767 4,624,027 141,965,232 146,072,259 Less allowance (2,730,301 ) (2,382,098 ) $ 139,234,931 $ 143,690,161 </t>
  </si>
  <si>
    <t>Certain Loans Acquired in Transfer Accounted for as Debt Securities Accretable Yield Movement Schedule Non-Aggregated [Table Text Block]</t>
  </si>
  <si>
    <t xml:space="preserve"> Three months ended March 31, 2018 PCI Performing Loans Loans Total Balance at the beginning of the period $ (191,132 ) $ (6,280,075 ) $ (6,471,207 ) Accretion recognized 34,236 620,532 654,768 Balance at the end of the period $ (156,896 ) $ (5,659,543 ) $ (5,816,439 ) Three months ended March 31, 2017 PCI Performing Loans Loans Total Balance at the beginning of the period $ (194,306 ) $ (9,115,614 ) $ (9,309,920 ) Accretion recognized 66,690 2,171,540 2,238,230 Balance at the end of the period $ (127,616 ) $ (6,944,074 ) $ (7,071,690 )</t>
  </si>
  <si>
    <t>Past Due Financing Receivables [Table Text Block]</t>
  </si>
  <si>
    <t xml:space="preserve"> As of March 31, 2018 Classes of Loans/Leases Current 30-59 Days Past Due 60-89 Days Past Due Accruing Past Due 90 Days or More Nonaccrual Loans/Leases Total C&amp;I $ 1,197,675,583 $ 1,714,614 $ 210,724 $ 36,162 $ 1,448,542 $ 1,201,085,625 CRE Owner-Occupied CRE 346,524,727 142,587 - - 329,313 346,996,627 Commercial Construction, Land Development, and Other Land 168,928,348 55,561 568,523 - 1,852,196 171,404,628 Other Non Owner-Occupied CRE 834,328,826 105,223 - - 4,868,082 839,302,131 Direct Financing Leases 133,012,415 1,196,302 599,350 - 2,806,398 137,614,465 Residential Real Estate 250,956,900 2,304,607 35,457 - 1,187,267 254,484,231 Installment and Other Consumer 95,435,771 190,027 13,806 4,778 267,187 95,911,569 $ 3,026,862,570 $ 5,708,921 $ 1,427,860 $ 40,940 $ 12,758,985 $ 3,046,799,276 As a percentage of total loan/lease portfolio 99.34 % 0.19 % 0.05 % 0.00 % 0.42 % 100.00 % As of December 31, 2017 Classes of Loans/Leases Current 30-59 Days Past Due 60-89 Days Past Due Accruing Past Due 90 Days or More Nonaccrual Loans/Leases Total C&amp;I $ 1,124,734,486 $ 8,306,829 $ 243,647 $ - $ 1,231,353 $ 1,134,516,315 CRE Owner-Occupied CRE 331,868,142 540,435 - - 333,900 332,742,477 Commercial Construction, Land Development, and Other Land 181,558,092 - - - 4,844,312 186,402,404 Other Non Owner-Occupied CRE 782,526,249 572,877 4,146 - 1,243,728 784,347,000 Direct Financing Leases 137,708,397 1,305,191 259,600 - 2,175,044 141,448,232 Residential Real Estate 253,261,821 3,552,709 393,410 74,519 1,363,806 258,646,265 Installment and Other Consumer 117,773,259 517,537 56,760 14,152 249,091 118,610,799 $ 2,929,430,446 $ 14,795,578 $ 957,563 $ 88,671 $ 11,441,234 $ 2,956,713,493 As a percentage of total loan/lease portfolio 99.08 % 0.50 % 0.03 % 0.00 % 0.39 % 100.00 %</t>
  </si>
  <si>
    <t>Schedule of Nonperforming Loans Leases [Table Text Block]</t>
  </si>
  <si>
    <t xml:space="preserve"> As of March 31, 2018 Classes of Loans/Leases Accruing Past Due 90 Days or More Nonaccrual Loans/Leases * Accruing Total NPLs Percentage of Total NPLs C&amp;I $ 36,162 $ 1,448,542 $ 4,714,450 $ 6,199,154 34.29 % CRE Owner-Occupied CRE - 329,313 107,322 436,635 2.42 % Commercial Construction, Land Development, and Other Land - 1,852,196 - 1,852,196 10.25 % Other Non Owner-Occupied CRE - 4,868,082 - 4,868,082 26.93 % Direct Financing Leases - 2,806,398 169,198 2,975,596 16.46 % Residential Real Estate - 1,187,267 271,694 1,458,961 8.07 % Installment and Other Consumer 4,778 267,187 12,828 284,793 1.58 % $ 40,940 $ 12,758,985 $ 5,275,492 $ 18,075,417 100.00 % As of December 31, 2017 Classes of Loans/Leases Accruing Past Due 90 Days or More Nonaccrual Loans/Leases ** Accruing Total NPLs Percentage of Total NPLs C&amp;I $ - $ 1,231,353 $ 5,224,182 $ 6,455,535 34.63 % CRE Owner-Occupied CRE - 333,900 107,322 441,222 2.37 % Commercial Construction, Land Development, and Other Land - 4,844,312 - 4,844,312 25.99 % Other Non Owner-Occupied CRE - 1,243,728 - 1,243,728 6.67 % Direct Financing Leases - 2,175,044 1,494,448 3,669,492 19.68 % Residential Real Estate 74,519 1,363,806 272,493 1,710,818 9.18 % Installment and Other Consumer 14,152 249,091 14,027 277,270 1.49 % $ 88,671 $ 11,441,234 $ 7,112,472 $ 18,642,377 100.00 %</t>
  </si>
  <si>
    <t>Allowance for Credit Losses on Financing Receivables [Table Text Block]</t>
  </si>
  <si>
    <t xml:space="preserve"> Three Months Ended March 31, 2018 C&amp;I CRE Direct Financing Leases Residential Real Estate Installment and Other Consumer Total Balance, beginning $ 14,323,036 $ 13,962,688 $ 2,382,098 $ 2,466,431 $ 1,221,475 $ 34,355,728 Provisions (credits) charged to expense 808,161 965,383 604,783 (39,337 ) 200,849 2,539,839 Loans/leases charged off (95,499 ) - (283,887 ) (52,325 ) (4,747 ) (436,458 ) Recoveries on loans/leases previously charged off 29,547 9,949 27,307 450 6,240 73,493 Balance, ending $ 15,065,245 $ 14,938,020 $ 2,730,301 $ 2,375,219 $ 1,423,817 $ 36,532,602 Three Months Ended March 31, 2017 C&amp;I CRE Direct Financing Leases Residential Real Estate Installment and Other Consumer Total Balance, beginning $ 12,545,110 $ 11,670,609 $ 3,111,898 $ 2,342,344 $ 1,087,487 $ 30,757,448 Provisions charged to expense 593,359 966,271 505,015 43,520 (3,056 ) 2,105,109 Loans/leases charged off (218,273 ) - (658,684 ) (13,623 ) (2,046 ) (892,626 ) Recoveries on loans/leases previously charged off 33,894 6,386 20,031 3,623 25,285 89,219 Balance, ending $ 12,954,090 $ 12,643,266 $ 2,978,260 $ 2,375,864 $ 1,107,670 $ 32,059,150 As of March 31, 2018 C&amp;I CRE Direct Financing Leases Residential Real Estate Installment and Other Consumer Total Allowance for impaired loans/leases $ 567,321 $ 1,670,897 $ 628,379 $ 248,592 $ 112,177 $ 3,227,366 Allowance for nonimpaired loans/leases 14,497,924 13,267,123 2,101,922 2,126,627 1,311,640 33,305,236 $ 15,065,245 $ 14,938,020 $ 2,730,301 $ 2,375,219 $ 1,423,817 $ 36,532,602 Impaired loans/leases $ 6,010,688 $ 7,094,483 $ 2,975,596 $ 1,556,817 $ 281,197 $ 17,918,781 Nonimpaired loans/leases 1,195,074,937 1,350,608,903 134,638,869 252,927,414 95,630,372 3,028,880,495 $ 1,201,085,625 $ 1,357,703,386 $ 137,614,465 $ 254,484,231 $ 95,911,569 $ 3,046,799,276 Allowance as a percentage of impaired loans/leases 9.44 % 23.55 % 21.12 % 15.97 % 39.89 % 18.01 % Allowance as a percentage of nonimpaired loans/leases 1.21 % 0.98 % 1.56 % 0.84 % 1.37 % 1.10 % Total allowance as a percentage of total loans/leases 1.25 % 1.10 % 1.98 % 0.93 % 1.48 % 1.20 % As of December 31, 2017 C&amp;I CRE Direct Financing Leases Residential Real Estate Installment and Other Consumer Total Allowance for impaired loans/leases $ 715,627 $ 1,429,460 $ 504,469 $ 355,167 $ 38,596 $ 3,043,319 Allowance for nonimpaired loans/leases 13,607,409 12,533,228 1,877,629 2,111,264 1,182,879 31,312,409 $ 14,323,036 $ 13,962,688 $ 2,382,098 $ 2,466,431 $ 1,221,475 $ 34,355,728 Impaired loans/leases $ 6,248,209 $ 6,529,262 $ 3,669,492 $ 1,704,846 $ 202,354 $ 18,354,163 Nonimpaired loans/leases 1,128,268,106 1,296,962,620 137,778,740 256,941,419 118,408,445 2,938,359,330 $ 1,134,516,315 $ 1,303,491,882 $ 141,448,232 $ 258,646,265 $ 118,610,799 $ 2,956,713,493 Allowance as a percentage of impaired loans/leases 11.45 % 21.89 % 13.75 % 20.83 % 19.07 % 16.58 % Allowance as a percentage of nonimpaired loans/leases 1.21 % 0.97 % 1.36 % 0.82 % 1.00 % 1.07 % Total allowance as a percentage of total loans/leases 1.26 % 1.07 % 1.68 % 0.95 % 1.03 % 1.16 %</t>
  </si>
  <si>
    <t>Impaired Financing Receivables [Table Text Block]</t>
  </si>
  <si>
    <t xml:space="preserve"> Classes of Loans/Leases Recorded Investment Unpaid Principal Balance Related Allowance Average Recorded Investment Interest Income Recognized Interest Income Recognized for Cash Payments Received Impaired Loans/Leases with No Specific Allowance Recorded: C&amp;I $ 5,038,888 $ 5,053,164 $ - $ 5,297,775 $ 75,406 $ 75,406 CRE Owner-Occupied CRE 289,261 289,261 - 289,261 5,822 5,822 Commercial Construction, Land Development, and Other Land - - - - - - Other Non Owner-Occupied CRE 1,227,579 1,227,579 - 1,235,654 - - Direct Financing Leases 1,927,663 1,927,663 - 2,355,745 6,291 6,291 Residential Real Estate 911,804 986,583 - 884,441 - - Installment and Other Consumer 140,857 140,857 - 120,043 - - $ 9,536,052 $ 9,625,107 $ - $ 10,182,919 $ 87,519 $ 87,519 Impaired Loans/Leases with Specific Allowance Recorded: C&amp;I $ 957,524 $ 957,524 $ 567,321 $ 824,536 $ 1,983 $ 1,983 CRE Owner-Occupied CRE 147,375 147,375 43,875 149,669 - - Commercial Construction, Land Development, and Other Land 5,430,268 5,430,268 1,627,022 5,137,290 - - Other Non Owner-Occupied CRE - - - - - - Direct Financing Leases 1,047,933 1,047,933 628,379 962,961 - - Residential Real Estate 547,158 570,234 248,592 544,558 2,934 2,934 Installment and Other Consumer 140,340 140,340 112,177 128,285 83 83 $ 8,270,598 $ 8,293,674 $ 3,227,366 $ 7,747,299 $ 5,000 $ 5,000 Total Impaired Loans/Leases: C&amp;I $ 5,996,412 $ 6,010,688 $ 567,321 $ 6,122,311 $ 77,389 $ 77,389 CRE Owner-Occupied CRE 436,636 436,636 43,875 438,930 5,822 5,822 Commercial Construction, Land Development, and Other Land 5,430,268 5,430,268 1,627,022 5,137,290 - - Other Non Owner-Occupied CRE 1,227,579 1,227,579 - 1,235,654 - - Direct Financing Leases 2,975,596 2,975,596 628,379 3,318,706 6,291 6,291 Residential Real Estate 1,458,962 1,556,817 248,592 1,428,999 2,934 2,934 Installment and Other Consumer 281,197 281,197 112,177 248,328 83 83 $ 17,806,650 $ 17,918,781 $ 3,227,366 $ 17,930,218 $ 92,519 $ 92,519 Classes of Loans/Leases Recorded Investment Unpaid Principal Balance Related Allowance Average Recorded Investment Interest Income Recognized Interest Income Recognized for Cash Payments Received Impaired Loans/Leases with No Specific Allowance Recorded: C&amp;I $ 835,955 $ 846,392 $ - $ 927,387 $ 7,352 $ 7,352 CRE Owner-Occupied CRE - - - - - - Commercial Construction, Land Development, and Other Land - - - - - - Other Non Owner-Occupied CRE 1,174,260 1,174,260 - 1,183,813 - - Direct Financing Leases 1,593,104 1,593,104 - 1,868,355 18,895 18,895 Residential Real Estate 1,147,434 1,222,215 - 1,025,656 1,161 1,161 Installment and Other Consumer 175,957 175,957 - 115,846 - - $ 4,926,710 $ 5,011,928 $ - $ 5,121,057 $ 27,408 $ 27,408 Impaired Loans/Leases with Specific Allowance Recorded: C&amp;I $ 8,352,499 $ 8,356,338 $ 1,751,774 $ 8,110,658 $ 62,666 $ 62,666 CRE Owner-Occupied CRE 322,148 322,148 57,398 322,148 - - Commercial Construction, Land Development, and Other Land 4,349,267 4,349,267 823,061 4,351,542 - - Other Non Owner-Occupied CRE 78,386 78,386 7,986 39,193 - - Direct Financing Leases 1,488,964 1,488,964 795,840 1,300,811 - - Residential Real Estate 633,340 633,340 274,566 636,134 4,240 4,240 Installment and Other Consumer 48,770 48,770 37,932 49,563 112 112 $ 15,273,374 $ 15,277,213 $ 3,748,557 $ 14,810,049 $ 67,018 $ 67,018 Total Impaired Loans/Leases: C&amp;I $ 9,188,454 $ 9,202,730 $ 1,751,774 $ 9,038,045 $ 70,018 $ 70,018 CRE Owner-Occupied CRE 322,148 322,148 57,398 322,148 - - Commercial Construction, Land Development, and Other Land 4,349,267 4,349,267 823,061 4,351,542 - - Other Non Owner-Occupied CRE 1,252,646 1,252,646 7,986 1,223,006 - - Direct Financing Leases 3,082,068 3,082,068 795,840 3,169,166 18,895 18,895 Residential Real Estate 1,780,774 1,855,555 274,566 1,661,790 5,401 5,401 Installment and Other Consumer 224,727 224,727 37,932 165,409 112 112 $ 20,200,084 $ 20,289,141 $ 3,748,557 $ 19,931,106 $ 94,426 $ 94,426 Classes of Loans/Leases Recorded Investment Unpaid Principal Balance Related Allowance Impaired Loans/Leases with No Specific Allowance Recorded: C&amp;I $ 1,634,269 $ 1,644,706 $ - CRE Owner-Occupied CRE 289,261 289,261 - Commercial Construction, Land Development, and Other Land - - - Other Non Owner-Occupied CRE 1,171,565 1,171,565 - Direct Financing Leases 2,944,540 2,944,540 - Residential Real Estate 943,388 1,018,167 - Installment and Other Consumer 134,245 134,245 - $ 7,117,268 $ 7,202,484 $ - Impaired Loans/Leases with Specific Allowance Recorded: C&amp;I $ 4,613,940 $ 4,617,879 $ 715,627 CRE Owner-Occupied CRE 151,962 151,962 48,462 Commercial Construction, Land Development, and Other Land 4,844,312 4,844,312 1,379,235 Other Non Owner-Occupied CRE 72,163 72,163 1,763 Direct Financing Leases 724,953 724,953 504,469 Residential Real Estate 761,458 761,458 355,167 Installment and Other Consumer 68,109 68,109 38,596 $ 11,236,897 $ 11,240,836 $ 3,043,319 Total Impaired Loans/Leases: C&amp;I $ 6,248,209 $ 6,262,585 $ 715,627 CRE Owner-Occupied CRE 441,222 441,222 48,462 Commercial Construction, Land Development, and Other Land 4,844,312 4,844,312 1,379,235 Other Non Owner-Occupied CRE 1,243,728 1,243,728 1,763 Direct Financing Leases 3,669,492 3,669,492 504,469 Residential Real Estate 1,704,846 1,779,625 355,167 Installment and Other Consumer 202,354 202,354 38,596 $ 18,354,163 $ 18,443,318 $ 3,043,319 </t>
  </si>
  <si>
    <t>Financing Receivable Credit Quality Indicators [Table Text Block]</t>
  </si>
  <si>
    <t xml:space="preserve"> As of March 31, 2018 CRE Non Owner-Occupied Internally Assigned Risk Rating C&amp;I Owner-Occupied CRE Commercial Construction, Land Development, and Other Land Other CRE Total As a % of Total Pass (Ratings 1 through 5) $ 1,079,132,775 $ 337,628,357 $ 166,752,090 $ 813,622,461 $ 2,397,135,683 96.66 % Special Mention (Rating 6) 20,327,365 5,576,201 1,780,000 15,242,642 42,926,208 1.73 % Substandard (Rating 7) 22,713,694 3,792,069 2,872,538 10,437,028 39,815,329 1.61 % Doubtful (Rating 8) - - - - - - $ 1,122,173,834 $ 346,996,627 $ 171,404,628 $ 839,302,131 $ 2,479,877,220 100.00 % As of December 31, 2017 CRE Non Owner-Occupied Internally Assigned Risk Rating C&amp;I Owner-Occupied CRE Commercial Construction, Land Development, and Other Land Other CRE Total As a % of Total Pass (Ratings 1 through 5) $ 1,031,963,703 $ 318,293,608 $ 179,142,839 $ 767,119,909 $ 2,296,520,059 96.85 % Special Mention (Rating 6) 10,944,924 8,230,060 1,780,000 10,068,870 31,023,854 1.31 % Substandard (Rating 7) 24,578,731 6,218,809 5,479,565 7,158,221 43,435,326 1.83 % Doubtful (Rating 8) 270,559 - - - 270,559 0.01 % $ 1,067,757,917 $ 332,742,477 $ 186,402,404 $ 784,347,000 $ 2,371,249,799 100.00 %</t>
  </si>
  <si>
    <t>Financing Receivable Credit Quality Indicators Performance Status [Table Text Block]</t>
  </si>
  <si>
    <t xml:space="preserve"> As of March 31, 2018 Delinquency Status * C&amp;I Direct Financing Leases Residential Real Estate Installment and Other Consumer Total As a % of Total Performing $ 77,987,539 $ 134,638,869 $ 253,025,270 $ 95,626,776 $ 561,278,454 99.00 % Nonperforming 924,252 2,975,596 1,458,961 284,793 5,643,602 1.00 % $ 78,911,791 $ 137,614,465 $ 254,484,231 $ 95,911,569 $ 566,922,056 100.00 % As of December 31, 2017 Delinquency Status * C&amp;I Direct Financing Leases Residential Real Estate Installment and Other Consumer Total As a % of Total Performing $ 65,847,177 $ 137,778,740 $ 256,935,448 $ 118,333,529 $ 578,894,894 98.88 % Nonperforming 911,220 3,669,492 1,710,818 277,270 6,568,800 1.12 % $ 66,758,397 $ 141,448,232 $ 258,646,266 $ 118,610,799 $ 585,463,694 100.00 %</t>
  </si>
  <si>
    <t>Troubled Debt Restructurings on Financing Receivables [Table Text Block]</t>
  </si>
  <si>
    <t xml:space="preserve"> For the three months ended March 31, 2018 For the three months ended March 31, 2017 Classes of Loans/Leases Number of Loans / Leases Pre- Modification Recorded Investment Post- Modification Recorded Investment Specific Allowance Number of Loans / Leases Pre- Modification Recorded Investment Post- Modification Recorded Investment Specific Allowance CONCESSION - Significant Payment Delay C&amp;I - $ - $ - $ - 2 $ 133,689 $ 133,689 $ - Residential Real Estate 1 46,320 46,320 - - - - - Direct Financing Leases 2 47,524 47,524 - 8 669,861 669,861 - 3 $ 93,844 $ 93,844 $ - 10 $ 803,550 $ 803,550 $ - CONCESSION - Extension of Maturity Direct Financing Leases - $ - $ - $ - 1 $ 6,263 $ 6,263 $ - - $ - $ - $ - 1 $ 6,263 $ 6,263 $ - TOTAL 3 $ 93,844 $ 93,844 $ - 11 $ 809,813 $ 809,813 $ - </t>
  </si>
  <si>
    <t>Note 4 - Earnings Per Share (Tables)</t>
  </si>
  <si>
    <t>Schedule of Earnings Per Share, Basic and Diluted [Table Text Block]</t>
  </si>
  <si>
    <t xml:space="preserve"> Three months ended March 31, 2018 2017 Net income $ 10,549,961 $ 9,184,965 Basic EPS $ 0.76 $ 0.70 Diluted EPS $ 0.74 $ 0.68 Weighted average common shares outstanding 13,888,661 13,133,382 Weighted average common shares issuable upon exercise of stock options and under the employee stock purchase plan 316,923 355,035 Weighted average common and common equivalent shares outstanding 14,205,584 13,488,417 </t>
  </si>
  <si>
    <t>Note 5 - Fair Value (Tables)</t>
  </si>
  <si>
    <t>Fair Value Measurements, Recurring and Nonrecurring [Table Text Block]</t>
  </si>
  <si>
    <t xml:space="preserve"> Fair Value Measurements at Reporting Date Using Quoted Prices Significant in Active Other Significant Markets for Observable Unobservable Identical Assets Inputs Inputs Fair Value (Level 1) (Level 2) (Level 3) March 31, 2018: Securities AFS: U.S. govt. sponsored agency securities $ 36,867,510 $ - $ 36,867,510 $ - Residential mortgage-backed and related securities 157,289,043 - 157,289,043 - Municipal securities 61,201,804 - 61,201,804 - Other securities 4,286,583 - 4,286,583 - Interest rate caps 657,178 - 657,178 - Interest rate swaps - assets 4,500,318 - 4,500,318 - Total assets measured at fair value $ 264,802,436 $ - $ 264,802,436 $ - Interest rate swaps - liabilities $ 4,500,318 $ - $ 4,500,318 $ - Total liabilities measured at fair value $ 4,500,318 $ - $ 4,500,318 $ - December 31, 2017 Securities AFS: U.S. govt. sponsored agency securities $ 38,096,534 $ - $ 38,096,534 $ - Residential mortgage-backed and related securities 163,301,304 - 163,301,304 - Municipal securities 66,625,496 - 66,625,496 - Other securities 4,884,573 1,028 4,883,545 - Interest rate caps 506,700 - 506,700 - Interest rate swaps - assets 4,397,238 - 4,397,238 - Total assets measured at fair value $ 277,811,845 $ 1,028 $ 277,810,817 $ - Interest rate swaps - liabilities $ 4,397,238 $ - $ 4,397,238 $ - Total liabilities measured at fair value $ 4,397,238 $ - $ 4,397,238 $ - Fair Value Measurements at Reporting Date Using Fair Value Level 1 Level 2 Level 3 March 31, 2018: Impaired loans/leases $ 5,564,760 $ - $ - $ 5,564,760 OREO 13,770,025 - - 13,770,025 $ 19,334,785 $ - $ - $ 19,334,785 December 31, 2017: Impaired loans/leases $ 8,972,337 $ - $ - $ 8,972,337 OREO 14,642,973 - - 14,642,973 $ 23,615,310 $ - $ - $ 23,615,310 </t>
  </si>
  <si>
    <t>Fair Value Measurement Inputs and Valuation Techniques [Table Text Block]</t>
  </si>
  <si>
    <t xml:space="preserve"> Quantitative Information about Level Fair Value Measurements Fair Value Fair Value Valuation Technique Unobservable Input Range Impaired loans/leases $ 5,564,760 $ 8,972,337 Appraisal of collateral Appraisal adjustments -10.00% to -30.00% OREO 13,770,025 14,642,973 Appraisal of collateral Appraisal adjustments 0.00% to -35.00% </t>
  </si>
  <si>
    <t>Schedule of Fair Value, Assets and Liabilities Measured on Recurring Basis [Table Text Block]</t>
  </si>
  <si>
    <t xml:space="preserve"> Fair Value As of March 31, 2018 As of December 31, 2017 Hierarchy Carrying Estimated Carrying Estimated Level Value Fair Value Value Fair Value Cash and due from banks Level 1 $ 61,845,988 $ 61,845,988 $ 75,721,663 $ 75,721,663 Federal funds sold Level 2 14,505,000 14,505,000 30,197,000 30,197,000 Interest-bearing deposits at financial institutions Level 2 45,051,555 45,051,555 55,765,012 55,765,012 Investment securities: HTM Level 2 378,584,337 375,792,683 379,474,205 379,749,804 AFS See Previous Table 259,644,940 259,644,940 272,907,907 272,907,907 Loans/leases receivable, net Level 3 5,152,556 5,564,760 8,307,719 8,972,337 Loans/leases receivable, net Level 2 3,013,217,281 2,948,650,000 2,921,821,953 2,892,963,000 Interest rate caps Level 2 657,178 657,178 506,700 506,700 Interest rate swaps - assets Level 2 4,500,318 4,500,318 4,397,238 4,397,238 Deposits: Nonmaturity deposits Level 2 2,603,999,039 2,603,999,039 2,670,583,178 2,670,583,178 Time deposits Level 2 676,002,453 670,297,000 596,071,878 591,772,000 Short-term borrowings Level 2 16,859,753 16,859,753 13,993,122 13,993,122 FHLB advances Level 2 216,345,000 216,397,000 192,000,000 192,115,000 Other borrowings Level 2 64,062,500 64,583,000 66,000,000 66,520,000 Junior subordinated debentures Level 2 37,534,402 29,318,931 37,486,487 29,253,624 Interest rate swaps - liabilities Level 2 4,500,318 4,500,318 4,397,238 4,397,238 </t>
  </si>
  <si>
    <t>Note 6 - Business Segment Information (Tables)</t>
  </si>
  <si>
    <t>Schedule of Segment Reporting Information, by Segment [Table Text Block]</t>
  </si>
  <si>
    <t xml:space="preserve"> Commercial Banking Wealth Intercompany Consolidated QCBT CRBT CSB RB&amp;T Management All Other Eliminations Total Three Months Ended March 31, 2018 Total revenue $ 15,807,570 $ 15,997,332 $ 8,163,323 $ 4,997,945 $ 3,189,425 $ 12,532,043 $ (12,599,893 ) $ 48,087,745 Net interest income 12,120,302 10,835,848 6,743,947 3,465,154 - (762,333 ) - 32,402,918 Provision 1,120,409 601,828 575,602 242,000 - - - 2,539,839 Net income 4,457,868 4,616,528 1,868,588 741,295 770,865 10,514,510 (12,419,693 ) 10,549,961 Goodwill 3,222,688 15,223,179 9,888,225 - - - - 28,334,092 Core deposit intangible - 3,566,728 5,207,674 - - - - 8,774,402 Total assets 1,526,829,646 1,331,208,620 696,978,705 468,112,032 - 447,591,932 (444,406,521 ) 4,026,314,414 Three Months Ended March 31, 2017 Total revenue $ 13,535,941 $ 10,386,545 $ 8,131,706 $ 3,947,799 $ 2,701,806 $ 9,876,143 $ (9,951,087 ) $ 38,628,853 Net interest income 11,301,482 6,974,047 7,026,508 2,968,074 - (601,228 ) - 27,668,883 Provision 931,109 250,000 774,000 150,000 - - - 2,105,109 Net income 3,655,006 2,892,560 1,895,134 844,569 561,062 9,184,968 (9,848,334 ) 9,184,965 Goodwill 3,222,688 - 9,888,225 - - - - 13,110,913 Core deposit intangible - 1,222,019 5,928,327 - - - - 7,150,346 Total assets 1,442,952,197 929,111,309 608,431,003 398,454,864 - 377,316,912 (375,253,667 ) 3,381,012,618 </t>
  </si>
  <si>
    <t>Note 7 - Regulatory Capital Requirements (Tables)</t>
  </si>
  <si>
    <t>Schedule of Compliance with Regulatory Capital Requirements under Banking Regulations [Table Text Block]</t>
  </si>
  <si>
    <t xml:space="preserve"> For Capital To Be Well Adequacy Purposes Capitalized Under For Capital With Capital Prompt Corrective Actual Adequacy Purposes Conservation Buffer* Action Provisions Amount Ratio Amount Ratio Amount Ratio Amount Ratio As of March 31, 2018: Company: Total risk-based capital $ 395,160 11.25 % $ 281,109 &gt; 8.00 % $ 346,994 &gt; 9.875 % $ 351,386 &gt; 10.00 % Tier 1 risk-based capital 358,627 10.21 % 210,832 &gt; 6.00 276,717 &gt; 7.875 281,109 &gt; 8.00 Tier 1 leverage 358,627 9.08 % 157,993 &gt; 4.00 157,993 &gt; 4.000 197,491 &gt; 5.00 Common equity Tier 1 321,093 9.14 % 158,124 &gt; 4.50 224,009 &gt; 6.375 228,401 &gt; 6.50 Quad City Bank &amp; Trust: Total risk-based capital $ 160,996 12.32 % $ 104,544 &gt; 8.00 % $ 129,047 &gt; 9.875 % $ 130,680 &gt; 10.00 % Tier 1 risk-based capital 147,618 11.30 % 78,408 &gt; 6.00 102,911 &gt; 7.875 104,544 &gt; 8.00 Tier 1 leverage 147,618 9.63 % 61,343 &gt; 4.00 61,343 &gt; 4.000 76,678 &gt; 5.00 Common equity Tier 1 147,618 11.30 % 58,806 &gt; 4.50 83,309 &gt; 6.375 84,942 &gt; 6.50 Cedar Rapids Bank &amp; Trust: Total risk-based capital $ 142,034 11.96 % $ 94,998 &gt; 8.00 % $ 117,264 &gt; 9.875 % $ 118,748 &gt; 10.00 % Tier 1 risk-based capital 129,507 10.91 % 71,249 &gt; 6.00 93,514 &gt; 7.875 94,998 &gt; 8.00 Tier 1 leverage 129,507 9.87 % 52,483 &gt; 4.00 52,483 &gt; 4.000 65,603 &gt; 5.00 Common equity Tier 1 129,507 10.91 % 53,437 &gt; 4.50 75,702 &gt; 6.375 77,186 &gt; 6.50 Community State Bank: Total risk-based capital $ 67,996 11.39 % $ 47,738 &gt; 8.00 % $ 58,926 &gt; 9.875 % $ 59,672 &gt; 10.00 % Tier 1 risk-based capital 63,105 10.58 % 35,803 &gt; 6.00 46,992 &gt; 7.875 47,738 &gt; 8.00 Tier 1 leverage 63,105 9.35 % 27,010 &gt; 4.00 27,010 &gt; 4.000 33,763 &gt; 5.00 Common equity Tier 1 63,105 10.58 % 26,853 &gt; 4.50 38,041 &gt; 6.375 38,787 &gt; 6.50 Rockford Bank &amp; Trust: Total risk-based capital $ 46,567 11.07 % $ 33,644 &gt; 8.00 % $ 41,530 &gt; 9.875 % $ 42,055 &gt; 10.00 % Tier 1 risk-based capital 41,305 9.82 % 25,233 &gt; 6.00 33,119 &gt; 7.875 33,644 &gt; 8.00 Tier 1 leverage 41,305 8.93 % 18,498 &gt; 4.00 18,498 &gt; 4.000 23,123 &gt; 5.00 Common equity Tier 1 41,305 9.82 % 18,925 &gt; 4.50 26,810 &gt; 6.375 27,336 &gt; 6.50 For Capital To Be Well Adequacy Purposes Capitalized Under For Capital With Capital Prompt Corrective Actual Adequacy Purposes Conservation Buffer* Action Provisions Amount Ratio Amount Ratio Amount Ratio Amount Ratio As of December 31, 2017: Company: Total risk-based capital $ 383,282 11.15 % $ 275,090 &gt; 8.00 % $ 318,073 &gt; 9.25 % $ 343,862 &gt; 10.00 % Tier 1 risk-based capital 348,530 10.14 % 206,317 &gt; 6.00 249,300 &gt; 7.25 275,090 &gt; 8.00 Tier 1 leverage 348,530 8.98 % 155,256 &gt; 4.00 155,256 &gt; 4.00 194,070 &gt; 5.00 Common equity Tier 1 313,012 9.10 % 154,738 &gt; 4.50 197,721 &gt; 5.75 223,510 &gt; 6.50 Quad City Bank &amp; Trust: Total risk-based capital $ 160,112 12.35 % $ 103,711 &gt; 8.00 % $ 119,916 &gt; 9.25 % $ 129,639 &gt; 10.00 % Tier 1 risk-based capital 147,472 11.38 % 77,783 &gt; 6.00 93,988 &gt; 7.25 103,711 &gt; 8.00 Tier 1 leverage 147,472 9.52 % 61,985 &gt; 4.00 61,985 &gt; 4.00 77,481 &gt; 5.00 Common equity Tier 1 147,472 11.38 % 58,337 &gt; 4.50 74,542 &gt; 5.75 84,265 &gt; 6.50 Cedar Rapids Bank &amp; Trust: Total risk-based capital $ 138,492 11.88 % $ 93,272 &gt; 8.00 % $ 107,846 &gt; 9.25 % $ 116,590 &gt; 10.00 % Tier 1 risk-based capital 126,601 10.86 % 69,954 &gt; 6.00 84,528 &gt; 7.25 93,272 &gt; 8.00 Tier 1 leverage 126,601 11.68 % 43,348 &gt; 4.00 43,348 &gt; 4.00 54,185 &gt; 5.00 Common equity Tier 1 126,601 10.86 % 52,465 &gt; 4.50 67,039 &gt; 5.75 75,783 &gt; 6.50 Community State Bank: Total risk-based capital $ 66,271 11.71 % $ 45,293 &gt; 8.00 % $ 52,370 &gt; 9.25 % $ 56,616 &gt; 10.00 % Tier 1 risk-based capital 61,941 10.94 % 33,970 &gt; 6.00 41,047 &gt; 7.25 45,293 &gt; 8.00 Tier 1 leverage 61,941 9.77 % 25,354 &gt; 4.00 25,354 &gt; 4.00 31,693 &gt; 5.00 Common equity Tier 1 61,941 10.94 % 25,477 &gt; 4.50 32,554 &gt; 5.75 36,801 &gt; 6.50 Rockford Bank &amp; Trust: Total risk-based capital $ 45,684 11.28 % $ 32,413 &gt; 8.00 % $ 37,477 &gt; 9.25 % $ 40,516 &gt; 10.00 % Tier 1 risk-based capital 40,615 10.02 % 24,310 &gt; 6.00 29,374 &gt; 7.25 32,413 &gt; 8.00 Tier 1 leverage 40,615 8.94 % 18,177 &gt; 4.00 18,177 &gt; 4.00 22,721 &gt; 5.00 Common equity Tier 1 40,615 10.02 % 18,232 &gt; 4.50 23,297 &gt; 5.75 26,335 &gt; 6.50 </t>
  </si>
  <si>
    <t>Note 1 - Summary of Significant Accounting Policies (Details Textual)</t>
  </si>
  <si>
    <t>Number of Subsidiaries</t>
  </si>
  <si>
    <t>Note 2 - Investment Securities (Details Textual) $ in Thousands</t>
  </si>
  <si>
    <t>12 Months Ended</t>
  </si>
  <si>
    <t>Mar. 31, 2018USD ($)</t>
  </si>
  <si>
    <t>Mar. 31, 2017USD ($)</t>
  </si>
  <si>
    <t>Dec. 31, 2017USD ($)</t>
  </si>
  <si>
    <t>Number of Securities</t>
  </si>
  <si>
    <t>Available-for-sale, Securities in Unrealized Loss Positions, Qualitative Disclosure, Number of Positions, Total</t>
  </si>
  <si>
    <t>Aggregate Depreciation from Amortized Cost Basis, Percent</t>
  </si>
  <si>
    <t>1.80%</t>
  </si>
  <si>
    <t>Available-for-sale, Securities in Unrealized Loss Positions, Qualitative Disclosure, Number of Positions, Greater than or Equal to One Year</t>
  </si>
  <si>
    <t>Other than Temporary Impairment Losses, Investments, Total</t>
  </si>
  <si>
    <t>Proceeds from Sale and Maturity of Marketable Securities, Total</t>
  </si>
  <si>
    <t>General Obligation Bonds [Member] | Stockholders' Equity, Total [Member] | Credit Concentration Risk [Member]</t>
  </si>
  <si>
    <t>Concentration Risk, Percentage</t>
  </si>
  <si>
    <t>0.00%</t>
  </si>
  <si>
    <t>Revenue Bonds [Member] | Stockholders' Equity, Total [Member] | Credit Concentration Risk [Member]</t>
  </si>
  <si>
    <t>Municipal Bonds [Member] | General Obligation Bonds [Member]</t>
  </si>
  <si>
    <t>Number of Issuers</t>
  </si>
  <si>
    <t>Other Investments, Total</t>
  </si>
  <si>
    <t>Number of States Investments Held in</t>
  </si>
  <si>
    <t>Municipal Bonds [Member] | General Obligation Bonds [Member] | Minimum [Member]</t>
  </si>
  <si>
    <t>Municipal Bonds [Member] | General Obligation Bonds [Member] | Aggregate Fair Value Exceeding 5 Million [Member]</t>
  </si>
  <si>
    <t>Municipal Bonds [Member] | Revenue Bonds [Member]</t>
  </si>
  <si>
    <t>Municipal Bonds [Member] | Revenue Bonds [Member] | Minimum [Member]</t>
  </si>
  <si>
    <t>Municipal Bonds [Member] | Revenue Bonds [Member] | Aggregate Fair Value Exceeding 5 Million [Member]</t>
  </si>
  <si>
    <t>Note 2 - Investment Securities - Amortized Cost and Fair Value of Investment Securities (Details) - USD ($)</t>
  </si>
  <si>
    <t>Securities held to maturity, gross unrealized gains</t>
  </si>
  <si>
    <t>Securities held to maturity, gross unrealized (losses)</t>
  </si>
  <si>
    <t>HTM</t>
  </si>
  <si>
    <t>Securities available for sale, amortized cost</t>
  </si>
  <si>
    <t>Securities available for sale, gross unrealized gains</t>
  </si>
  <si>
    <t>Securities available for sale, gross unrealized (losses)</t>
  </si>
  <si>
    <t>AFS</t>
  </si>
  <si>
    <t>US States and Political Subdivisions Debt Securities [Member]</t>
  </si>
  <si>
    <t>Other Securities [Member]</t>
  </si>
  <si>
    <t>US Government Agencies Debt Securities [Member]</t>
  </si>
  <si>
    <t>Residential Mortgage Backed Securities [Member]</t>
  </si>
  <si>
    <t>Note 2 - Investment Securities - Securities in a Continuous Unrealized Loss Position (Details) - USD ($)</t>
  </si>
  <si>
    <t>Securities held to maturity, less than 12 months, fair value</t>
  </si>
  <si>
    <t>Securities held to maturity, less than 12 months, gross unrealized losses</t>
  </si>
  <si>
    <t>Securities held to maturity, 12 months or more, fair value</t>
  </si>
  <si>
    <t>Securities held to maturity, 12 months or more, gross unrealized losses</t>
  </si>
  <si>
    <t>Securities held to maturity, fair value</t>
  </si>
  <si>
    <t>Securities held to maturity, gross unrealized losses</t>
  </si>
  <si>
    <t>Securities available for sale, less than 12 months, fair value</t>
  </si>
  <si>
    <t>Securities available for sale, less than 12 months, gross unrealized losses</t>
  </si>
  <si>
    <t>Securities available for sale, 12 months or more, fair value</t>
  </si>
  <si>
    <t>Securities available for sale, 12 months or more, gross unrealized losses</t>
  </si>
  <si>
    <t>Securities available for sale, fair value</t>
  </si>
  <si>
    <t>Securities available for sale, gross unrealized losses</t>
  </si>
  <si>
    <t>Note 2 - Investment Securities - Securities by Contractual Maturity (Details) - USD ($)</t>
  </si>
  <si>
    <t>Securities held to maturity, due in one year or less, amortized cost</t>
  </si>
  <si>
    <t>Securities held to maturity, due in one year or less, fair value</t>
  </si>
  <si>
    <t>Securities held to maturity, due after one year through five years, amortized cost</t>
  </si>
  <si>
    <t>Securities held to maturity, due after one year through five years, fair value</t>
  </si>
  <si>
    <t>Securities held to maturity, due after five years, amortized cost</t>
  </si>
  <si>
    <t>Securities held to maturity, due after five years, fair value</t>
  </si>
  <si>
    <t>Securities held to maturity, amortized cost</t>
  </si>
  <si>
    <t>Securities available for sale, due in one year or less, amortized cost</t>
  </si>
  <si>
    <t>Securities available for sale, Due in one year or less, fair value</t>
  </si>
  <si>
    <t>Securities available for sale, due after one year through five years, amortized cost</t>
  </si>
  <si>
    <t>Securities available for sale, Due after one year through five years, fair value</t>
  </si>
  <si>
    <t>Securities available for sale, due after five years, amortized cost</t>
  </si>
  <si>
    <t>Securities available for sale, Due after five years, fair value</t>
  </si>
  <si>
    <t>Securities available for sale, single maturity, amortized cost</t>
  </si>
  <si>
    <t>Securities available for sale, single maturity, fair value</t>
  </si>
  <si>
    <t>Callable Securities [Member]</t>
  </si>
  <si>
    <t>US States and Political Subdivisions Debt Securities [Member] | Callable Securities [Member]</t>
  </si>
  <si>
    <t>Securities available for sale, no single maturity, amortized cost</t>
  </si>
  <si>
    <t>Securities available for sale, no single maturity, fair value</t>
  </si>
  <si>
    <t>Securities available for sale, callable, amortized cost</t>
  </si>
  <si>
    <t>Securities available for sale, callable, fair value</t>
  </si>
  <si>
    <t>US Government Agencies Debt Securities [Member] | Callable Securities [Member]</t>
  </si>
  <si>
    <t>Callable Securities [Member] | US States and Political Subdivisions Debt Securities [Member]</t>
  </si>
  <si>
    <t>Securities held to maturity, callable, amortized cost</t>
  </si>
  <si>
    <t>Securities held to maturity, callable, fair value</t>
  </si>
  <si>
    <t>Note 2 - Investment Securities - General Obligation and Revenue Bonds (Details)</t>
  </si>
  <si>
    <t>General Obligation Bonds [Member]</t>
  </si>
  <si>
    <t>Number of issuers</t>
  </si>
  <si>
    <t>Amortized cost</t>
  </si>
  <si>
    <t>Average exposure per issuer (fair value)</t>
  </si>
  <si>
    <t>Fair value</t>
  </si>
  <si>
    <t>General Obligation Bonds [Member] | North Dakota [Member]</t>
  </si>
  <si>
    <t>General Obligation Bonds [Member] | Missouri [Member]</t>
  </si>
  <si>
    <t>General Obligation Bonds [Member] | Illinois [Member]</t>
  </si>
  <si>
    <t>General Obligation Bonds [Member] | Iowa [Member]</t>
  </si>
  <si>
    <t>General Obligation Bonds [Member] | Ohio [Member]</t>
  </si>
  <si>
    <t>General Obligation Bonds [Member] | Texas [Member]</t>
  </si>
  <si>
    <t>General Obligation Bonds [Member] | Other States [Member]</t>
  </si>
  <si>
    <t>Revenue Bonds [Member]</t>
  </si>
  <si>
    <t>Revenue Bonds [Member] | North Dakota [Member]</t>
  </si>
  <si>
    <t>Revenue Bonds [Member] | Missouri [Member]</t>
  </si>
  <si>
    <t>Revenue Bonds [Member] | Illinois [Member]</t>
  </si>
  <si>
    <t>Revenue Bonds [Member] | Iowa [Member]</t>
  </si>
  <si>
    <t>Revenue Bonds [Member] | Ohio [Member]</t>
  </si>
  <si>
    <t>Revenue Bonds [Member] | Indiana [Member]</t>
  </si>
  <si>
    <t>Revenue Bonds [Member] | Kansas [Member]</t>
  </si>
  <si>
    <t>Revenue Bonds [Member] | Other States [Member]</t>
  </si>
  <si>
    <t>Note 3 - Loans Leases Receivable (Details Textual)</t>
  </si>
  <si>
    <t>Loans and Leases Receivable, Net of Deferred Income, Total</t>
  </si>
  <si>
    <t>Loans and Leases Receivable, Loss</t>
  </si>
  <si>
    <t>Financing Receivable, Recorded Investment, Nonaccrual Status</t>
  </si>
  <si>
    <t>Financing Receivable, Modifications, Recorded Investment</t>
  </si>
  <si>
    <t>Financing Receivable, Modifications, Number of Contracts</t>
  </si>
  <si>
    <t>Financing Receivable, Modifications, Post-Modification Recorded Investment</t>
  </si>
  <si>
    <t>Financing Receivable, Modifications, Subsequent Default, Number of Contracts</t>
  </si>
  <si>
    <t>Financing Receivables, Impaired, Troubled Debt Restructuring, Write-down</t>
  </si>
  <si>
    <t>One Customer [Member]</t>
  </si>
  <si>
    <t>Financing Receivable, Modifications, Subsequent Default, Recorded Investment</t>
  </si>
  <si>
    <t>Other Customers [Member]</t>
  </si>
  <si>
    <t>Nonaccrual [Member]</t>
  </si>
  <si>
    <t>Troubled Debt Restructurings [Member]</t>
  </si>
  <si>
    <t>Commercial Portfolio Segment [Member]</t>
  </si>
  <si>
    <t>[2]</t>
  </si>
  <si>
    <t>Commercial Portfolio Segment [Member] | Troubled Debt Restructurings [Member]</t>
  </si>
  <si>
    <t>Commercial Portfolio Segment [Member] | m2 Lease Funds, LLC [Member]</t>
  </si>
  <si>
    <t>Residential Portfolio Segment [Member]</t>
  </si>
  <si>
    <t>[3]</t>
  </si>
  <si>
    <t>[4]</t>
  </si>
  <si>
    <t>Loans Receivable Held-for-sale, Net, Not Part of Disposal Group, Mortgage</t>
  </si>
  <si>
    <t>Residential Portfolio Segment [Member] | Troubled Debt Restructurings [Member]</t>
  </si>
  <si>
    <t>Commercial Real Estate Portfolio Segment [Member]</t>
  </si>
  <si>
    <t>Commercial Real Estate Portfolio Segment [Member] | Troubled Debt Restructurings [Member]</t>
  </si>
  <si>
    <t>Finance Leases Portfolio Segment [Member]</t>
  </si>
  <si>
    <t>[1],[4]</t>
  </si>
  <si>
    <t>Finance Leases Portfolio Segment [Member] | Troubled Debt Restructurings [Member]</t>
  </si>
  <si>
    <t>Consumer Portfolio Segment [Member]</t>
  </si>
  <si>
    <t>Consumer Portfolio Segment [Member] | Troubled Debt Restructurings [Member]</t>
  </si>
  <si>
    <t>Includes equipment financing agreements outstanding at m2, totaling $78,911,791 and $66,758,397 as of March 31, 2018 and December 31, 2017, respectively.</t>
  </si>
  <si>
    <t>Nonaccrual loans/leases included $2,282,495 of TDRs, including $122,598 in C&amp;amp;I loans, $1,336,871 in CRE loans, $700,255 in direct financing leases, $115,190 in residential real estate loans, and $7,581 in installment loans.</t>
  </si>
  <si>
    <t>Includes residential real estate loans held for sale totaling $279,750 and $645,001 as of March 31, 2018, and December 31, 2017, respectively.</t>
  </si>
  <si>
    <t>Performing = loans/leases accruing and less than 90 days past due. Nonperforming = loans/leases on nonaccrual, accruing loans/leases that are greater than or equal to 90 days past due, and accruing TDRs.</t>
  </si>
  <si>
    <t>Note 3 - Loans Leases Receivable - Composition of the Loan Lease Portfolio (Details) - USD ($)</t>
  </si>
  <si>
    <t>Dec. 31, 2016</t>
  </si>
  <si>
    <t>Loans</t>
  </si>
  <si>
    <t>Plus deferred loan/lease origination costs, net of fees</t>
  </si>
  <si>
    <t>Less allowance</t>
  </si>
  <si>
    <t>Commercial Real Estate Portfolio Segment [Member] | Owner Occupied Commercial Real Estate Loans [Member]</t>
  </si>
  <si>
    <t>Commercial Real Estate Portfolio Segment [Member] | Construction Loans [Member]</t>
  </si>
  <si>
    <t>Commercial Real Estate Portfolio Segment [Member] | Other Non-owner Occupied Commercial Real Estate Loans [Member]</t>
  </si>
  <si>
    <t>[2],[3]</t>
  </si>
  <si>
    <t>Net minimum lease payments to be received</t>
  </si>
  <si>
    <t>Estimated unguaranteed residual values of leased assets</t>
  </si>
  <si>
    <t>Unearned lease/residual income</t>
  </si>
  <si>
    <t>Note 3 - Loans Leases Receivable - Changes in Accretable Yield (Details) - USD ($)</t>
  </si>
  <si>
    <t>Balance at the beginning of the period</t>
  </si>
  <si>
    <t>Accretion recognized</t>
  </si>
  <si>
    <t>Balance at the end of the period</t>
  </si>
  <si>
    <t>Performing Financial Instruments [Member]</t>
  </si>
  <si>
    <t>Financial Asset Acquired with Credit Deterioration [Member]</t>
  </si>
  <si>
    <t>Note 3 - Loans Leases Receivable - Aging of the Loan Lease Portfolio (Details) - USD ($)</t>
  </si>
  <si>
    <t>Current</t>
  </si>
  <si>
    <t>Accruing Past Due 90 Days or More</t>
  </si>
  <si>
    <t>Current as a percentage of total loan/lease portfolio</t>
  </si>
  <si>
    <t>99.34%</t>
  </si>
  <si>
    <t>99.08%</t>
  </si>
  <si>
    <t>Accruing past due 90 days or more as a percentage of total loan/lease portfolio</t>
  </si>
  <si>
    <t>Nonaccrual Loans/Leases as a percentage of total loan/lease portfolio</t>
  </si>
  <si>
    <t>0.42%</t>
  </si>
  <si>
    <t>0.39%</t>
  </si>
  <si>
    <t>Loans and leases as a percentage of total loan/lease portfolio</t>
  </si>
  <si>
    <t>100.00%</t>
  </si>
  <si>
    <t>Financing Receivables, 30 to 59 Days Past Due [Member]</t>
  </si>
  <si>
    <t>Past Due</t>
  </si>
  <si>
    <t>Past due as a percentage of total loan/lease portfolio</t>
  </si>
  <si>
    <t>0.19%</t>
  </si>
  <si>
    <t>0.50%</t>
  </si>
  <si>
    <t>Financing Receivables, 60 to 89 Days Past Due [Member]</t>
  </si>
  <si>
    <t>0.05%</t>
  </si>
  <si>
    <t>0.03%</t>
  </si>
  <si>
    <t>Commercial Portfolio Segment [Member] | Financing Receivables, 30 to 59 Days Past Due [Member]</t>
  </si>
  <si>
    <t>Commercial Portfolio Segment [Member] | Financing Receivables, 60 to 89 Days Past Due [Member]</t>
  </si>
  <si>
    <t>Commercial Real Estate Portfolio Segment [Member] | Financing Receivables, 30 to 59 Days Past Due [Member] | Owner Occupied Commercial Real Estate Loans [Member]</t>
  </si>
  <si>
    <t>Commercial Real Estate Portfolio Segment [Member] | Financing Receivables, 30 to 59 Days Past Due [Member] | Construction Loans [Member]</t>
  </si>
  <si>
    <t>Commercial Real Estate Portfolio Segment [Member] | Financing Receivables, 30 to 59 Days Past Due [Member] | Other Non-owner Occupied Commercial Real Estate Loans [Member]</t>
  </si>
  <si>
    <t>Commercial Real Estate Portfolio Segment [Member] | Financing Receivables, 60 to 89 Days Past Due [Member] | Owner Occupied Commercial Real Estate Loans [Member]</t>
  </si>
  <si>
    <t>Commercial Real Estate Portfolio Segment [Member] | Financing Receivables, 60 to 89 Days Past Due [Member] | Construction Loans [Member]</t>
  </si>
  <si>
    <t>Commercial Real Estate Portfolio Segment [Member] | Financing Receivables, 60 to 89 Days Past Due [Member] | Other Non-owner Occupied Commercial Real Estate Loans [Member]</t>
  </si>
  <si>
    <t>Finance Leases Portfolio Segment [Member] | Financing Receivables, 30 to 59 Days Past Due [Member]</t>
  </si>
  <si>
    <t>Finance Leases Portfolio Segment [Member] | Financing Receivables, 60 to 89 Days Past Due [Member]</t>
  </si>
  <si>
    <t>Residential Portfolio Segment [Member] | Financing Receivables, 30 to 59 Days Past Due [Member]</t>
  </si>
  <si>
    <t>Residential Portfolio Segment [Member] | Financing Receivables, 60 to 89 Days Past Due [Member]</t>
  </si>
  <si>
    <t>Consumer Portfolio Segment [Member] | Financing Receivables, 30 to 59 Days Past Due [Member]</t>
  </si>
  <si>
    <t>Consumer Portfolio Segment [Member] | Financing Receivables, 60 to 89 Days Past Due [Member]</t>
  </si>
  <si>
    <t>Note 3 - Loans Leases Receivable - Loans Leases Nonperforming Loans Leases (Details) - USD ($)</t>
  </si>
  <si>
    <t>Nonaccrual Loans/Leases</t>
  </si>
  <si>
    <t>Accruing TDRs</t>
  </si>
  <si>
    <t>Percentage of Total NPLs</t>
  </si>
  <si>
    <t>Nonperforming Financial Instruments [Member]</t>
  </si>
  <si>
    <t>Commercial Portfolio Segment [Member] | Nonperforming Financial Instruments [Member]</t>
  </si>
  <si>
    <t>34.29%</t>
  </si>
  <si>
    <t>34.63%</t>
  </si>
  <si>
    <t>Commercial Real Estate Portfolio Segment [Member] | Nonperforming Financial Instruments [Member] | Owner Occupied Commercial Real Estate Loans [Member]</t>
  </si>
  <si>
    <t>2.42%</t>
  </si>
  <si>
    <t>2.37%</t>
  </si>
  <si>
    <t>Commercial Real Estate Portfolio Segment [Member] | Nonperforming Financial Instruments [Member] | Construction Loans [Member]</t>
  </si>
  <si>
    <t>10.25%</t>
  </si>
  <si>
    <t>25.99%</t>
  </si>
  <si>
    <t>Commercial Real Estate Portfolio Segment [Member] | Nonperforming Financial Instruments [Member] | Other Non-owner Occupied Commercial Real Estate Loans [Member]</t>
  </si>
  <si>
    <t>26.93%</t>
  </si>
  <si>
    <t>6.67%</t>
  </si>
  <si>
    <t>[3],[4]</t>
  </si>
  <si>
    <t>Finance Leases Portfolio Segment [Member] | Nonperforming Financial Instruments [Member]</t>
  </si>
  <si>
    <t>16.46%</t>
  </si>
  <si>
    <t>19.68%</t>
  </si>
  <si>
    <t>[5]</t>
  </si>
  <si>
    <t>Residential Portfolio Segment [Member] | Nonperforming Financial Instruments [Member]</t>
  </si>
  <si>
    <t>8.07%</t>
  </si>
  <si>
    <t>9.18%</t>
  </si>
  <si>
    <t>Consumer Portfolio Segment [Member] | Nonperforming Financial Instruments [Member]</t>
  </si>
  <si>
    <t>1.58%</t>
  </si>
  <si>
    <t>1.49%</t>
  </si>
  <si>
    <t>Nonaccrual loans/leases included $2,637,483 of TDRs, including $25,984 in C&amp;amp;I loans, $1,312,469 in CRE loans, $1,208,050 in direct financing leases, $84,555 in residential real estate loans, and $6,425 in installment loans.</t>
  </si>
  <si>
    <t>Note 3 - Loans Leases Receivable - Allowance for Estimated Losses on Loans Leases (Details) - USD ($)</t>
  </si>
  <si>
    <t>Balance</t>
  </si>
  <si>
    <t>Loans/leases charged off</t>
  </si>
  <si>
    <t>Recoveries on loans/leases previously charged off</t>
  </si>
  <si>
    <t>Allowance for impaired loans/leases</t>
  </si>
  <si>
    <t>Allowance for nonimpaired loans/leases</t>
  </si>
  <si>
    <t>Impaired loans/leases</t>
  </si>
  <si>
    <t>Nonimpaired loans/leases</t>
  </si>
  <si>
    <t>Allowance as a percentage of impaired loans/leases</t>
  </si>
  <si>
    <t>18.01%</t>
  </si>
  <si>
    <t>16.58%</t>
  </si>
  <si>
    <t>Allowance as a percentage of nonimpaired loans/leases</t>
  </si>
  <si>
    <t>1.10%</t>
  </si>
  <si>
    <t>1.07%</t>
  </si>
  <si>
    <t>Total allowance as a percentage of total loans/leases</t>
  </si>
  <si>
    <t>1.20%</t>
  </si>
  <si>
    <t>1.16%</t>
  </si>
  <si>
    <t>9.44%</t>
  </si>
  <si>
    <t>11.45%</t>
  </si>
  <si>
    <t>1.21%</t>
  </si>
  <si>
    <t>1.25%</t>
  </si>
  <si>
    <t>1.26%</t>
  </si>
  <si>
    <t>23.55%</t>
  </si>
  <si>
    <t>21.89%</t>
  </si>
  <si>
    <t>0.98%</t>
  </si>
  <si>
    <t>0.97%</t>
  </si>
  <si>
    <t>[1],[2]</t>
  </si>
  <si>
    <t>21.12%</t>
  </si>
  <si>
    <t>13.75%</t>
  </si>
  <si>
    <t>1.56%</t>
  </si>
  <si>
    <t>1.36%</t>
  </si>
  <si>
    <t>1.98%</t>
  </si>
  <si>
    <t>1.68%</t>
  </si>
  <si>
    <t>15.97%</t>
  </si>
  <si>
    <t>20.83%</t>
  </si>
  <si>
    <t>0.84%</t>
  </si>
  <si>
    <t>0.82%</t>
  </si>
  <si>
    <t>0.93%</t>
  </si>
  <si>
    <t>0.95%</t>
  </si>
  <si>
    <t>39.89%</t>
  </si>
  <si>
    <t>19.07%</t>
  </si>
  <si>
    <t>1.37%</t>
  </si>
  <si>
    <t>1.00%</t>
  </si>
  <si>
    <t>1.48%</t>
  </si>
  <si>
    <t>1.03%</t>
  </si>
  <si>
    <t>Note 3 - Loans Leases Receivable - Impaired Loans Leases (Details) - USD ($)</t>
  </si>
  <si>
    <t>Recorded investment with no specific allowance recorded</t>
  </si>
  <si>
    <t>Unpaid principal balance with no specific allowance recorded</t>
  </si>
  <si>
    <t>Average recorded investment with no specific allowance recorded</t>
  </si>
  <si>
    <t>Interest income recognized with no specific allowance recorded</t>
  </si>
  <si>
    <t>Interest income recognized for cash payments received with no specific allowance recorded</t>
  </si>
  <si>
    <t>Recorded investment with specific allowance recorded</t>
  </si>
  <si>
    <t>Unpaid principal balance with specific allowance recorded</t>
  </si>
  <si>
    <t>Related allowance</t>
  </si>
  <si>
    <t>Average recorded investment with specific allowance recorded</t>
  </si>
  <si>
    <t>Interest income recognized with specific allowance recorded</t>
  </si>
  <si>
    <t>Interest income recognized for cash payments received with specific allowance recorded</t>
  </si>
  <si>
    <t>Recorded investment</t>
  </si>
  <si>
    <t>Unpaid principal balance</t>
  </si>
  <si>
    <t>Average recorded investment</t>
  </si>
  <si>
    <t>Interest income recognized</t>
  </si>
  <si>
    <t>Interest income recognized for cash payments received</t>
  </si>
  <si>
    <t>Note 3 - Loans Leases Receivable - Loans by Internally Assigned Risk Rating (Details) - USD ($)</t>
  </si>
  <si>
    <t>Commercial Portfolio Segment [Member] | Pass [Member]</t>
  </si>
  <si>
    <t>Commercial Portfolio Segment [Member] | Special Mention [Member]</t>
  </si>
  <si>
    <t>Commercial Portfolio Segment [Member] | Substandard [Member]</t>
  </si>
  <si>
    <t>Commercial Portfolio Segment [Member] | Doubtful [Member]</t>
  </si>
  <si>
    <t>Commercial Real Estate Portfolio Segment [Member] | Pass [Member] | Owner Occupied Commercial Real Estate Loans [Member]</t>
  </si>
  <si>
    <t>Commercial Real Estate Portfolio Segment [Member] | Pass [Member] | Construction Loans [Member]</t>
  </si>
  <si>
    <t>Commercial Real Estate Portfolio Segment [Member] | Pass [Member] | Other Non-owner Occupied Commercial Real Estate Loans [Member]</t>
  </si>
  <si>
    <t>Commercial Real Estate Portfolio Segment [Member] | Special Mention [Member] | Owner Occupied Commercial Real Estate Loans [Member]</t>
  </si>
  <si>
    <t>Commercial Real Estate Portfolio Segment [Member] | Special Mention [Member] | Construction Loans [Member]</t>
  </si>
  <si>
    <t>Commercial Real Estate Portfolio Segment [Member] | Special Mention [Member] | Other Non-owner Occupied Commercial Real Estate Loans [Member]</t>
  </si>
  <si>
    <t>Commercial Real Estate Portfolio Segment [Member] | Substandard [Member] | Owner Occupied Commercial Real Estate Loans [Member]</t>
  </si>
  <si>
    <t>Commercial Real Estate Portfolio Segment [Member] | Substandard [Member] | Construction Loans [Member]</t>
  </si>
  <si>
    <t>Commercial Real Estate Portfolio Segment [Member] | Substandard [Member] | Other Non-owner Occupied Commercial Real Estate Loans [Member]</t>
  </si>
  <si>
    <t>Commercial Real Estate Portfolio Segment [Member] | Doubtful [Member] | Owner Occupied Commercial Real Estate Loans [Member]</t>
  </si>
  <si>
    <t>Commercial Real Estate Portfolio Segment [Member] | Doubtful [Member] | Construction Loans [Member]</t>
  </si>
  <si>
    <t>Commercial Real Estate Portfolio Segment [Member] | Doubtful [Member] | Other Non-owner Occupied Commercial Real Estate Loans [Member]</t>
  </si>
  <si>
    <t>Commercial and Commercial Real Estate Portfolio Segments [Member]</t>
  </si>
  <si>
    <t>As a % of Total</t>
  </si>
  <si>
    <t>Commercial and Commercial Real Estate Portfolio Segments [Member] | Pass [Member]</t>
  </si>
  <si>
    <t>96.66%</t>
  </si>
  <si>
    <t>96.85%</t>
  </si>
  <si>
    <t>Commercial and Commercial Real Estate Portfolio Segments [Member] | Special Mention [Member]</t>
  </si>
  <si>
    <t>1.73%</t>
  </si>
  <si>
    <t>1.31%</t>
  </si>
  <si>
    <t>Commercial and Commercial Real Estate Portfolio Segments [Member] | Substandard [Member]</t>
  </si>
  <si>
    <t>1.61%</t>
  </si>
  <si>
    <t>1.83%</t>
  </si>
  <si>
    <t>Commercial and Commercial Real Estate Portfolio Segments [Member] | Doubtful [Member]</t>
  </si>
  <si>
    <t>0.01%</t>
  </si>
  <si>
    <t>Note 3 - Loans Leases Receivable - Leases By Delinquency Status (Details) - USD ($)</t>
  </si>
  <si>
    <t>Commercial, Lease, Residential, and Consumer Portfolio Segments [Member]</t>
  </si>
  <si>
    <t>Performing Financial Instruments [Member] | Commercial Portfolio Segment [Member]</t>
  </si>
  <si>
    <t>Performing Financial Instruments [Member] | Finance Leases Portfolio Segment [Member]</t>
  </si>
  <si>
    <t>Performing Financial Instruments [Member] | Residential Portfolio Segment [Member]</t>
  </si>
  <si>
    <t>Performing Financial Instruments [Member] | Consumer Portfolio Segment [Member]</t>
  </si>
  <si>
    <t>Performing Financial Instruments [Member] | Commercial, Lease, Residential, and Consumer Portfolio Segments [Member]</t>
  </si>
  <si>
    <t>99.00%</t>
  </si>
  <si>
    <t>98.88%</t>
  </si>
  <si>
    <t>Nonperforming Financial Instruments [Member] | Commercial Portfolio Segment [Member]</t>
  </si>
  <si>
    <t>Nonperforming Financial Instruments [Member] | Finance Leases Portfolio Segment [Member]</t>
  </si>
  <si>
    <t>Nonperforming Financial Instruments [Member] | Residential Portfolio Segment [Member]</t>
  </si>
  <si>
    <t>Nonperforming Financial Instruments [Member] | Consumer Portfolio Segment [Member]</t>
  </si>
  <si>
    <t>Nonperforming Financial Instruments [Member] | Commercial, Lease, Residential, and Consumer Portfolio Segments [Member]</t>
  </si>
  <si>
    <t>1.12%</t>
  </si>
  <si>
    <t>Note 3 - Loans Leases Receivable - Troubled Debt Restructurings (Details)</t>
  </si>
  <si>
    <t>Number of Loans / Leases</t>
  </si>
  <si>
    <t>Pre-Modification Recorded Investment</t>
  </si>
  <si>
    <t>Post-Modification Recorded Investment</t>
  </si>
  <si>
    <t>Specific Allowance</t>
  </si>
  <si>
    <t>Payment Deferral [Member]</t>
  </si>
  <si>
    <t>Extended Maturity [Member]</t>
  </si>
  <si>
    <t>Commercial Portfolio Segment [Member] | Payment Deferral [Member]</t>
  </si>
  <si>
    <t>Residential Portfolio Segment [Member] | Payment Deferral [Member]</t>
  </si>
  <si>
    <t>Finance Leases Portfolio Segment [Member] | Payment Deferral [Member]</t>
  </si>
  <si>
    <t>Finance Leases Portfolio Segment [Member] | Extended Maturity [Member]</t>
  </si>
  <si>
    <t>Note 4 - Earnings Per Share - Basic and Diluted (Details) - USD ($)</t>
  </si>
  <si>
    <t>Basic EPS (in dollars per share)</t>
  </si>
  <si>
    <t>Diluted EPS (in dollars per share)</t>
  </si>
  <si>
    <t>Weighted average common shares issuable upon exercise of stock options and under the employee stock purchase plan (in shares)</t>
  </si>
  <si>
    <t>Note 5 - Fair Value - Assets Measured At Fair Value on a Recurring and Nonrecurring Basis (Details) - USD ($)</t>
  </si>
  <si>
    <t>Fair Value, Measurements, Nonrecurring [Member]</t>
  </si>
  <si>
    <t>Assets Fair Value</t>
  </si>
  <si>
    <t>OREO</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Recurring [Member]</t>
  </si>
  <si>
    <t>Liabilities Fair Value</t>
  </si>
  <si>
    <t>Fair Value, Measurements, Recurring [Member] | Interest Rate Cap [Member]</t>
  </si>
  <si>
    <t>Interest rate caps</t>
  </si>
  <si>
    <t>Fair Value, Measurements, Recurring [Member] | Interest Rate Swap [Member]</t>
  </si>
  <si>
    <t>Derivative Liabilites</t>
  </si>
  <si>
    <t>Fair Value, Measurements, Recurring [Member] | Fair Value, Inputs, Level 1 [Member]</t>
  </si>
  <si>
    <t>Fair Value, Measurements, Recurring [Member] | Fair Value, Inputs, Level 1 [Member] | Interest Rate Cap [Member]</t>
  </si>
  <si>
    <t>Fair Value, Measurements, Recurring [Member] | Fair Value, Inputs, Level 1 [Member] | Interest Rate Swap [Member]</t>
  </si>
  <si>
    <t>Fair Value, Measurements, Recurring [Member] | Fair Value, Inputs, Level 2 [Member]</t>
  </si>
  <si>
    <t>Fair Value, Measurements, Recurring [Member] | Fair Value, Inputs, Level 2 [Member] | Interest Rate Cap [Member]</t>
  </si>
  <si>
    <t>Fair Value, Measurements, Recurring [Member] | Fair Value, Inputs, Level 2 [Member] | Interest Rate Swap [Member]</t>
  </si>
  <si>
    <t>Fair Value, Measurements, Recurring [Member] | Fair Value, Inputs, Level 3 [Member]</t>
  </si>
  <si>
    <t>Fair Value, Measurements, Recurring [Member] | Fair Value, Inputs, Level 3 [Member] | Interest Rate Cap [Member]</t>
  </si>
  <si>
    <t>Fair Value, Measurements, Recurring [Member] | Fair Value, Inputs, Level 3 [Member] | Interest Rate Swap [Member]</t>
  </si>
  <si>
    <t>Fair Value, Measurements, Recurring [Member] | US Government Agencies Debt Securities [Member]</t>
  </si>
  <si>
    <t>Fair Value, Measurements, Recurring [Member] | US Government Agencies Debt Securities [Member] | Fair Value, Inputs, Level 1 [Member]</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Residential Mortgage Backed Securities [Member]</t>
  </si>
  <si>
    <t>Fair Value, Measurements, Recurring [Member] | Residential Mortgage Backed Securities [Member] | Fair Value, Inputs, Level 1 [Member]</t>
  </si>
  <si>
    <t>Fair Value, Measurements, Recurring [Member] | Residential Mortgage Backed Securities [Member] | Fair Value, Inputs, Level 2 [Member]</t>
  </si>
  <si>
    <t>Fair Value, Measurements, Recurring [Member] | Residential Mortgage Backed Securities [Member] | Fair Value, Inputs, Level 3 [Member]</t>
  </si>
  <si>
    <t>Fair Value, Measurements, Recurring [Member] | US States and Political Subdivisions Debt Securities [Member]</t>
  </si>
  <si>
    <t>Fair Value, Measurements, Recurring [Member] | US States and Political Subdivisions Debt Securities [Member] | Fair Value, Inputs, Level 1 [Member]</t>
  </si>
  <si>
    <t>Fair Value, Measurements, Recurring [Member] | US States and Political Subdivisions Debt Securities [Member] | Fair Value, Inputs, Level 2 [Member]</t>
  </si>
  <si>
    <t>Fair Value, Measurements, Recurring [Member] | US States and Political Subdivisions Debt Securities [Member] | Fair Value, Inputs, Level 3 [Member]</t>
  </si>
  <si>
    <t>Fair Value, Measurements, Recurring [Member] | Other Securities [Member]</t>
  </si>
  <si>
    <t>Fair Value, Measurements, Recurring [Member] | Other Securities [Member] | Fair Value, Inputs, Level 1 [Member]</t>
  </si>
  <si>
    <t>Fair Value, Measurements, Recurring [Member] | Other Securities [Member] | Fair Value, Inputs, Level 2 [Member]</t>
  </si>
  <si>
    <t>Fair Value, Measurements, Recurring [Member] | Other Securities [Member] | Fair Value, Inputs, Level 3 [Member]</t>
  </si>
  <si>
    <t>Note 5 - Fair Value - Quantitative Information About Level Fair Value Measurements (Details) - Fair Value, Measurements, Nonrecurring [Member]</t>
  </si>
  <si>
    <t>Minimum [Member] | Measurement Input, Appraisal Adjustment Rate [Member]</t>
  </si>
  <si>
    <t>Impaired loans/leases, measurment input</t>
  </si>
  <si>
    <t>OREO, measurment input</t>
  </si>
  <si>
    <t>Maximum [Member] | Measurement Input, Appraisal Adjustment Rate [Member]</t>
  </si>
  <si>
    <t>Note 5 - Fair Value - Carrying Values and Estimated Fair Values of Financial Assets and Liabilities (Details) - USD ($)</t>
  </si>
  <si>
    <t>Fair Value, Inputs, Level 1 [Member] | Reported Value Measurement [Member]</t>
  </si>
  <si>
    <t>Fair Value, Inputs, Level 1 [Member] | Estimate of Fair Value Measurement [Member]</t>
  </si>
  <si>
    <t>Fair Value, Inputs, Level 2 [Member] | Reported Value Measurement [Member]</t>
  </si>
  <si>
    <t>Loans/leases receivable, net</t>
  </si>
  <si>
    <t>FHLB advances</t>
  </si>
  <si>
    <t>Fair Value, Inputs, Level 2 [Member] | Reported Value Measurement [Member] | Non-maturity Deposits [Member]</t>
  </si>
  <si>
    <t>Fair Value, Inputs, Level 2 [Member] | Reported Value Measurement [Member] | Time Deposits [Member]</t>
  </si>
  <si>
    <t>Fair Value, Inputs, Level 2 [Member] | Reported Value Measurement [Member] | Interest Rate Cap [Member]</t>
  </si>
  <si>
    <t>Interest rate swaps - assets</t>
  </si>
  <si>
    <t>Fair Value, Inputs, Level 2 [Member] | Reported Value Measurement [Member] | Interest Rate Swap [Member]</t>
  </si>
  <si>
    <t>Interest rate swaps - liabilities</t>
  </si>
  <si>
    <t>Fair Value, Inputs, Level 2 [Member] | Reported Value Measurement [Member] | Interest-bearing Deposits [Member]</t>
  </si>
  <si>
    <t>Fair Value, Inputs, Level 2 [Member] | Estimate of Fair Value Measurement [Member]</t>
  </si>
  <si>
    <t>Fair Value, Inputs, Level 2 [Member] | Estimate of Fair Value Measurement [Member] | Non-maturity Deposits [Member]</t>
  </si>
  <si>
    <t>Fair Value, Inputs, Level 2 [Member] | Estimate of Fair Value Measurement [Member] | Time Deposits [Member]</t>
  </si>
  <si>
    <t>Fair Value, Inputs, Level 2 [Member] | Estimate of Fair Value Measurement [Member] | Interest Rate Cap [Member]</t>
  </si>
  <si>
    <t>Fair Value, Inputs, Level 2 [Member] | Estimate of Fair Value Measurement [Member] | Interest Rate Swap [Member]</t>
  </si>
  <si>
    <t>Fair Value, Inputs, Level 2 [Member] | Estimate of Fair Value Measurement [Member] | Interest-bearing Deposits [Member]</t>
  </si>
  <si>
    <t>Fair Value, Inputs, Level 3 [Member] | Reported Value Measurement [Member]</t>
  </si>
  <si>
    <t>Fair Value, Inputs, Level 3 [Member] | Estimate of Fair Value Measurement [Member]</t>
  </si>
  <si>
    <t>Note 6 - Business Segment Information (Details Textual)</t>
  </si>
  <si>
    <t>Note 6 - Business Segment Information - Selected Financial Information on the Company's Business Segments (Details) - USD ($)</t>
  </si>
  <si>
    <t>Total revenue</t>
  </si>
  <si>
    <t>Provision</t>
  </si>
  <si>
    <t>Net income (loss)</t>
  </si>
  <si>
    <t>Assets, Total</t>
  </si>
  <si>
    <t>Operating Segments [Member] | Commercial Banking Segment [Member] | Quad City Bank and Trust Company [Member]</t>
  </si>
  <si>
    <t>Operating Segments [Member] | Commercial Banking Segment [Member] | Cedar Rapids Bank and Trust [Member]</t>
  </si>
  <si>
    <t>Operating Segments [Member] | Commercial Banking Segment [Member] | Community State Bank [Member]</t>
  </si>
  <si>
    <t>Operating Segments [Member] | Commercial Banking Segment [Member] | Rockford Bank and Trust [Member]</t>
  </si>
  <si>
    <t>Operating Segments [Member] | Wealth Management Segment [Member]</t>
  </si>
  <si>
    <t>Operating Segments [Member] | Other Segments [Member]</t>
  </si>
  <si>
    <t>Intersegment Eliminations [Member]</t>
  </si>
  <si>
    <t>Represents financial results for Guaranty Bank for the period from October 1, 2017 through December 2, 2017, when Guaranty Bank was merged into CRBT.</t>
  </si>
  <si>
    <t>Note 7 - Regulatory Capital Requirements (Details Textual)</t>
  </si>
  <si>
    <t>Annual Phase in Percentage Of Capital Conservation Buffer</t>
  </si>
  <si>
    <t>0.625%</t>
  </si>
  <si>
    <t>Capital Required for Capital Adequacy to Risk Weighted Assets with Capital Conservation Buffer Fully Phased in</t>
  </si>
  <si>
    <t>10.50%</t>
  </si>
  <si>
    <t>Tier One Risk Based Capital Required for Capital Adequacy to Risk Weighted Assets with Capital Conservation Buffer Fully Phased in</t>
  </si>
  <si>
    <t>8.50%</t>
  </si>
  <si>
    <t>Common Equity Tier One Risk Based Capital Required for Capital Adequacy to Risk Weighted Assets with Capital Conservation Buffer Fully Phased in</t>
  </si>
  <si>
    <t>7.00%</t>
  </si>
  <si>
    <t>Note 7 - Regulatory Capital Requirements and Restrictions on Dividends - Capital Requirements (Details) - USD ($) $ in Thousands</t>
  </si>
  <si>
    <t>Total risk-based capital, actual, amount</t>
  </si>
  <si>
    <t>Total risk-based capital, actual, ratio</t>
  </si>
  <si>
    <t>11.25%</t>
  </si>
  <si>
    <t>11.15%</t>
  </si>
  <si>
    <t>Total risk-based capital for capital adquacy purposes, amount, without capital conservation buffer</t>
  </si>
  <si>
    <t>Total risk-based capital for capital adquacy purposes, ratio, without capital conservation buffer</t>
  </si>
  <si>
    <t>8.00%</t>
  </si>
  <si>
    <t>Total risk-based capital for capital adquacy purposes, amount</t>
  </si>
  <si>
    <t>Total risk-based capital for capital adquacy purposes, ratio</t>
  </si>
  <si>
    <t>9.875%</t>
  </si>
  <si>
    <t>9.25%</t>
  </si>
  <si>
    <t>Total risk-based capital to be well capitalized under prompt corrective action provisions, amount</t>
  </si>
  <si>
    <t>Total risk-based capital to be well capitalized under prompt corrective action provisions, ratio</t>
  </si>
  <si>
    <t>10.00%</t>
  </si>
  <si>
    <t>Tier 1 risk-based capital, actual, amount</t>
  </si>
  <si>
    <t>Tier 1 risk-based capital, actual, ratio</t>
  </si>
  <si>
    <t>10.21%</t>
  </si>
  <si>
    <t>10.14%</t>
  </si>
  <si>
    <t>Tier 1 risk-based capital for capital adequacy purposes, amount, without capital conservation buffer</t>
  </si>
  <si>
    <t>Tier 1 risk-based capital for capital adequacy purposes, ratio, without capital conservation buffer</t>
  </si>
  <si>
    <t>6.00%</t>
  </si>
  <si>
    <t>Tier 1 risk-based capital for capital adequacy purposes, amount</t>
  </si>
  <si>
    <t>Tier 1 risk-based capital for capital adequacy purposes, ratio</t>
  </si>
  <si>
    <t>7.875%</t>
  </si>
  <si>
    <t>7.25%</t>
  </si>
  <si>
    <t>Tier 1 risk-based capital to be well capitalized under prompt corrective action provisions, amount</t>
  </si>
  <si>
    <t>Tier 1 risk-based capital to be well capitalized under prompt corrective action provisions, ratio</t>
  </si>
  <si>
    <t>Tier 1 leverage, actual, amount</t>
  </si>
  <si>
    <t>Tier 1 leverage, actual, ratio</t>
  </si>
  <si>
    <t>9.08%</t>
  </si>
  <si>
    <t>8.98%</t>
  </si>
  <si>
    <t>Tier 1 leverage for capital adequacy purposes, amount, without capital conservation buffer</t>
  </si>
  <si>
    <t>Tier 1 leverage for capital adequacy purposes, ratio, without capital conservation buffer</t>
  </si>
  <si>
    <t>4.00%</t>
  </si>
  <si>
    <t>Tier 1 leverage for capital adequacy purposes, amount</t>
  </si>
  <si>
    <t>Tier 1 leverage for capital adequacy purposes, ratio</t>
  </si>
  <si>
    <t>Tier 1 leverage to be well capitalized under prompt corrective action provisions, amount</t>
  </si>
  <si>
    <t>Tier 1 leverage to be well capitalized under prompt corrective action provisions, ratio</t>
  </si>
  <si>
    <t>5.00%</t>
  </si>
  <si>
    <t>Common equity Tier 1, actual, amount</t>
  </si>
  <si>
    <t>Common equity Tier 1, actual ratio</t>
  </si>
  <si>
    <t>9.14%</t>
  </si>
  <si>
    <t>9.10%</t>
  </si>
  <si>
    <t>Common equity Tier 1 for capital adequacy purposes, amount, without capital conservation buffer</t>
  </si>
  <si>
    <t>Common equity Tier 1 for capital adequacy purposes, ratio, without capital conservation buffer</t>
  </si>
  <si>
    <t>4.50%</t>
  </si>
  <si>
    <t>Common equity Tier 1 for capital adequacy purposes, amount</t>
  </si>
  <si>
    <t>Common equity Tier 1 for capital adequacy purposes, ratio</t>
  </si>
  <si>
    <t>6.375%</t>
  </si>
  <si>
    <t>5.75%</t>
  </si>
  <si>
    <t>Common equity Tier 1 to be well capitalized under prompt corrective action provisions, amount</t>
  </si>
  <si>
    <t>Common equity Tier 1 to be well capitalized under prompt corrective action provisions, ratio</t>
  </si>
  <si>
    <t>6.50%</t>
  </si>
  <si>
    <t>Quad City Bank and Trust Company [Member]</t>
  </si>
  <si>
    <t>12.32%</t>
  </si>
  <si>
    <t>12.35%</t>
  </si>
  <si>
    <t>11.30%</t>
  </si>
  <si>
    <t>11.38%</t>
  </si>
  <si>
    <t>9.63%</t>
  </si>
  <si>
    <t>9.52%</t>
  </si>
  <si>
    <t>Cedar Rapids Bank and Trust [Member]</t>
  </si>
  <si>
    <t>11.96%</t>
  </si>
  <si>
    <t>11.88%</t>
  </si>
  <si>
    <t>10.91%</t>
  </si>
  <si>
    <t>10.86%</t>
  </si>
  <si>
    <t>9.87%</t>
  </si>
  <si>
    <t>11.68%</t>
  </si>
  <si>
    <t>Community State Bank [Member]</t>
  </si>
  <si>
    <t>11.39%</t>
  </si>
  <si>
    <t>11.71%</t>
  </si>
  <si>
    <t>10.58%</t>
  </si>
  <si>
    <t>10.94%</t>
  </si>
  <si>
    <t>9.35%</t>
  </si>
  <si>
    <t>9.77%</t>
  </si>
  <si>
    <t>Rockford Bank and Trust [Member]</t>
  </si>
  <si>
    <t>11.07%</t>
  </si>
  <si>
    <t>11.28%</t>
  </si>
  <si>
    <t>9.82%</t>
  </si>
  <si>
    <t>10.02%</t>
  </si>
  <si>
    <t>8.93%</t>
  </si>
  <si>
    <t>8.94%</t>
  </si>
  <si>
    <t>The minimums under Basel III increase by .625% (the capital conservation buffer) annually until 2019. The fully phased-in minimums are 10.5% (Total risk-based capital), 8.5% (Tier 1 risk-based capital), and 7.0% (Common equity Tier 1).</t>
  </si>
  <si>
    <t>Note 8 - Revenue Recognition (Details Textual)</t>
  </si>
  <si>
    <t>Percent of Revenue not Subject to New Accounting Policy</t>
  </si>
  <si>
    <t>89.00%</t>
  </si>
  <si>
    <t>Note 9 - Acquisitions (Details Textual)</t>
  </si>
  <si>
    <t>Apr. 18, 2018USD ($)$ / shares</t>
  </si>
  <si>
    <t>Mar. 20, 2018USD ($)shares</t>
  </si>
  <si>
    <t>Deposits, Total</t>
  </si>
  <si>
    <t>Springfield Bancshares [Member]</t>
  </si>
  <si>
    <t>Bates Companies [Member]</t>
  </si>
  <si>
    <t>Assets under Management, Carrying Amount</t>
  </si>
  <si>
    <t>Business Acquisition, Percentage of Voting Interests Acquired</t>
  </si>
  <si>
    <t>Payments to Acquire Businesses, Gross</t>
  </si>
  <si>
    <t>Business Combination, Consideration Transferred, Equity Interests Issued and Issuable</t>
  </si>
  <si>
    <t>Stock Issued During Period, Shares, Acquisitions | shares</t>
  </si>
  <si>
    <t>Stock Issued During Period, Value, Acquisitions</t>
  </si>
  <si>
    <t>Business Acquisition, Equity Interest Issued or Issuable, Number of Shares | shares</t>
  </si>
  <si>
    <t>Springfield Bancshares [Member] | Subsequent Event [Member]</t>
  </si>
  <si>
    <t>Business Acquisition, Shares Exchanged, Per Share Amount</t>
  </si>
  <si>
    <t>Business Acquisition, Shares Exchanged, Per Share Value | $ / shares</t>
  </si>
  <si>
    <t>Business Combination, Consideration Transferred, Total</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064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3952800</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19</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19</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19</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19</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219</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7</v>
      </c>
      <c r="B1" s="2" t="s">
        <v>1</v>
      </c>
    </row>
    <row r="2" spans="1:2">
      <c r="B2" s="2" t="s">
        <v>2</v>
      </c>
    </row>
    <row r="3" spans="1:2">
      <c r="A3" s="3" t="s">
        <v>219</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219</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2</v>
      </c>
    </row>
    <row r="3" spans="1:2">
      <c r="A3" s="3" t="s">
        <v>219</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29</v>
      </c>
      <c r="C1" s="2" t="s">
        <v>2</v>
      </c>
      <c r="D1" s="2" t="s">
        <v>30</v>
      </c>
    </row>
    <row r="2" spans="1:4">
      <c r="A2" s="3" t="s">
        <v>31</v>
      </c>
    </row>
    <row r="3" spans="1:4">
      <c r="A3" s="4" t="s">
        <v>32</v>
      </c>
      <c r="C3" s="7" t="n">
        <v>61845988</v>
      </c>
      <c r="D3" s="7" t="n">
        <v>75721663</v>
      </c>
    </row>
    <row r="4" spans="1:4">
      <c r="A4" s="4" t="s">
        <v>33</v>
      </c>
      <c r="C4" s="5" t="n">
        <v>14505000</v>
      </c>
      <c r="D4" s="5" t="n">
        <v>30197000</v>
      </c>
    </row>
    <row r="5" spans="1:4">
      <c r="A5" s="4" t="s">
        <v>34</v>
      </c>
      <c r="C5" s="5" t="n">
        <v>45051555</v>
      </c>
      <c r="D5" s="5" t="n">
        <v>55765012</v>
      </c>
    </row>
    <row r="6" spans="1:4">
      <c r="A6" s="4" t="s">
        <v>35</v>
      </c>
      <c r="C6" s="5" t="n">
        <v>378584337</v>
      </c>
      <c r="D6" s="5" t="n">
        <v>379474205</v>
      </c>
    </row>
    <row r="7" spans="1:4">
      <c r="A7" s="4" t="s">
        <v>36</v>
      </c>
      <c r="C7" s="5" t="n">
        <v>259644940</v>
      </c>
      <c r="D7" s="5" t="n">
        <v>272907907</v>
      </c>
    </row>
    <row r="8" spans="1:4">
      <c r="A8" s="4" t="s">
        <v>37</v>
      </c>
      <c r="C8" s="5" t="n">
        <v>638229277</v>
      </c>
      <c r="D8" s="5" t="n">
        <v>652382112</v>
      </c>
    </row>
    <row r="9" spans="1:4">
      <c r="A9" s="4" t="s">
        <v>38</v>
      </c>
      <c r="C9" s="5" t="n">
        <v>279750</v>
      </c>
      <c r="D9" s="5" t="n">
        <v>645001</v>
      </c>
    </row>
    <row r="10" spans="1:4">
      <c r="A10" s="4" t="s">
        <v>39</v>
      </c>
      <c r="C10" s="5" t="n">
        <v>3054622689</v>
      </c>
      <c r="D10" s="5" t="n">
        <v>2963840399</v>
      </c>
    </row>
    <row r="11" spans="1:4">
      <c r="A11" s="4" t="s">
        <v>40</v>
      </c>
      <c r="C11" s="5" t="n">
        <v>3054902439</v>
      </c>
      <c r="D11" s="5" t="n">
        <v>2964485400</v>
      </c>
    </row>
    <row r="12" spans="1:4">
      <c r="A12" s="4" t="s">
        <v>41</v>
      </c>
      <c r="C12" s="5" t="n">
        <v>-36532602</v>
      </c>
      <c r="D12" s="5" t="n">
        <v>-34355728</v>
      </c>
    </row>
    <row r="13" spans="1:4">
      <c r="A13" s="4" t="s">
        <v>42</v>
      </c>
      <c r="B13" s="4" t="s">
        <v>43</v>
      </c>
      <c r="C13" s="5" t="n">
        <v>3018369837</v>
      </c>
      <c r="D13" s="5" t="n">
        <v>2930129672</v>
      </c>
    </row>
    <row r="14" spans="1:4">
      <c r="A14" s="4" t="s">
        <v>44</v>
      </c>
      <c r="C14" s="5" t="n">
        <v>59477481</v>
      </c>
      <c r="D14" s="5" t="n">
        <v>59059494</v>
      </c>
    </row>
    <row r="15" spans="1:4">
      <c r="A15" s="4" t="s">
        <v>45</v>
      </c>
      <c r="C15" s="5" t="n">
        <v>63564277</v>
      </c>
      <c r="D15" s="5" t="n">
        <v>62838255</v>
      </c>
    </row>
    <row r="16" spans="1:4">
      <c r="A16" s="4" t="s">
        <v>46</v>
      </c>
      <c r="C16" s="5" t="n">
        <v>22413075</v>
      </c>
      <c r="D16" s="5" t="n">
        <v>19782525</v>
      </c>
    </row>
    <row r="17" spans="1:4">
      <c r="A17" s="4" t="s">
        <v>47</v>
      </c>
      <c r="C17" s="5" t="n">
        <v>12750023</v>
      </c>
      <c r="D17" s="5" t="n">
        <v>13558308</v>
      </c>
    </row>
    <row r="18" spans="1:4">
      <c r="A18" s="4" t="s">
        <v>48</v>
      </c>
      <c r="C18" s="5" t="n">
        <v>28334092</v>
      </c>
      <c r="D18" s="5" t="n">
        <v>28334092</v>
      </c>
    </row>
    <row r="19" spans="1:4">
      <c r="A19" s="4" t="s">
        <v>49</v>
      </c>
      <c r="C19" s="5" t="n">
        <v>8774402</v>
      </c>
      <c r="D19" s="5" t="n">
        <v>9078953</v>
      </c>
    </row>
    <row r="20" spans="1:4">
      <c r="A20" s="4" t="s">
        <v>50</v>
      </c>
      <c r="C20" s="5" t="n">
        <v>52999407</v>
      </c>
      <c r="D20" s="5" t="n">
        <v>45817687</v>
      </c>
    </row>
    <row r="21" spans="1:4">
      <c r="A21" s="4" t="s">
        <v>51</v>
      </c>
      <c r="C21" s="5" t="n">
        <v>4026314414</v>
      </c>
      <c r="D21" s="5" t="n">
        <v>3982664773</v>
      </c>
    </row>
    <row r="22" spans="1:4">
      <c r="A22" s="3" t="s">
        <v>52</v>
      </c>
    </row>
    <row r="23" spans="1:4">
      <c r="A23" s="4" t="s">
        <v>53</v>
      </c>
      <c r="C23" s="5" t="n">
        <v>784815082</v>
      </c>
      <c r="D23" s="5" t="n">
        <v>789547696</v>
      </c>
    </row>
    <row r="24" spans="1:4">
      <c r="A24" s="4" t="s">
        <v>54</v>
      </c>
      <c r="C24" s="5" t="n">
        <v>2495186410</v>
      </c>
      <c r="D24" s="5" t="n">
        <v>2477107360</v>
      </c>
    </row>
    <row r="25" spans="1:4">
      <c r="A25" s="4" t="s">
        <v>55</v>
      </c>
      <c r="C25" s="5" t="n">
        <v>3280001492</v>
      </c>
      <c r="D25" s="5" t="n">
        <v>3266655056</v>
      </c>
    </row>
    <row r="26" spans="1:4">
      <c r="A26" s="4" t="s">
        <v>56</v>
      </c>
      <c r="C26" s="5" t="n">
        <v>16859753</v>
      </c>
      <c r="D26" s="5" t="n">
        <v>13993122</v>
      </c>
    </row>
    <row r="27" spans="1:4">
      <c r="A27" s="4" t="s">
        <v>57</v>
      </c>
      <c r="C27" s="5" t="n">
        <v>216345000</v>
      </c>
      <c r="D27" s="5" t="n">
        <v>192000000</v>
      </c>
    </row>
    <row r="28" spans="1:4">
      <c r="A28" s="4" t="s">
        <v>58</v>
      </c>
      <c r="C28" s="5" t="n">
        <v>64062500</v>
      </c>
      <c r="D28" s="5" t="n">
        <v>66000000</v>
      </c>
    </row>
    <row r="29" spans="1:4">
      <c r="A29" s="4" t="s">
        <v>59</v>
      </c>
      <c r="C29" s="5" t="n">
        <v>37534402</v>
      </c>
      <c r="D29" s="5" t="n">
        <v>37486487</v>
      </c>
    </row>
    <row r="30" spans="1:4">
      <c r="A30" s="4" t="s">
        <v>60</v>
      </c>
      <c r="C30" s="5" t="n">
        <v>51083350</v>
      </c>
      <c r="D30" s="5" t="n">
        <v>53242979</v>
      </c>
    </row>
    <row r="31" spans="1:4">
      <c r="A31" s="4" t="s">
        <v>61</v>
      </c>
      <c r="C31" s="5" t="n">
        <v>3665886497</v>
      </c>
      <c r="D31" s="5" t="n">
        <v>3629377644</v>
      </c>
    </row>
    <row r="32" spans="1:4">
      <c r="A32" s="3" t="s">
        <v>62</v>
      </c>
    </row>
    <row r="33" spans="1:4">
      <c r="A33" s="4" t="s">
        <v>63</v>
      </c>
      <c r="C33" s="4" t="s">
        <v>64</v>
      </c>
      <c r="D33" s="4" t="s">
        <v>64</v>
      </c>
    </row>
    <row r="34" spans="1:4">
      <c r="A34" s="4" t="s">
        <v>65</v>
      </c>
      <c r="C34" s="5" t="n">
        <v>13936957</v>
      </c>
      <c r="D34" s="5" t="n">
        <v>13918168</v>
      </c>
    </row>
    <row r="35" spans="1:4">
      <c r="A35" s="4" t="s">
        <v>66</v>
      </c>
      <c r="C35" s="5" t="n">
        <v>189684858</v>
      </c>
      <c r="D35" s="5" t="n">
        <v>189077550</v>
      </c>
    </row>
    <row r="36" spans="1:4">
      <c r="A36" s="4" t="s">
        <v>67</v>
      </c>
      <c r="C36" s="5" t="n">
        <v>162345792</v>
      </c>
      <c r="D36" s="5" t="n">
        <v>151962661</v>
      </c>
    </row>
    <row r="37" spans="1:4">
      <c r="A37" s="3" t="s">
        <v>68</v>
      </c>
    </row>
    <row r="38" spans="1:4">
      <c r="A38" s="4" t="s">
        <v>69</v>
      </c>
      <c r="C38" s="5" t="n">
        <v>-4917148</v>
      </c>
      <c r="D38" s="5" t="n">
        <v>-866223</v>
      </c>
    </row>
    <row r="39" spans="1:4">
      <c r="A39" s="4" t="s">
        <v>70</v>
      </c>
      <c r="C39" s="5" t="n">
        <v>-622542</v>
      </c>
      <c r="D39" s="5" t="n">
        <v>-805027</v>
      </c>
    </row>
    <row r="40" spans="1:4">
      <c r="A40" s="4" t="s">
        <v>71</v>
      </c>
      <c r="C40" s="5" t="n">
        <v>360427917</v>
      </c>
      <c r="D40" s="5" t="n">
        <v>353287129</v>
      </c>
    </row>
    <row r="41" spans="1:4">
      <c r="A41" s="4" t="s">
        <v>72</v>
      </c>
      <c r="C41" s="7" t="n">
        <v>4026314414</v>
      </c>
      <c r="D41" s="7" t="n">
        <v>3982664773</v>
      </c>
    </row>
    <row r="42" spans="1:4"/>
    <row r="43" spans="1:4">
      <c r="A43" s="4" t="s">
        <v>43</v>
      </c>
      <c r="B43" s="4" t="s">
        <v>73</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55</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2</v>
      </c>
    </row>
    <row r="3" spans="1:2">
      <c r="A3" s="3" t="s">
        <v>255</v>
      </c>
    </row>
    <row r="4" spans="1:2">
      <c r="A4" s="4" t="s">
        <v>284</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55</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3</v>
      </c>
      <c r="B1" s="2" t="s">
        <v>1</v>
      </c>
    </row>
    <row r="2" spans="1:2">
      <c r="B2" s="2" t="s">
        <v>2</v>
      </c>
    </row>
    <row r="3" spans="1:2">
      <c r="A3" s="3" t="s">
        <v>255</v>
      </c>
    </row>
    <row r="4" spans="1:2">
      <c r="A4" s="4" t="s">
        <v>294</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55</v>
      </c>
    </row>
    <row r="4" spans="1:2">
      <c r="A4" s="4" t="s">
        <v>297</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0"/>
    <col customWidth="1" max="2" min="2" width="14"/>
  </cols>
  <sheetData>
    <row r="1" spans="1:2">
      <c r="A1" s="1" t="s">
        <v>299</v>
      </c>
      <c r="B1" s="2" t="s">
        <v>2</v>
      </c>
    </row>
    <row r="2" spans="1:2">
      <c r="A2" s="4" t="s">
        <v>300</v>
      </c>
      <c r="B2" s="5" t="n">
        <v>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01</v>
      </c>
      <c r="B1" s="2" t="s">
        <v>1</v>
      </c>
      <c r="D1" s="2" t="s">
        <v>302</v>
      </c>
    </row>
    <row r="2" spans="1:4">
      <c r="B2" s="2" t="s">
        <v>303</v>
      </c>
      <c r="C2" s="2" t="s">
        <v>304</v>
      </c>
      <c r="D2" s="2" t="s">
        <v>305</v>
      </c>
    </row>
    <row r="3" spans="1:4">
      <c r="A3" s="4" t="s">
        <v>306</v>
      </c>
      <c r="B3" s="5" t="n">
        <v>604</v>
      </c>
    </row>
    <row r="4" spans="1:4">
      <c r="A4" s="4" t="s">
        <v>307</v>
      </c>
      <c r="B4" s="5" t="n">
        <v>290</v>
      </c>
    </row>
    <row r="5" spans="1:4">
      <c r="A5" s="4" t="s">
        <v>308</v>
      </c>
      <c r="B5" s="4" t="s">
        <v>309</v>
      </c>
    </row>
    <row r="6" spans="1:4">
      <c r="A6" s="4" t="s">
        <v>310</v>
      </c>
      <c r="B6" s="5" t="n">
        <v>105</v>
      </c>
    </row>
    <row r="7" spans="1:4">
      <c r="A7" s="4" t="s">
        <v>311</v>
      </c>
      <c r="B7" s="7" t="n">
        <v>0</v>
      </c>
      <c r="C7" s="7" t="n">
        <v>0</v>
      </c>
    </row>
    <row r="8" spans="1:4">
      <c r="A8" s="4" t="s">
        <v>312</v>
      </c>
      <c r="B8" s="7" t="n">
        <v>0</v>
      </c>
      <c r="C8" s="7" t="n">
        <v>0</v>
      </c>
    </row>
    <row r="9" spans="1:4">
      <c r="A9" s="4" t="s">
        <v>313</v>
      </c>
    </row>
    <row r="10" spans="1:4">
      <c r="A10" s="4" t="s">
        <v>314</v>
      </c>
      <c r="B10" s="4" t="s">
        <v>315</v>
      </c>
      <c r="D10" s="4" t="s">
        <v>315</v>
      </c>
    </row>
    <row r="11" spans="1:4">
      <c r="A11" s="4" t="s">
        <v>316</v>
      </c>
    </row>
    <row r="12" spans="1:4">
      <c r="A12" s="4" t="s">
        <v>314</v>
      </c>
      <c r="B12" s="4" t="s">
        <v>315</v>
      </c>
      <c r="D12" s="4" t="s">
        <v>315</v>
      </c>
    </row>
    <row r="13" spans="1:4">
      <c r="A13" s="4" t="s">
        <v>317</v>
      </c>
    </row>
    <row r="14" spans="1:4">
      <c r="A14" s="4" t="s">
        <v>318</v>
      </c>
      <c r="B14" s="5" t="n">
        <v>128</v>
      </c>
      <c r="D14" s="5" t="n">
        <v>131</v>
      </c>
    </row>
    <row r="15" spans="1:4">
      <c r="A15" s="4" t="s">
        <v>319</v>
      </c>
      <c r="B15" s="7" t="n">
        <v>101300</v>
      </c>
      <c r="D15" s="7" t="n">
        <v>108000</v>
      </c>
    </row>
    <row r="16" spans="1:4">
      <c r="A16" s="4" t="s">
        <v>320</v>
      </c>
      <c r="B16" s="5" t="n">
        <v>26</v>
      </c>
      <c r="D16" s="5" t="n">
        <v>26</v>
      </c>
    </row>
    <row r="17" spans="1:4">
      <c r="A17" s="4" t="s">
        <v>321</v>
      </c>
    </row>
    <row r="18" spans="1:4">
      <c r="A18" s="4" t="s">
        <v>319</v>
      </c>
      <c r="B18" s="7" t="n">
        <v>5000</v>
      </c>
      <c r="D18" s="7" t="n">
        <v>5000</v>
      </c>
    </row>
    <row r="19" spans="1:4">
      <c r="A19" s="4" t="s">
        <v>322</v>
      </c>
    </row>
    <row r="20" spans="1:4">
      <c r="A20" s="4" t="s">
        <v>320</v>
      </c>
      <c r="B20" s="5" t="n">
        <v>6</v>
      </c>
      <c r="D20" s="5" t="n">
        <v>6</v>
      </c>
    </row>
    <row r="21" spans="1:4">
      <c r="A21" s="4" t="s">
        <v>323</v>
      </c>
    </row>
    <row r="22" spans="1:4">
      <c r="A22" s="4" t="s">
        <v>318</v>
      </c>
      <c r="B22" s="5" t="n">
        <v>148</v>
      </c>
      <c r="D22" s="5" t="n">
        <v>145</v>
      </c>
    </row>
    <row r="23" spans="1:4">
      <c r="A23" s="4" t="s">
        <v>319</v>
      </c>
      <c r="B23" s="7" t="n">
        <v>334600</v>
      </c>
      <c r="D23" s="7" t="n">
        <v>337300</v>
      </c>
    </row>
    <row r="24" spans="1:4">
      <c r="A24" s="4" t="s">
        <v>320</v>
      </c>
      <c r="B24" s="5" t="n">
        <v>16</v>
      </c>
      <c r="D24" s="5" t="n">
        <v>16</v>
      </c>
    </row>
    <row r="25" spans="1:4">
      <c r="A25" s="4" t="s">
        <v>324</v>
      </c>
    </row>
    <row r="26" spans="1:4">
      <c r="A26" s="4" t="s">
        <v>319</v>
      </c>
      <c r="B26" s="7" t="n">
        <v>5000</v>
      </c>
      <c r="D26" s="7" t="n">
        <v>5000</v>
      </c>
    </row>
    <row r="27" spans="1:4">
      <c r="A27" s="4" t="s">
        <v>325</v>
      </c>
    </row>
    <row r="28" spans="1:4">
      <c r="A28" s="4" t="s">
        <v>320</v>
      </c>
      <c r="B28" s="5" t="n">
        <v>7</v>
      </c>
      <c r="D28" s="5" t="n">
        <v>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0</v>
      </c>
    </row>
    <row r="2" spans="1:3">
      <c r="A2" s="4" t="s">
        <v>35</v>
      </c>
      <c r="B2" s="7" t="n">
        <v>378584337</v>
      </c>
      <c r="C2" s="7" t="n">
        <v>379474205</v>
      </c>
    </row>
    <row r="3" spans="1:3">
      <c r="A3" s="4" t="s">
        <v>327</v>
      </c>
      <c r="B3" s="5" t="n">
        <v>2244218</v>
      </c>
      <c r="C3" s="5" t="n">
        <v>2763718</v>
      </c>
    </row>
    <row r="4" spans="1:3">
      <c r="A4" s="4" t="s">
        <v>328</v>
      </c>
      <c r="B4" s="5" t="n">
        <v>-5035872</v>
      </c>
      <c r="C4" s="5" t="n">
        <v>-2488119</v>
      </c>
    </row>
    <row r="5" spans="1:3">
      <c r="A5" s="4" t="s">
        <v>329</v>
      </c>
      <c r="B5" s="5" t="n">
        <v>375792683</v>
      </c>
      <c r="C5" s="5" t="n">
        <v>379749804</v>
      </c>
    </row>
    <row r="6" spans="1:3">
      <c r="A6" s="4" t="s">
        <v>330</v>
      </c>
      <c r="B6" s="5" t="n">
        <v>266162141</v>
      </c>
      <c r="C6" s="5" t="n">
        <v>274058995</v>
      </c>
    </row>
    <row r="7" spans="1:3">
      <c r="A7" s="4" t="s">
        <v>331</v>
      </c>
      <c r="B7" s="5" t="n">
        <v>351908</v>
      </c>
      <c r="C7" s="5" t="n">
        <v>1749323</v>
      </c>
    </row>
    <row r="8" spans="1:3">
      <c r="A8" s="4" t="s">
        <v>332</v>
      </c>
      <c r="B8" s="5" t="n">
        <v>-6869109</v>
      </c>
      <c r="C8" s="5" t="n">
        <v>-2900411</v>
      </c>
    </row>
    <row r="9" spans="1:3">
      <c r="A9" s="4" t="s">
        <v>333</v>
      </c>
      <c r="B9" s="5" t="n">
        <v>259644940</v>
      </c>
      <c r="C9" s="5" t="n">
        <v>272907907</v>
      </c>
    </row>
    <row r="10" spans="1:3">
      <c r="A10" s="4" t="s">
        <v>334</v>
      </c>
    </row>
    <row r="11" spans="1:3">
      <c r="A11" s="4" t="s">
        <v>35</v>
      </c>
      <c r="B11" s="5" t="n">
        <v>377534337</v>
      </c>
      <c r="C11" s="5" t="n">
        <v>378424205</v>
      </c>
    </row>
    <row r="12" spans="1:3">
      <c r="A12" s="4" t="s">
        <v>327</v>
      </c>
      <c r="B12" s="5" t="n">
        <v>2244218</v>
      </c>
      <c r="C12" s="5" t="n">
        <v>2763718</v>
      </c>
    </row>
    <row r="13" spans="1:3">
      <c r="A13" s="4" t="s">
        <v>328</v>
      </c>
      <c r="B13" s="5" t="n">
        <v>-5024697</v>
      </c>
      <c r="C13" s="5" t="n">
        <v>-2488119</v>
      </c>
    </row>
    <row r="14" spans="1:3">
      <c r="A14" s="4" t="s">
        <v>329</v>
      </c>
      <c r="B14" s="5" t="n">
        <v>374753858</v>
      </c>
      <c r="C14" s="5" t="n">
        <v>378699804</v>
      </c>
    </row>
    <row r="15" spans="1:3">
      <c r="A15" s="4" t="s">
        <v>330</v>
      </c>
      <c r="B15" s="5" t="n">
        <v>61862665</v>
      </c>
      <c r="C15" s="5" t="n">
        <v>66176364</v>
      </c>
    </row>
    <row r="16" spans="1:3">
      <c r="A16" s="4" t="s">
        <v>331</v>
      </c>
      <c r="B16" s="5" t="n">
        <v>238583</v>
      </c>
      <c r="C16" s="5" t="n">
        <v>660232</v>
      </c>
    </row>
    <row r="17" spans="1:3">
      <c r="A17" s="4" t="s">
        <v>332</v>
      </c>
      <c r="B17" s="5" t="n">
        <v>-899444</v>
      </c>
      <c r="C17" s="5" t="n">
        <v>-211100</v>
      </c>
    </row>
    <row r="18" spans="1:3">
      <c r="A18" s="4" t="s">
        <v>333</v>
      </c>
      <c r="B18" s="5" t="n">
        <v>61201804</v>
      </c>
      <c r="C18" s="5" t="n">
        <v>66625496</v>
      </c>
    </row>
    <row r="19" spans="1:3">
      <c r="A19" s="4" t="s">
        <v>335</v>
      </c>
    </row>
    <row r="20" spans="1:3">
      <c r="A20" s="4" t="s">
        <v>35</v>
      </c>
      <c r="B20" s="5" t="n">
        <v>1050000</v>
      </c>
      <c r="C20" s="5" t="n">
        <v>1050000</v>
      </c>
    </row>
    <row r="21" spans="1:3">
      <c r="A21" s="4" t="s">
        <v>327</v>
      </c>
      <c r="B21" s="4" t="s">
        <v>64</v>
      </c>
    </row>
    <row r="22" spans="1:3">
      <c r="A22" s="4" t="s">
        <v>328</v>
      </c>
      <c r="B22" s="5" t="n">
        <v>-11175</v>
      </c>
      <c r="C22" s="4" t="s">
        <v>64</v>
      </c>
    </row>
    <row r="23" spans="1:3">
      <c r="A23" s="4" t="s">
        <v>329</v>
      </c>
      <c r="B23" s="5" t="n">
        <v>1038825</v>
      </c>
      <c r="C23" s="5" t="n">
        <v>1050000</v>
      </c>
    </row>
    <row r="24" spans="1:3">
      <c r="A24" s="4" t="s">
        <v>330</v>
      </c>
      <c r="B24" s="5" t="n">
        <v>4254716</v>
      </c>
      <c r="C24" s="5" t="n">
        <v>4014004</v>
      </c>
    </row>
    <row r="25" spans="1:3">
      <c r="A25" s="4" t="s">
        <v>331</v>
      </c>
      <c r="B25" s="5" t="n">
        <v>31867</v>
      </c>
      <c r="C25" s="5" t="n">
        <v>896384</v>
      </c>
    </row>
    <row r="26" spans="1:3">
      <c r="A26" s="4" t="s">
        <v>332</v>
      </c>
      <c r="B26" s="4" t="s">
        <v>64</v>
      </c>
      <c r="C26" s="5" t="n">
        <v>-25815</v>
      </c>
    </row>
    <row r="27" spans="1:3">
      <c r="A27" s="4" t="s">
        <v>333</v>
      </c>
      <c r="B27" s="5" t="n">
        <v>4286583</v>
      </c>
      <c r="C27" s="5" t="n">
        <v>4884573</v>
      </c>
    </row>
    <row r="28" spans="1:3">
      <c r="A28" s="4" t="s">
        <v>336</v>
      </c>
    </row>
    <row r="29" spans="1:3">
      <c r="A29" s="4" t="s">
        <v>330</v>
      </c>
      <c r="B29" s="5" t="n">
        <v>37591155</v>
      </c>
      <c r="C29" s="5" t="n">
        <v>38409157</v>
      </c>
    </row>
    <row r="30" spans="1:3">
      <c r="A30" s="4" t="s">
        <v>331</v>
      </c>
      <c r="B30" s="5" t="n">
        <v>21236</v>
      </c>
      <c r="C30" s="5" t="n">
        <v>37344</v>
      </c>
    </row>
    <row r="31" spans="1:3">
      <c r="A31" s="4" t="s">
        <v>332</v>
      </c>
      <c r="B31" s="5" t="n">
        <v>-744881</v>
      </c>
      <c r="C31" s="5" t="n">
        <v>-349967</v>
      </c>
    </row>
    <row r="32" spans="1:3">
      <c r="A32" s="4" t="s">
        <v>333</v>
      </c>
      <c r="B32" s="5" t="n">
        <v>36867510</v>
      </c>
      <c r="C32" s="5" t="n">
        <v>38096534</v>
      </c>
    </row>
    <row r="33" spans="1:3">
      <c r="A33" s="4" t="s">
        <v>337</v>
      </c>
    </row>
    <row r="34" spans="1:3">
      <c r="A34" s="4" t="s">
        <v>330</v>
      </c>
      <c r="B34" s="5" t="n">
        <v>162453605</v>
      </c>
      <c r="C34" s="5" t="n">
        <v>165459470</v>
      </c>
    </row>
    <row r="35" spans="1:3">
      <c r="A35" s="4" t="s">
        <v>331</v>
      </c>
      <c r="B35" s="5" t="n">
        <v>60222</v>
      </c>
      <c r="C35" s="5" t="n">
        <v>155363</v>
      </c>
    </row>
    <row r="36" spans="1:3">
      <c r="A36" s="4" t="s">
        <v>332</v>
      </c>
      <c r="B36" s="5" t="n">
        <v>-5224784</v>
      </c>
      <c r="C36" s="5" t="n">
        <v>-2313529</v>
      </c>
    </row>
    <row r="37" spans="1:3">
      <c r="A37" s="4" t="s">
        <v>333</v>
      </c>
      <c r="B37" s="7" t="n">
        <v>157289043</v>
      </c>
      <c r="C37" s="7" t="n">
        <v>16330130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0</v>
      </c>
    </row>
    <row r="2" spans="1:3">
      <c r="A2" s="4" t="s">
        <v>339</v>
      </c>
      <c r="B2" s="7" t="n">
        <v>70443057</v>
      </c>
    </row>
    <row r="3" spans="1:3">
      <c r="A3" s="4" t="s">
        <v>340</v>
      </c>
      <c r="B3" s="5" t="n">
        <v>-2892207</v>
      </c>
    </row>
    <row r="4" spans="1:3">
      <c r="A4" s="4" t="s">
        <v>341</v>
      </c>
      <c r="B4" s="5" t="n">
        <v>59545239</v>
      </c>
    </row>
    <row r="5" spans="1:3">
      <c r="A5" s="4" t="s">
        <v>342</v>
      </c>
      <c r="B5" s="5" t="n">
        <v>-2143665</v>
      </c>
    </row>
    <row r="6" spans="1:3">
      <c r="A6" s="4" t="s">
        <v>343</v>
      </c>
      <c r="B6" s="5" t="n">
        <v>129988296</v>
      </c>
    </row>
    <row r="7" spans="1:3">
      <c r="A7" s="4" t="s">
        <v>344</v>
      </c>
      <c r="B7" s="5" t="n">
        <v>-5035872</v>
      </c>
    </row>
    <row r="8" spans="1:3">
      <c r="A8" s="4" t="s">
        <v>345</v>
      </c>
      <c r="B8" s="5" t="n">
        <v>160591830</v>
      </c>
      <c r="C8" s="7" t="n">
        <v>128656909</v>
      </c>
    </row>
    <row r="9" spans="1:3">
      <c r="A9" s="4" t="s">
        <v>346</v>
      </c>
      <c r="B9" s="5" t="n">
        <v>-4107585</v>
      </c>
      <c r="C9" s="5" t="n">
        <v>-1138843</v>
      </c>
    </row>
    <row r="10" spans="1:3">
      <c r="A10" s="4" t="s">
        <v>347</v>
      </c>
      <c r="B10" s="5" t="n">
        <v>67246086</v>
      </c>
      <c r="C10" s="5" t="n">
        <v>71569641</v>
      </c>
    </row>
    <row r="11" spans="1:3">
      <c r="A11" s="4" t="s">
        <v>348</v>
      </c>
      <c r="B11" s="5" t="n">
        <v>-2761523</v>
      </c>
      <c r="C11" s="5" t="n">
        <v>-1761568</v>
      </c>
    </row>
    <row r="12" spans="1:3">
      <c r="A12" s="4" t="s">
        <v>349</v>
      </c>
      <c r="B12" s="5" t="n">
        <v>227837916</v>
      </c>
      <c r="C12" s="5" t="n">
        <v>200226550</v>
      </c>
    </row>
    <row r="13" spans="1:3">
      <c r="A13" s="4" t="s">
        <v>350</v>
      </c>
      <c r="B13" s="5" t="n">
        <v>-6869108</v>
      </c>
      <c r="C13" s="5" t="n">
        <v>-2900411</v>
      </c>
    </row>
    <row r="14" spans="1:3">
      <c r="A14" s="4" t="s">
        <v>334</v>
      </c>
    </row>
    <row r="15" spans="1:3">
      <c r="A15" s="4" t="s">
        <v>339</v>
      </c>
      <c r="B15" s="5" t="n">
        <v>69404232</v>
      </c>
      <c r="C15" s="5" t="n">
        <v>23750826</v>
      </c>
    </row>
    <row r="16" spans="1:3">
      <c r="A16" s="4" t="s">
        <v>340</v>
      </c>
      <c r="B16" s="5" t="n">
        <v>-2881032</v>
      </c>
      <c r="C16" s="5" t="n">
        <v>-354460</v>
      </c>
    </row>
    <row r="17" spans="1:3">
      <c r="A17" s="4" t="s">
        <v>341</v>
      </c>
      <c r="B17" s="5" t="n">
        <v>59545239</v>
      </c>
      <c r="C17" s="5" t="n">
        <v>72611780</v>
      </c>
    </row>
    <row r="18" spans="1:3">
      <c r="A18" s="4" t="s">
        <v>342</v>
      </c>
      <c r="B18" s="5" t="n">
        <v>-2143665</v>
      </c>
      <c r="C18" s="5" t="n">
        <v>-2133659</v>
      </c>
    </row>
    <row r="19" spans="1:3">
      <c r="A19" s="4" t="s">
        <v>343</v>
      </c>
      <c r="B19" s="5" t="n">
        <v>128949471</v>
      </c>
      <c r="C19" s="5" t="n">
        <v>96362606</v>
      </c>
    </row>
    <row r="20" spans="1:3">
      <c r="A20" s="4" t="s">
        <v>344</v>
      </c>
      <c r="B20" s="5" t="n">
        <v>-5024697</v>
      </c>
      <c r="C20" s="5" t="n">
        <v>-2488119</v>
      </c>
    </row>
    <row r="21" spans="1:3">
      <c r="A21" s="4" t="s">
        <v>345</v>
      </c>
      <c r="B21" s="5" t="n">
        <v>36845821</v>
      </c>
      <c r="C21" s="5" t="n">
        <v>10229337</v>
      </c>
    </row>
    <row r="22" spans="1:3">
      <c r="A22" s="4" t="s">
        <v>346</v>
      </c>
      <c r="B22" s="5" t="n">
        <v>-659492</v>
      </c>
      <c r="C22" s="5" t="n">
        <v>-41151</v>
      </c>
    </row>
    <row r="23" spans="1:3">
      <c r="A23" s="4" t="s">
        <v>347</v>
      </c>
      <c r="B23" s="5" t="n">
        <v>8217318</v>
      </c>
      <c r="C23" s="5" t="n">
        <v>9997433</v>
      </c>
    </row>
    <row r="24" spans="1:3">
      <c r="A24" s="4" t="s">
        <v>348</v>
      </c>
      <c r="B24" s="5" t="n">
        <v>-239952</v>
      </c>
      <c r="C24" s="5" t="n">
        <v>-169949</v>
      </c>
    </row>
    <row r="25" spans="1:3">
      <c r="A25" s="4" t="s">
        <v>349</v>
      </c>
      <c r="B25" s="5" t="n">
        <v>45063139</v>
      </c>
      <c r="C25" s="5" t="n">
        <v>20226770</v>
      </c>
    </row>
    <row r="26" spans="1:3">
      <c r="A26" s="4" t="s">
        <v>350</v>
      </c>
      <c r="B26" s="5" t="n">
        <v>-899444</v>
      </c>
      <c r="C26" s="5" t="n">
        <v>-211100</v>
      </c>
    </row>
    <row r="27" spans="1:3">
      <c r="A27" s="4" t="s">
        <v>335</v>
      </c>
    </row>
    <row r="28" spans="1:3">
      <c r="A28" s="4" t="s">
        <v>339</v>
      </c>
      <c r="B28" s="5" t="n">
        <v>1038825</v>
      </c>
    </row>
    <row r="29" spans="1:3">
      <c r="A29" s="4" t="s">
        <v>340</v>
      </c>
      <c r="B29" s="5" t="n">
        <v>-11175</v>
      </c>
    </row>
    <row r="30" spans="1:3">
      <c r="A30" s="4" t="s">
        <v>341</v>
      </c>
      <c r="B30" s="4" t="s">
        <v>64</v>
      </c>
    </row>
    <row r="31" spans="1:3">
      <c r="A31" s="4" t="s">
        <v>343</v>
      </c>
      <c r="B31" s="5" t="n">
        <v>1038825</v>
      </c>
    </row>
    <row r="32" spans="1:3">
      <c r="A32" s="4" t="s">
        <v>344</v>
      </c>
      <c r="B32" s="5" t="n">
        <v>-11175</v>
      </c>
    </row>
    <row r="33" spans="1:3">
      <c r="A33" s="4" t="s">
        <v>345</v>
      </c>
      <c r="C33" s="5" t="n">
        <v>923535</v>
      </c>
    </row>
    <row r="34" spans="1:3">
      <c r="A34" s="4" t="s">
        <v>346</v>
      </c>
      <c r="C34" s="5" t="n">
        <v>-25815</v>
      </c>
    </row>
    <row r="35" spans="1:3">
      <c r="A35" s="4" t="s">
        <v>347</v>
      </c>
      <c r="C35" s="4" t="s">
        <v>64</v>
      </c>
    </row>
    <row r="36" spans="1:3">
      <c r="A36" s="4" t="s">
        <v>348</v>
      </c>
      <c r="C36" s="4" t="s">
        <v>64</v>
      </c>
    </row>
    <row r="37" spans="1:3">
      <c r="A37" s="4" t="s">
        <v>349</v>
      </c>
      <c r="C37" s="5" t="n">
        <v>923535</v>
      </c>
    </row>
    <row r="38" spans="1:3">
      <c r="A38" s="4" t="s">
        <v>350</v>
      </c>
      <c r="C38" s="5" t="n">
        <v>-25815</v>
      </c>
    </row>
    <row r="39" spans="1:3">
      <c r="A39" s="4" t="s">
        <v>336</v>
      </c>
    </row>
    <row r="40" spans="1:3">
      <c r="A40" s="4" t="s">
        <v>345</v>
      </c>
      <c r="B40" s="5" t="n">
        <v>29643497</v>
      </c>
      <c r="C40" s="5" t="n">
        <v>28576258</v>
      </c>
    </row>
    <row r="41" spans="1:3">
      <c r="A41" s="4" t="s">
        <v>346</v>
      </c>
      <c r="B41" s="5" t="n">
        <v>-589515</v>
      </c>
      <c r="C41" s="5" t="n">
        <v>-200022</v>
      </c>
    </row>
    <row r="42" spans="1:3">
      <c r="A42" s="4" t="s">
        <v>347</v>
      </c>
      <c r="B42" s="5" t="n">
        <v>3634609</v>
      </c>
      <c r="C42" s="5" t="n">
        <v>3640477</v>
      </c>
    </row>
    <row r="43" spans="1:3">
      <c r="A43" s="4" t="s">
        <v>348</v>
      </c>
      <c r="B43" s="5" t="n">
        <v>-155365</v>
      </c>
      <c r="C43" s="5" t="n">
        <v>-149945</v>
      </c>
    </row>
    <row r="44" spans="1:3">
      <c r="A44" s="4" t="s">
        <v>349</v>
      </c>
      <c r="B44" s="5" t="n">
        <v>33278106</v>
      </c>
      <c r="C44" s="5" t="n">
        <v>32216735</v>
      </c>
    </row>
    <row r="45" spans="1:3">
      <c r="A45" s="4" t="s">
        <v>350</v>
      </c>
      <c r="B45" s="5" t="n">
        <v>-744880</v>
      </c>
      <c r="C45" s="5" t="n">
        <v>-349967</v>
      </c>
    </row>
    <row r="46" spans="1:3">
      <c r="A46" s="4" t="s">
        <v>337</v>
      </c>
    </row>
    <row r="47" spans="1:3">
      <c r="A47" s="4" t="s">
        <v>345</v>
      </c>
      <c r="B47" s="5" t="n">
        <v>94102512</v>
      </c>
      <c r="C47" s="5" t="n">
        <v>88927779</v>
      </c>
    </row>
    <row r="48" spans="1:3">
      <c r="A48" s="4" t="s">
        <v>346</v>
      </c>
      <c r="B48" s="5" t="n">
        <v>-2858578</v>
      </c>
      <c r="C48" s="5" t="n">
        <v>-871855</v>
      </c>
    </row>
    <row r="49" spans="1:3">
      <c r="A49" s="4" t="s">
        <v>347</v>
      </c>
      <c r="B49" s="5" t="n">
        <v>55394159</v>
      </c>
      <c r="C49" s="5" t="n">
        <v>57931731</v>
      </c>
    </row>
    <row r="50" spans="1:3">
      <c r="A50" s="4" t="s">
        <v>348</v>
      </c>
      <c r="B50" s="5" t="n">
        <v>-2366206</v>
      </c>
      <c r="C50" s="5" t="n">
        <v>-1441674</v>
      </c>
    </row>
    <row r="51" spans="1:3">
      <c r="A51" s="4" t="s">
        <v>349</v>
      </c>
      <c r="B51" s="5" t="n">
        <v>149496671</v>
      </c>
      <c r="C51" s="5" t="n">
        <v>146859510</v>
      </c>
    </row>
    <row r="52" spans="1:3">
      <c r="A52" s="4" t="s">
        <v>350</v>
      </c>
      <c r="B52" s="7" t="n">
        <v>-5224784</v>
      </c>
      <c r="C52" s="7" t="n">
        <v>-231352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0</v>
      </c>
    </row>
    <row r="2" spans="1:3">
      <c r="A2" s="4" t="s">
        <v>352</v>
      </c>
      <c r="B2" s="7" t="n">
        <v>3344356</v>
      </c>
    </row>
    <row r="3" spans="1:3">
      <c r="A3" s="4" t="s">
        <v>353</v>
      </c>
      <c r="B3" s="5" t="n">
        <v>3345990</v>
      </c>
    </row>
    <row r="4" spans="1:3">
      <c r="A4" s="4" t="s">
        <v>354</v>
      </c>
      <c r="B4" s="5" t="n">
        <v>25163524</v>
      </c>
    </row>
    <row r="5" spans="1:3">
      <c r="A5" s="4" t="s">
        <v>355</v>
      </c>
      <c r="B5" s="5" t="n">
        <v>25191668</v>
      </c>
    </row>
    <row r="6" spans="1:3">
      <c r="A6" s="4" t="s">
        <v>356</v>
      </c>
      <c r="B6" s="5" t="n">
        <v>350076457</v>
      </c>
    </row>
    <row r="7" spans="1:3">
      <c r="A7" s="4" t="s">
        <v>357</v>
      </c>
      <c r="B7" s="5" t="n">
        <v>347255025</v>
      </c>
    </row>
    <row r="8" spans="1:3">
      <c r="A8" s="4" t="s">
        <v>358</v>
      </c>
      <c r="B8" s="5" t="n">
        <v>378584337</v>
      </c>
    </row>
    <row r="9" spans="1:3">
      <c r="A9" s="4" t="s">
        <v>343</v>
      </c>
      <c r="B9" s="5" t="n">
        <v>375792683</v>
      </c>
      <c r="C9" s="7" t="n">
        <v>379749804</v>
      </c>
    </row>
    <row r="10" spans="1:3">
      <c r="A10" s="4" t="s">
        <v>359</v>
      </c>
      <c r="B10" s="5" t="n">
        <v>3368633</v>
      </c>
    </row>
    <row r="11" spans="1:3">
      <c r="A11" s="4" t="s">
        <v>360</v>
      </c>
      <c r="B11" s="5" t="n">
        <v>3381748</v>
      </c>
    </row>
    <row r="12" spans="1:3">
      <c r="A12" s="4" t="s">
        <v>361</v>
      </c>
      <c r="B12" s="5" t="n">
        <v>23949100</v>
      </c>
    </row>
    <row r="13" spans="1:3">
      <c r="A13" s="4" t="s">
        <v>362</v>
      </c>
      <c r="B13" s="5" t="n">
        <v>23738028</v>
      </c>
    </row>
    <row r="14" spans="1:3">
      <c r="A14" s="4" t="s">
        <v>363</v>
      </c>
      <c r="B14" s="5" t="n">
        <v>76390803</v>
      </c>
    </row>
    <row r="15" spans="1:3">
      <c r="A15" s="4" t="s">
        <v>364</v>
      </c>
      <c r="B15" s="5" t="n">
        <v>75236121</v>
      </c>
    </row>
    <row r="16" spans="1:3">
      <c r="A16" s="4" t="s">
        <v>365</v>
      </c>
      <c r="B16" s="5" t="n">
        <v>103708536</v>
      </c>
    </row>
    <row r="17" spans="1:3">
      <c r="A17" s="4" t="s">
        <v>366</v>
      </c>
      <c r="B17" s="5" t="n">
        <v>102355897</v>
      </c>
    </row>
    <row r="18" spans="1:3">
      <c r="A18" s="4" t="s">
        <v>330</v>
      </c>
      <c r="B18" s="5" t="n">
        <v>266162141</v>
      </c>
    </row>
    <row r="19" spans="1:3">
      <c r="A19" s="4" t="s">
        <v>349</v>
      </c>
      <c r="B19" s="5" t="n">
        <v>259644940</v>
      </c>
    </row>
    <row r="20" spans="1:3">
      <c r="A20" s="4" t="s">
        <v>367</v>
      </c>
    </row>
    <row r="21" spans="1:3">
      <c r="A21" s="4" t="s">
        <v>330</v>
      </c>
      <c r="B21" s="5" t="n">
        <v>59065640</v>
      </c>
    </row>
    <row r="22" spans="1:3">
      <c r="A22" s="4" t="s">
        <v>349</v>
      </c>
      <c r="B22" s="5" t="n">
        <v>58206494</v>
      </c>
    </row>
    <row r="23" spans="1:3">
      <c r="A23" s="4" t="s">
        <v>334</v>
      </c>
    </row>
    <row r="24" spans="1:3">
      <c r="A24" s="4" t="s">
        <v>343</v>
      </c>
      <c r="B24" s="5" t="n">
        <v>374753858</v>
      </c>
      <c r="C24" s="7" t="n">
        <v>378699804</v>
      </c>
    </row>
    <row r="25" spans="1:3">
      <c r="A25" s="4" t="s">
        <v>368</v>
      </c>
    </row>
    <row r="26" spans="1:3">
      <c r="A26" s="4" t="s">
        <v>369</v>
      </c>
      <c r="B26" s="5" t="n">
        <v>54016828</v>
      </c>
    </row>
    <row r="27" spans="1:3">
      <c r="A27" s="4" t="s">
        <v>370</v>
      </c>
      <c r="B27" s="5" t="n">
        <v>53258850</v>
      </c>
    </row>
    <row r="28" spans="1:3">
      <c r="A28" s="4" t="s">
        <v>371</v>
      </c>
      <c r="B28" s="5" t="n">
        <v>54016828</v>
      </c>
    </row>
    <row r="29" spans="1:3">
      <c r="A29" s="4" t="s">
        <v>372</v>
      </c>
      <c r="B29" s="5" t="n">
        <v>53258850</v>
      </c>
    </row>
    <row r="30" spans="1:3">
      <c r="A30" s="4" t="s">
        <v>373</v>
      </c>
    </row>
    <row r="31" spans="1:3">
      <c r="A31" s="4" t="s">
        <v>369</v>
      </c>
      <c r="B31" s="5" t="n">
        <v>5048812</v>
      </c>
    </row>
    <row r="32" spans="1:3">
      <c r="A32" s="4" t="s">
        <v>370</v>
      </c>
      <c r="B32" s="5" t="n">
        <v>4947644</v>
      </c>
    </row>
    <row r="33" spans="1:3">
      <c r="A33" s="4" t="s">
        <v>371</v>
      </c>
      <c r="B33" s="5" t="n">
        <v>5048812</v>
      </c>
    </row>
    <row r="34" spans="1:3">
      <c r="A34" s="4" t="s">
        <v>372</v>
      </c>
      <c r="B34" s="5" t="n">
        <v>4947644</v>
      </c>
    </row>
    <row r="35" spans="1:3">
      <c r="A35" s="4" t="s">
        <v>337</v>
      </c>
    </row>
    <row r="36" spans="1:3">
      <c r="A36" s="4" t="s">
        <v>369</v>
      </c>
      <c r="B36" s="5" t="n">
        <v>162453605</v>
      </c>
    </row>
    <row r="37" spans="1:3">
      <c r="A37" s="4" t="s">
        <v>370</v>
      </c>
      <c r="B37" s="5" t="n">
        <v>157289043</v>
      </c>
    </row>
    <row r="38" spans="1:3">
      <c r="A38" s="4" t="s">
        <v>371</v>
      </c>
      <c r="B38" s="5" t="n">
        <v>162453605</v>
      </c>
    </row>
    <row r="39" spans="1:3">
      <c r="A39" s="4" t="s">
        <v>372</v>
      </c>
      <c r="B39" s="5" t="n">
        <v>157289043</v>
      </c>
    </row>
    <row r="40" spans="1:3">
      <c r="A40" s="4" t="s">
        <v>374</v>
      </c>
    </row>
    <row r="41" spans="1:3">
      <c r="A41" s="4" t="s">
        <v>375</v>
      </c>
      <c r="B41" s="5" t="n">
        <v>209306946</v>
      </c>
    </row>
    <row r="42" spans="1:3">
      <c r="A42" s="4" t="s">
        <v>376</v>
      </c>
      <c r="B42" s="7" t="n">
        <v>2072627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0</v>
      </c>
    </row>
    <row r="2" spans="1:3">
      <c r="A2" s="4" t="s">
        <v>75</v>
      </c>
      <c r="B2" s="7" t="n">
        <v>1</v>
      </c>
      <c r="C2" s="7" t="n">
        <v>1</v>
      </c>
    </row>
    <row r="3" spans="1:3">
      <c r="A3" s="4" t="s">
        <v>76</v>
      </c>
      <c r="B3" s="5" t="n">
        <v>250000</v>
      </c>
      <c r="C3" s="5" t="n">
        <v>250000</v>
      </c>
    </row>
    <row r="4" spans="1:3">
      <c r="A4" s="4" t="s">
        <v>77</v>
      </c>
      <c r="B4" s="5" t="n">
        <v>0</v>
      </c>
      <c r="C4" s="5" t="n">
        <v>0</v>
      </c>
    </row>
    <row r="5" spans="1:3">
      <c r="A5" s="4" t="s">
        <v>78</v>
      </c>
      <c r="B5" s="5" t="n">
        <v>0</v>
      </c>
      <c r="C5" s="5" t="n">
        <v>0</v>
      </c>
    </row>
    <row r="6" spans="1:3">
      <c r="A6" s="4" t="s">
        <v>79</v>
      </c>
      <c r="B6" s="7" t="n">
        <v>1</v>
      </c>
      <c r="C6" s="7" t="n">
        <v>1</v>
      </c>
    </row>
    <row r="7" spans="1:3">
      <c r="A7" s="4" t="s">
        <v>80</v>
      </c>
      <c r="B7" s="5" t="n">
        <v>20000000</v>
      </c>
      <c r="C7" s="5" t="n">
        <v>20000000</v>
      </c>
    </row>
    <row r="8" spans="1:3">
      <c r="A8" s="4" t="s">
        <v>81</v>
      </c>
      <c r="B8" s="5" t="n">
        <v>13936957</v>
      </c>
      <c r="C8" s="5" t="n">
        <v>13918168</v>
      </c>
    </row>
    <row r="9" spans="1:3">
      <c r="A9" s="4" t="s">
        <v>82</v>
      </c>
      <c r="B9" s="5" t="n">
        <v>13936957</v>
      </c>
      <c r="C9" s="5" t="n">
        <v>139181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7</v>
      </c>
      <c r="B1" s="2" t="s">
        <v>303</v>
      </c>
      <c r="C1" s="2" t="s">
        <v>305</v>
      </c>
    </row>
    <row r="2" spans="1:3">
      <c r="A2" s="4" t="s">
        <v>378</v>
      </c>
    </row>
    <row r="3" spans="1:3">
      <c r="A3" s="4" t="s">
        <v>379</v>
      </c>
      <c r="B3" s="5" t="n">
        <v>128</v>
      </c>
      <c r="C3" s="5" t="n">
        <v>131</v>
      </c>
    </row>
    <row r="4" spans="1:3">
      <c r="A4" s="4" t="s">
        <v>380</v>
      </c>
      <c r="B4" s="7" t="n">
        <v>102757219</v>
      </c>
      <c r="C4" s="7" t="n">
        <v>107337076</v>
      </c>
    </row>
    <row r="5" spans="1:3">
      <c r="A5" s="4" t="s">
        <v>319</v>
      </c>
      <c r="B5" s="5" t="n">
        <v>101343490</v>
      </c>
      <c r="C5" s="5" t="n">
        <v>107978015</v>
      </c>
    </row>
    <row r="6" spans="1:3">
      <c r="A6" s="4" t="s">
        <v>381</v>
      </c>
      <c r="B6" s="5" t="n">
        <v>791746</v>
      </c>
      <c r="C6" s="5" t="n">
        <v>824260</v>
      </c>
    </row>
    <row r="7" spans="1:3">
      <c r="A7" s="4" t="s">
        <v>382</v>
      </c>
      <c r="B7" s="7" t="n">
        <v>101343490</v>
      </c>
      <c r="C7" s="7" t="n">
        <v>107978015</v>
      </c>
    </row>
    <row r="8" spans="1:3">
      <c r="A8" s="4" t="s">
        <v>383</v>
      </c>
    </row>
    <row r="9" spans="1:3">
      <c r="A9" s="4" t="s">
        <v>379</v>
      </c>
      <c r="B9" s="5" t="n">
        <v>7</v>
      </c>
      <c r="C9" s="5" t="n">
        <v>7</v>
      </c>
    </row>
    <row r="10" spans="1:3">
      <c r="A10" s="4" t="s">
        <v>380</v>
      </c>
      <c r="B10" s="7" t="n">
        <v>21627097</v>
      </c>
      <c r="C10" s="7" t="n">
        <v>21626574</v>
      </c>
    </row>
    <row r="11" spans="1:3">
      <c r="A11" s="4" t="s">
        <v>319</v>
      </c>
      <c r="B11" s="5" t="n">
        <v>20756566</v>
      </c>
      <c r="C11" s="5" t="n">
        <v>21724197</v>
      </c>
    </row>
    <row r="12" spans="1:3">
      <c r="A12" s="4" t="s">
        <v>381</v>
      </c>
      <c r="B12" s="5" t="n">
        <v>2965224</v>
      </c>
      <c r="C12" s="5" t="n">
        <v>3103457</v>
      </c>
    </row>
    <row r="13" spans="1:3">
      <c r="A13" s="4" t="s">
        <v>382</v>
      </c>
      <c r="B13" s="7" t="n">
        <v>20756566</v>
      </c>
      <c r="C13" s="7" t="n">
        <v>21724197</v>
      </c>
    </row>
    <row r="14" spans="1:3">
      <c r="A14" s="4" t="s">
        <v>384</v>
      </c>
    </row>
    <row r="15" spans="1:3">
      <c r="A15" s="4" t="s">
        <v>379</v>
      </c>
      <c r="B15" s="5" t="n">
        <v>17</v>
      </c>
      <c r="C15" s="5" t="n">
        <v>17</v>
      </c>
    </row>
    <row r="16" spans="1:3">
      <c r="A16" s="4" t="s">
        <v>380</v>
      </c>
      <c r="B16" s="7" t="n">
        <v>8314872</v>
      </c>
      <c r="C16" s="7" t="n">
        <v>9243355</v>
      </c>
    </row>
    <row r="17" spans="1:3">
      <c r="A17" s="4" t="s">
        <v>319</v>
      </c>
      <c r="B17" s="5" t="n">
        <v>8323476</v>
      </c>
      <c r="C17" s="5" t="n">
        <v>9308287</v>
      </c>
    </row>
    <row r="18" spans="1:3">
      <c r="A18" s="4" t="s">
        <v>381</v>
      </c>
      <c r="B18" s="5" t="n">
        <v>489616</v>
      </c>
      <c r="C18" s="5" t="n">
        <v>547546</v>
      </c>
    </row>
    <row r="19" spans="1:3">
      <c r="A19" s="4" t="s">
        <v>382</v>
      </c>
      <c r="B19" s="7" t="n">
        <v>8323476</v>
      </c>
      <c r="C19" s="7" t="n">
        <v>9308287</v>
      </c>
    </row>
    <row r="20" spans="1:3">
      <c r="A20" s="4" t="s">
        <v>385</v>
      </c>
    </row>
    <row r="21" spans="1:3">
      <c r="A21" s="4" t="s">
        <v>379</v>
      </c>
      <c r="B21" s="5" t="n">
        <v>20</v>
      </c>
      <c r="C21" s="5" t="n">
        <v>20</v>
      </c>
    </row>
    <row r="22" spans="1:3">
      <c r="A22" s="4" t="s">
        <v>380</v>
      </c>
      <c r="B22" s="7" t="n">
        <v>18532776</v>
      </c>
      <c r="C22" s="7" t="n">
        <v>19328700</v>
      </c>
    </row>
    <row r="23" spans="1:3">
      <c r="A23" s="4" t="s">
        <v>319</v>
      </c>
      <c r="B23" s="5" t="n">
        <v>18513766</v>
      </c>
      <c r="C23" s="5" t="n">
        <v>19514024</v>
      </c>
    </row>
    <row r="24" spans="1:3">
      <c r="A24" s="4" t="s">
        <v>381</v>
      </c>
      <c r="B24" s="5" t="n">
        <v>925688</v>
      </c>
      <c r="C24" s="5" t="n">
        <v>975701</v>
      </c>
    </row>
    <row r="25" spans="1:3">
      <c r="A25" s="4" t="s">
        <v>382</v>
      </c>
      <c r="B25" s="7" t="n">
        <v>18513766</v>
      </c>
      <c r="C25" s="7" t="n">
        <v>19514024</v>
      </c>
    </row>
    <row r="26" spans="1:3">
      <c r="A26" s="4" t="s">
        <v>386</v>
      </c>
    </row>
    <row r="27" spans="1:3">
      <c r="A27" s="4" t="s">
        <v>379</v>
      </c>
      <c r="B27" s="5" t="n">
        <v>16</v>
      </c>
      <c r="C27" s="5" t="n">
        <v>16</v>
      </c>
    </row>
    <row r="28" spans="1:3">
      <c r="A28" s="4" t="s">
        <v>380</v>
      </c>
      <c r="B28" s="7" t="n">
        <v>13878991</v>
      </c>
      <c r="C28" s="7" t="n">
        <v>13881689</v>
      </c>
    </row>
    <row r="29" spans="1:3">
      <c r="A29" s="4" t="s">
        <v>319</v>
      </c>
      <c r="B29" s="5" t="n">
        <v>13830003</v>
      </c>
      <c r="C29" s="5" t="n">
        <v>13969512</v>
      </c>
    </row>
    <row r="30" spans="1:3">
      <c r="A30" s="4" t="s">
        <v>381</v>
      </c>
      <c r="B30" s="5" t="n">
        <v>864375</v>
      </c>
      <c r="C30" s="5" t="n">
        <v>873095</v>
      </c>
    </row>
    <row r="31" spans="1:3">
      <c r="A31" s="4" t="s">
        <v>382</v>
      </c>
      <c r="B31" s="7" t="n">
        <v>13830003</v>
      </c>
      <c r="C31" s="7" t="n">
        <v>13969512</v>
      </c>
    </row>
    <row r="32" spans="1:3">
      <c r="A32" s="4" t="s">
        <v>387</v>
      </c>
    </row>
    <row r="33" spans="1:3">
      <c r="A33" s="4" t="s">
        <v>379</v>
      </c>
      <c r="B33" s="5" t="n">
        <v>8</v>
      </c>
      <c r="C33" s="5" t="n">
        <v>9</v>
      </c>
    </row>
    <row r="34" spans="1:3">
      <c r="A34" s="4" t="s">
        <v>380</v>
      </c>
      <c r="B34" s="7" t="n">
        <v>7378887</v>
      </c>
      <c r="C34" s="7" t="n">
        <v>8002705</v>
      </c>
    </row>
    <row r="35" spans="1:3">
      <c r="A35" s="4" t="s">
        <v>319</v>
      </c>
      <c r="B35" s="5" t="n">
        <v>7296859</v>
      </c>
      <c r="C35" s="5" t="n">
        <v>7938028</v>
      </c>
    </row>
    <row r="36" spans="1:3">
      <c r="A36" s="4" t="s">
        <v>381</v>
      </c>
      <c r="B36" s="5" t="n">
        <v>912107</v>
      </c>
      <c r="C36" s="5" t="n">
        <v>882003</v>
      </c>
    </row>
    <row r="37" spans="1:3">
      <c r="A37" s="4" t="s">
        <v>382</v>
      </c>
      <c r="B37" s="7" t="n">
        <v>7296859</v>
      </c>
      <c r="C37" s="7" t="n">
        <v>7938028</v>
      </c>
    </row>
    <row r="38" spans="1:3">
      <c r="A38" s="4" t="s">
        <v>388</v>
      </c>
    </row>
    <row r="39" spans="1:3">
      <c r="A39" s="4" t="s">
        <v>379</v>
      </c>
      <c r="B39" s="5" t="n">
        <v>17</v>
      </c>
      <c r="C39" s="5" t="n">
        <v>17</v>
      </c>
    </row>
    <row r="40" spans="1:3">
      <c r="A40" s="4" t="s">
        <v>380</v>
      </c>
      <c r="B40" s="7" t="n">
        <v>10763333</v>
      </c>
      <c r="C40" s="7" t="n">
        <v>11253775</v>
      </c>
    </row>
    <row r="41" spans="1:3">
      <c r="A41" s="4" t="s">
        <v>319</v>
      </c>
      <c r="B41" s="5" t="n">
        <v>10554430</v>
      </c>
      <c r="C41" s="5" t="n">
        <v>11308848</v>
      </c>
    </row>
    <row r="42" spans="1:3">
      <c r="A42" s="4" t="s">
        <v>381</v>
      </c>
      <c r="B42" s="5" t="n">
        <v>620849</v>
      </c>
      <c r="C42" s="5" t="n">
        <v>665226</v>
      </c>
    </row>
    <row r="43" spans="1:3">
      <c r="A43" s="4" t="s">
        <v>382</v>
      </c>
      <c r="B43" s="7" t="n">
        <v>10554430</v>
      </c>
      <c r="C43" s="7" t="n">
        <v>11308848</v>
      </c>
    </row>
    <row r="44" spans="1:3">
      <c r="A44" s="4" t="s">
        <v>389</v>
      </c>
    </row>
    <row r="45" spans="1:3">
      <c r="A45" s="4" t="s">
        <v>379</v>
      </c>
      <c r="B45" s="5" t="n">
        <v>43</v>
      </c>
      <c r="C45" s="5" t="n">
        <v>45</v>
      </c>
    </row>
    <row r="46" spans="1:3">
      <c r="A46" s="4" t="s">
        <v>380</v>
      </c>
      <c r="B46" s="7" t="n">
        <v>22261263</v>
      </c>
      <c r="C46" s="7" t="n">
        <v>24000278</v>
      </c>
    </row>
    <row r="47" spans="1:3">
      <c r="A47" s="4" t="s">
        <v>319</v>
      </c>
      <c r="B47" s="5" t="n">
        <v>22068390</v>
      </c>
      <c r="C47" s="5" t="n">
        <v>24215119</v>
      </c>
    </row>
    <row r="48" spans="1:3">
      <c r="A48" s="4" t="s">
        <v>381</v>
      </c>
      <c r="B48" s="5" t="n">
        <v>513218</v>
      </c>
      <c r="C48" s="5" t="n">
        <v>538114</v>
      </c>
    </row>
    <row r="49" spans="1:3">
      <c r="A49" s="4" t="s">
        <v>382</v>
      </c>
      <c r="B49" s="7" t="n">
        <v>22068390</v>
      </c>
      <c r="C49" s="7" t="n">
        <v>24215119</v>
      </c>
    </row>
    <row r="50" spans="1:3">
      <c r="A50" s="4" t="s">
        <v>390</v>
      </c>
    </row>
    <row r="51" spans="1:3">
      <c r="A51" s="4" t="s">
        <v>379</v>
      </c>
      <c r="B51" s="5" t="n">
        <v>148</v>
      </c>
      <c r="C51" s="5" t="n">
        <v>145</v>
      </c>
    </row>
    <row r="52" spans="1:3">
      <c r="A52" s="4" t="s">
        <v>380</v>
      </c>
      <c r="B52" s="7" t="n">
        <v>336639783</v>
      </c>
      <c r="C52" s="7" t="n">
        <v>337263493</v>
      </c>
    </row>
    <row r="53" spans="1:3">
      <c r="A53" s="4" t="s">
        <v>319</v>
      </c>
      <c r="B53" s="5" t="n">
        <v>334612172</v>
      </c>
      <c r="C53" s="5" t="n">
        <v>337347285</v>
      </c>
    </row>
    <row r="54" spans="1:3">
      <c r="A54" s="4" t="s">
        <v>381</v>
      </c>
      <c r="B54" s="5" t="n">
        <v>2260893</v>
      </c>
      <c r="C54" s="5" t="n">
        <v>2326533</v>
      </c>
    </row>
    <row r="55" spans="1:3">
      <c r="A55" s="4" t="s">
        <v>382</v>
      </c>
      <c r="B55" s="7" t="n">
        <v>334612172</v>
      </c>
      <c r="C55" s="7" t="n">
        <v>337347285</v>
      </c>
    </row>
    <row r="56" spans="1:3">
      <c r="A56" s="4" t="s">
        <v>391</v>
      </c>
    </row>
    <row r="57" spans="1:3">
      <c r="A57" s="4" t="s">
        <v>379</v>
      </c>
      <c r="B57" s="5" t="n">
        <v>5</v>
      </c>
      <c r="C57" s="5" t="n">
        <v>5</v>
      </c>
    </row>
    <row r="58" spans="1:3">
      <c r="A58" s="4" t="s">
        <v>380</v>
      </c>
      <c r="B58" s="7" t="n">
        <v>11220278</v>
      </c>
      <c r="C58" s="7" t="n">
        <v>11451560</v>
      </c>
    </row>
    <row r="59" spans="1:3">
      <c r="A59" s="4" t="s">
        <v>319</v>
      </c>
      <c r="B59" s="5" t="n">
        <v>10644441</v>
      </c>
      <c r="C59" s="5" t="n">
        <v>11351676</v>
      </c>
    </row>
    <row r="60" spans="1:3">
      <c r="A60" s="4" t="s">
        <v>381</v>
      </c>
      <c r="B60" s="5" t="n">
        <v>2128888</v>
      </c>
      <c r="C60" s="5" t="n">
        <v>2270335</v>
      </c>
    </row>
    <row r="61" spans="1:3">
      <c r="A61" s="4" t="s">
        <v>382</v>
      </c>
      <c r="B61" s="7" t="n">
        <v>10644441</v>
      </c>
      <c r="C61" s="7" t="n">
        <v>11351676</v>
      </c>
    </row>
    <row r="62" spans="1:3">
      <c r="A62" s="4" t="s">
        <v>392</v>
      </c>
    </row>
    <row r="63" spans="1:3">
      <c r="A63" s="4" t="s">
        <v>379</v>
      </c>
      <c r="B63" s="5" t="n">
        <v>58</v>
      </c>
      <c r="C63" s="5" t="n">
        <v>56</v>
      </c>
    </row>
    <row r="64" spans="1:3">
      <c r="A64" s="4" t="s">
        <v>380</v>
      </c>
      <c r="B64" s="7" t="n">
        <v>108311804</v>
      </c>
      <c r="C64" s="7" t="n">
        <v>106259015</v>
      </c>
    </row>
    <row r="65" spans="1:3">
      <c r="A65" s="4" t="s">
        <v>319</v>
      </c>
      <c r="B65" s="5" t="n">
        <v>108445780</v>
      </c>
      <c r="C65" s="5" t="n">
        <v>106232837</v>
      </c>
    </row>
    <row r="66" spans="1:3">
      <c r="A66" s="4" t="s">
        <v>381</v>
      </c>
      <c r="B66" s="5" t="n">
        <v>1869755</v>
      </c>
      <c r="C66" s="5" t="n">
        <v>1897015</v>
      </c>
    </row>
    <row r="67" spans="1:3">
      <c r="A67" s="4" t="s">
        <v>382</v>
      </c>
      <c r="B67" s="7" t="n">
        <v>108445780</v>
      </c>
      <c r="C67" s="7" t="n">
        <v>106232837</v>
      </c>
    </row>
    <row r="68" spans="1:3">
      <c r="A68" s="4" t="s">
        <v>393</v>
      </c>
    </row>
    <row r="69" spans="1:3">
      <c r="A69" s="4" t="s">
        <v>379</v>
      </c>
      <c r="B69" s="5" t="n">
        <v>2</v>
      </c>
      <c r="C69" s="5" t="n">
        <v>2</v>
      </c>
    </row>
    <row r="70" spans="1:3">
      <c r="A70" s="4" t="s">
        <v>380</v>
      </c>
      <c r="B70" s="7" t="n">
        <v>17205951</v>
      </c>
      <c r="C70" s="7" t="n">
        <v>17211441</v>
      </c>
    </row>
    <row r="71" spans="1:3">
      <c r="A71" s="4" t="s">
        <v>319</v>
      </c>
      <c r="B71" s="5" t="n">
        <v>17373994</v>
      </c>
      <c r="C71" s="5" t="n">
        <v>17408544</v>
      </c>
    </row>
    <row r="72" spans="1:3">
      <c r="A72" s="4" t="s">
        <v>381</v>
      </c>
      <c r="B72" s="5" t="n">
        <v>8686997</v>
      </c>
      <c r="C72" s="5" t="n">
        <v>8704272</v>
      </c>
    </row>
    <row r="73" spans="1:3">
      <c r="A73" s="4" t="s">
        <v>382</v>
      </c>
      <c r="B73" s="7" t="n">
        <v>17373994</v>
      </c>
      <c r="C73" s="7" t="n">
        <v>17408544</v>
      </c>
    </row>
    <row r="74" spans="1:3">
      <c r="A74" s="4" t="s">
        <v>394</v>
      </c>
    </row>
    <row r="75" spans="1:3">
      <c r="A75" s="4" t="s">
        <v>379</v>
      </c>
      <c r="B75" s="5" t="n">
        <v>29</v>
      </c>
      <c r="C75" s="5" t="n">
        <v>29</v>
      </c>
    </row>
    <row r="76" spans="1:3">
      <c r="A76" s="4" t="s">
        <v>380</v>
      </c>
      <c r="B76" s="7" t="n">
        <v>68370374</v>
      </c>
      <c r="C76" s="7" t="n">
        <v>68724899</v>
      </c>
    </row>
    <row r="77" spans="1:3">
      <c r="A77" s="4" t="s">
        <v>319</v>
      </c>
      <c r="B77" s="5" t="n">
        <v>68236038</v>
      </c>
      <c r="C77" s="5" t="n">
        <v>69079470</v>
      </c>
    </row>
    <row r="78" spans="1:3">
      <c r="A78" s="4" t="s">
        <v>381</v>
      </c>
      <c r="B78" s="5" t="n">
        <v>2352967</v>
      </c>
      <c r="C78" s="5" t="n">
        <v>2382051</v>
      </c>
    </row>
    <row r="79" spans="1:3">
      <c r="A79" s="4" t="s">
        <v>382</v>
      </c>
      <c r="B79" s="7" t="n">
        <v>68236038</v>
      </c>
      <c r="C79" s="7" t="n">
        <v>69079470</v>
      </c>
    </row>
    <row r="80" spans="1:3">
      <c r="A80" s="4" t="s">
        <v>395</v>
      </c>
    </row>
    <row r="81" spans="1:3">
      <c r="A81" s="4" t="s">
        <v>379</v>
      </c>
      <c r="B81" s="5" t="n">
        <v>10</v>
      </c>
      <c r="C81" s="5" t="n">
        <v>10</v>
      </c>
    </row>
    <row r="82" spans="1:3">
      <c r="A82" s="4" t="s">
        <v>380</v>
      </c>
      <c r="B82" s="7" t="n">
        <v>55757914</v>
      </c>
      <c r="C82" s="7" t="n">
        <v>55766091</v>
      </c>
    </row>
    <row r="83" spans="1:3">
      <c r="A83" s="4" t="s">
        <v>319</v>
      </c>
      <c r="B83" s="5" t="n">
        <v>55699375</v>
      </c>
      <c r="C83" s="5" t="n">
        <v>55820203</v>
      </c>
    </row>
    <row r="84" spans="1:3">
      <c r="A84" s="4" t="s">
        <v>381</v>
      </c>
      <c r="B84" s="5" t="n">
        <v>5569938</v>
      </c>
      <c r="C84" s="5" t="n">
        <v>5582020</v>
      </c>
    </row>
    <row r="85" spans="1:3">
      <c r="A85" s="4" t="s">
        <v>382</v>
      </c>
      <c r="B85" s="7" t="n">
        <v>55699375</v>
      </c>
      <c r="C85" s="7" t="n">
        <v>55820203</v>
      </c>
    </row>
    <row r="86" spans="1:3">
      <c r="A86" s="4" t="s">
        <v>396</v>
      </c>
    </row>
    <row r="87" spans="1:3">
      <c r="A87" s="4" t="s">
        <v>379</v>
      </c>
      <c r="B87" s="5" t="n">
        <v>26</v>
      </c>
      <c r="C87" s="5" t="n">
        <v>26</v>
      </c>
    </row>
    <row r="88" spans="1:3">
      <c r="A88" s="4" t="s">
        <v>380</v>
      </c>
      <c r="B88" s="7" t="n">
        <v>49258364</v>
      </c>
      <c r="C88" s="7" t="n">
        <v>51171818</v>
      </c>
    </row>
    <row r="89" spans="1:3">
      <c r="A89" s="4" t="s">
        <v>319</v>
      </c>
      <c r="B89" s="5" t="n">
        <v>48833113</v>
      </c>
      <c r="C89" s="5" t="n">
        <v>50861336</v>
      </c>
    </row>
    <row r="90" spans="1:3">
      <c r="A90" s="4" t="s">
        <v>381</v>
      </c>
      <c r="B90" s="5" t="n">
        <v>1878197</v>
      </c>
      <c r="C90" s="5" t="n">
        <v>1956205</v>
      </c>
    </row>
    <row r="91" spans="1:3">
      <c r="A91" s="4" t="s">
        <v>382</v>
      </c>
      <c r="B91" s="7" t="n">
        <v>48833113</v>
      </c>
      <c r="C91" s="7" t="n">
        <v>50861336</v>
      </c>
    </row>
    <row r="92" spans="1:3">
      <c r="A92" s="4" t="s">
        <v>397</v>
      </c>
    </row>
    <row r="93" spans="1:3">
      <c r="A93" s="4" t="s">
        <v>379</v>
      </c>
      <c r="B93" s="5" t="n">
        <v>6</v>
      </c>
      <c r="C93" s="5" t="n">
        <v>6</v>
      </c>
    </row>
    <row r="94" spans="1:3">
      <c r="A94" s="4" t="s">
        <v>380</v>
      </c>
      <c r="B94" s="7" t="n">
        <v>12651338</v>
      </c>
      <c r="C94" s="7" t="n">
        <v>12873329</v>
      </c>
    </row>
    <row r="95" spans="1:3">
      <c r="A95" s="4" t="s">
        <v>319</v>
      </c>
      <c r="B95" s="5" t="n">
        <v>12172961</v>
      </c>
      <c r="C95" s="5" t="n">
        <v>12877087</v>
      </c>
    </row>
    <row r="96" spans="1:3">
      <c r="A96" s="4" t="s">
        <v>381</v>
      </c>
      <c r="B96" s="5" t="n">
        <v>2028827</v>
      </c>
      <c r="C96" s="5" t="n">
        <v>2146181</v>
      </c>
    </row>
    <row r="97" spans="1:3">
      <c r="A97" s="4" t="s">
        <v>382</v>
      </c>
      <c r="B97" s="7" t="n">
        <v>12172961</v>
      </c>
      <c r="C97" s="7" t="n">
        <v>12877087</v>
      </c>
    </row>
    <row r="98" spans="1:3">
      <c r="A98" s="4" t="s">
        <v>398</v>
      </c>
    </row>
    <row r="99" spans="1:3">
      <c r="A99" s="4" t="s">
        <v>379</v>
      </c>
      <c r="B99" s="5" t="n">
        <v>12</v>
      </c>
      <c r="C99" s="5" t="n">
        <v>11</v>
      </c>
    </row>
    <row r="100" spans="1:3">
      <c r="A100" s="4" t="s">
        <v>380</v>
      </c>
      <c r="B100" s="7" t="n">
        <v>13863760</v>
      </c>
      <c r="C100" s="7" t="n">
        <v>13805340</v>
      </c>
    </row>
    <row r="101" spans="1:3">
      <c r="A101" s="4" t="s">
        <v>319</v>
      </c>
      <c r="B101" s="5" t="n">
        <v>13206470</v>
      </c>
      <c r="C101" s="5" t="n">
        <v>13716132</v>
      </c>
    </row>
    <row r="102" spans="1:3">
      <c r="A102" s="4" t="s">
        <v>381</v>
      </c>
      <c r="B102" s="5" t="n">
        <v>1100539</v>
      </c>
      <c r="C102" s="5" t="n">
        <v>1246921</v>
      </c>
    </row>
    <row r="103" spans="1:3">
      <c r="A103" s="4" t="s">
        <v>382</v>
      </c>
      <c r="B103" s="7" t="n">
        <v>13206470</v>
      </c>
      <c r="C103" s="7" t="n">
        <v>137161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s>
  <sheetData>
    <row r="1" spans="1:7">
      <c r="A1" s="1" t="s">
        <v>399</v>
      </c>
      <c r="C1" s="2" t="s">
        <v>1</v>
      </c>
    </row>
    <row r="2" spans="1:7">
      <c r="C2" s="2" t="s">
        <v>303</v>
      </c>
      <c r="E2" s="2" t="s">
        <v>305</v>
      </c>
      <c r="G2" s="2" t="s">
        <v>304</v>
      </c>
    </row>
    <row r="3" spans="1:7">
      <c r="A3" s="4" t="s">
        <v>400</v>
      </c>
      <c r="C3" s="7" t="n">
        <v>3046799276</v>
      </c>
      <c r="E3" s="7" t="n">
        <v>2956713493</v>
      </c>
    </row>
    <row r="4" spans="1:7">
      <c r="A4" s="4" t="s">
        <v>401</v>
      </c>
      <c r="C4" s="5" t="n">
        <v>0</v>
      </c>
      <c r="G4" s="7" t="n">
        <v>0</v>
      </c>
    </row>
    <row r="5" spans="1:7">
      <c r="A5" s="4" t="s">
        <v>402</v>
      </c>
      <c r="C5" s="5" t="n">
        <v>12758985</v>
      </c>
      <c r="E5" s="5" t="n">
        <v>11441234</v>
      </c>
    </row>
    <row r="6" spans="1:7">
      <c r="A6" s="4" t="s">
        <v>403</v>
      </c>
      <c r="C6" s="7" t="n">
        <v>7912975</v>
      </c>
      <c r="E6" s="5" t="n">
        <v>9394967</v>
      </c>
    </row>
    <row r="7" spans="1:7">
      <c r="A7" s="4" t="s">
        <v>404</v>
      </c>
      <c r="C7" s="5" t="n">
        <v>3</v>
      </c>
      <c r="G7" s="5" t="n">
        <v>11</v>
      </c>
    </row>
    <row r="8" spans="1:7">
      <c r="A8" s="4" t="s">
        <v>405</v>
      </c>
      <c r="C8" s="7" t="n">
        <v>93844</v>
      </c>
      <c r="G8" s="7" t="n">
        <v>809813</v>
      </c>
    </row>
    <row r="9" spans="1:7">
      <c r="A9" s="4" t="s">
        <v>406</v>
      </c>
      <c r="C9" s="5" t="n">
        <v>8</v>
      </c>
      <c r="G9" s="5" t="n">
        <v>2</v>
      </c>
    </row>
    <row r="10" spans="1:7">
      <c r="A10" s="4" t="s">
        <v>407</v>
      </c>
      <c r="E10" s="5" t="n">
        <v>195000</v>
      </c>
    </row>
    <row r="11" spans="1:7">
      <c r="A11" s="4" t="s">
        <v>408</v>
      </c>
    </row>
    <row r="12" spans="1:7">
      <c r="A12" s="4" t="s">
        <v>409</v>
      </c>
      <c r="C12" s="7" t="n">
        <v>78000</v>
      </c>
    </row>
    <row r="13" spans="1:7">
      <c r="A13" s="4" t="s">
        <v>410</v>
      </c>
    </row>
    <row r="14" spans="1:7">
      <c r="A14" s="4" t="s">
        <v>409</v>
      </c>
      <c r="C14" s="7" t="n">
        <v>378000</v>
      </c>
    </row>
    <row r="15" spans="1:7">
      <c r="A15" s="4" t="s">
        <v>411</v>
      </c>
    </row>
    <row r="16" spans="1:7">
      <c r="A16" s="4" t="s">
        <v>404</v>
      </c>
      <c r="C16" s="5" t="n">
        <v>1</v>
      </c>
    </row>
    <row r="17" spans="1:7">
      <c r="A17" s="4" t="s">
        <v>405</v>
      </c>
      <c r="C17" s="7" t="n">
        <v>46320</v>
      </c>
      <c r="G17" s="7" t="n">
        <v>0</v>
      </c>
    </row>
    <row r="18" spans="1:7">
      <c r="A18" s="4" t="s">
        <v>412</v>
      </c>
    </row>
    <row r="19" spans="1:7">
      <c r="A19" s="4" t="s">
        <v>402</v>
      </c>
      <c r="C19" s="5" t="n">
        <v>2637483</v>
      </c>
      <c r="E19" s="5" t="n">
        <v>2282495</v>
      </c>
    </row>
    <row r="20" spans="1:7">
      <c r="A20" s="4" t="s">
        <v>413</v>
      </c>
    </row>
    <row r="21" spans="1:7">
      <c r="A21" s="4" t="s">
        <v>400</v>
      </c>
      <c r="B21" s="4" t="s">
        <v>43</v>
      </c>
      <c r="C21" s="5" t="n">
        <v>1201085625</v>
      </c>
      <c r="E21" s="5" t="n">
        <v>1134516315</v>
      </c>
    </row>
    <row r="22" spans="1:7">
      <c r="A22" s="4" t="s">
        <v>402</v>
      </c>
      <c r="C22" s="5" t="n">
        <v>1448542</v>
      </c>
      <c r="E22" s="5" t="n">
        <v>1231353</v>
      </c>
      <c r="F22" s="4" t="s">
        <v>414</v>
      </c>
    </row>
    <row r="23" spans="1:7">
      <c r="A23" s="4" t="s">
        <v>415</v>
      </c>
    </row>
    <row r="24" spans="1:7">
      <c r="A24" s="4" t="s">
        <v>402</v>
      </c>
      <c r="C24" s="5" t="n">
        <v>25984</v>
      </c>
      <c r="E24" s="5" t="n">
        <v>122598</v>
      </c>
    </row>
    <row r="25" spans="1:7">
      <c r="A25" s="4" t="s">
        <v>416</v>
      </c>
    </row>
    <row r="26" spans="1:7">
      <c r="A26" s="4" t="s">
        <v>400</v>
      </c>
      <c r="C26" s="5" t="n">
        <v>78911791</v>
      </c>
      <c r="E26" s="5" t="n">
        <v>66758397</v>
      </c>
    </row>
    <row r="27" spans="1:7">
      <c r="A27" s="4" t="s">
        <v>417</v>
      </c>
    </row>
    <row r="28" spans="1:7">
      <c r="A28" s="4" t="s">
        <v>400</v>
      </c>
      <c r="B28" s="4" t="s">
        <v>418</v>
      </c>
      <c r="C28" s="5" t="n">
        <v>254484231</v>
      </c>
      <c r="D28" s="4" t="s">
        <v>419</v>
      </c>
      <c r="E28" s="5" t="n">
        <v>258646265</v>
      </c>
    </row>
    <row r="29" spans="1:7">
      <c r="A29" s="4" t="s">
        <v>420</v>
      </c>
      <c r="C29" s="5" t="n">
        <v>279750</v>
      </c>
      <c r="E29" s="5" t="n">
        <v>645001</v>
      </c>
    </row>
    <row r="30" spans="1:7">
      <c r="A30" s="4" t="s">
        <v>402</v>
      </c>
      <c r="C30" s="5" t="n">
        <v>1187267</v>
      </c>
      <c r="E30" s="5" t="n">
        <v>1363806</v>
      </c>
      <c r="F30" s="4" t="s">
        <v>414</v>
      </c>
    </row>
    <row r="31" spans="1:7">
      <c r="A31" s="4" t="s">
        <v>421</v>
      </c>
    </row>
    <row r="32" spans="1:7">
      <c r="A32" s="4" t="s">
        <v>402</v>
      </c>
      <c r="C32" s="5" t="n">
        <v>84555</v>
      </c>
      <c r="E32" s="5" t="n">
        <v>115190</v>
      </c>
    </row>
    <row r="33" spans="1:7">
      <c r="A33" s="4" t="s">
        <v>422</v>
      </c>
    </row>
    <row r="34" spans="1:7">
      <c r="A34" s="4" t="s">
        <v>400</v>
      </c>
      <c r="C34" s="5" t="n">
        <v>1357703386</v>
      </c>
      <c r="E34" s="5" t="n">
        <v>1303491882</v>
      </c>
    </row>
    <row r="35" spans="1:7">
      <c r="A35" s="4" t="s">
        <v>423</v>
      </c>
    </row>
    <row r="36" spans="1:7">
      <c r="A36" s="4" t="s">
        <v>402</v>
      </c>
      <c r="C36" s="5" t="n">
        <v>1312469</v>
      </c>
      <c r="E36" s="5" t="n">
        <v>1336871</v>
      </c>
    </row>
    <row r="37" spans="1:7">
      <c r="A37" s="4" t="s">
        <v>424</v>
      </c>
    </row>
    <row r="38" spans="1:7">
      <c r="A38" s="4" t="s">
        <v>400</v>
      </c>
      <c r="B38" s="4" t="s">
        <v>425</v>
      </c>
      <c r="C38" s="5" t="n">
        <v>137614465</v>
      </c>
      <c r="E38" s="5" t="n">
        <v>141448232</v>
      </c>
    </row>
    <row r="39" spans="1:7">
      <c r="A39" s="4" t="s">
        <v>402</v>
      </c>
      <c r="C39" s="5" t="n">
        <v>2806398</v>
      </c>
      <c r="E39" s="5" t="n">
        <v>2175044</v>
      </c>
      <c r="F39" s="4" t="s">
        <v>414</v>
      </c>
    </row>
    <row r="40" spans="1:7">
      <c r="A40" s="4" t="s">
        <v>426</v>
      </c>
    </row>
    <row r="41" spans="1:7">
      <c r="A41" s="4" t="s">
        <v>402</v>
      </c>
      <c r="C41" s="5" t="n">
        <v>1208050</v>
      </c>
      <c r="E41" s="5" t="n">
        <v>700255</v>
      </c>
    </row>
    <row r="42" spans="1:7">
      <c r="A42" s="4" t="s">
        <v>427</v>
      </c>
    </row>
    <row r="43" spans="1:7">
      <c r="A43" s="4" t="s">
        <v>400</v>
      </c>
      <c r="B43" s="4" t="s">
        <v>419</v>
      </c>
      <c r="C43" s="5" t="n">
        <v>95911569</v>
      </c>
      <c r="E43" s="5" t="n">
        <v>118610799</v>
      </c>
    </row>
    <row r="44" spans="1:7">
      <c r="A44" s="4" t="s">
        <v>402</v>
      </c>
      <c r="C44" s="5" t="n">
        <v>267187</v>
      </c>
      <c r="E44" s="5" t="n">
        <v>249091</v>
      </c>
      <c r="F44" s="4" t="s">
        <v>414</v>
      </c>
    </row>
    <row r="45" spans="1:7">
      <c r="A45" s="4" t="s">
        <v>428</v>
      </c>
    </row>
    <row r="46" spans="1:7">
      <c r="A46" s="4" t="s">
        <v>402</v>
      </c>
      <c r="C46" s="7" t="n">
        <v>6425</v>
      </c>
      <c r="E46" s="7" t="n">
        <v>7581</v>
      </c>
    </row>
    <row r="47" spans="1:7"/>
    <row r="48" spans="1:7">
      <c r="A48" s="4" t="s">
        <v>43</v>
      </c>
      <c r="B48" s="4" t="s">
        <v>429</v>
      </c>
    </row>
    <row r="49" spans="1:7">
      <c r="A49" s="4" t="s">
        <v>414</v>
      </c>
      <c r="B49" s="4" t="s">
        <v>430</v>
      </c>
    </row>
    <row r="50" spans="1:7">
      <c r="A50" s="4" t="s">
        <v>418</v>
      </c>
      <c r="B50" s="4" t="s">
        <v>431</v>
      </c>
    </row>
    <row r="51" spans="1:7">
      <c r="A51" s="4" t="s">
        <v>419</v>
      </c>
      <c r="B51" s="4" t="s">
        <v>432</v>
      </c>
    </row>
  </sheetData>
  <mergeCells count="9">
    <mergeCell ref="A1:B2"/>
    <mergeCell ref="C1:G1"/>
    <mergeCell ref="C2:D2"/>
    <mergeCell ref="E2:F2"/>
    <mergeCell ref="A47:F47"/>
    <mergeCell ref="B48:F48"/>
    <mergeCell ref="B49:F49"/>
    <mergeCell ref="B50:F50"/>
    <mergeCell ref="B51:F5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4"/>
    <col customWidth="1" max="8" min="8" width="14"/>
  </cols>
  <sheetData>
    <row r="1" spans="1:8">
      <c r="A1" s="1" t="s">
        <v>433</v>
      </c>
      <c r="C1" s="2" t="s">
        <v>2</v>
      </c>
      <c r="E1" s="2" t="s">
        <v>30</v>
      </c>
      <c r="G1" s="2" t="s">
        <v>84</v>
      </c>
      <c r="H1" s="2" t="s">
        <v>434</v>
      </c>
    </row>
    <row r="2" spans="1:8">
      <c r="A2" s="4" t="s">
        <v>435</v>
      </c>
      <c r="C2" s="7" t="n">
        <v>3046799276</v>
      </c>
      <c r="E2" s="7" t="n">
        <v>2956713493</v>
      </c>
    </row>
    <row r="3" spans="1:8">
      <c r="A3" s="4" t="s">
        <v>436</v>
      </c>
      <c r="C3" s="5" t="n">
        <v>8103163</v>
      </c>
      <c r="E3" s="5" t="n">
        <v>7771907</v>
      </c>
    </row>
    <row r="4" spans="1:8">
      <c r="A4" s="4" t="s">
        <v>40</v>
      </c>
      <c r="C4" s="5" t="n">
        <v>3054902439</v>
      </c>
      <c r="E4" s="5" t="n">
        <v>2964485400</v>
      </c>
    </row>
    <row r="5" spans="1:8">
      <c r="A5" s="4" t="s">
        <v>437</v>
      </c>
      <c r="C5" s="5" t="n">
        <v>-36532602</v>
      </c>
      <c r="E5" s="5" t="n">
        <v>-34355728</v>
      </c>
      <c r="G5" s="7" t="n">
        <v>-32059150</v>
      </c>
      <c r="H5" s="7" t="n">
        <v>-30757448</v>
      </c>
    </row>
    <row r="6" spans="1:8">
      <c r="A6" s="4" t="s">
        <v>42</v>
      </c>
      <c r="B6" s="4" t="s">
        <v>43</v>
      </c>
      <c r="C6" s="5" t="n">
        <v>3018369837</v>
      </c>
      <c r="E6" s="5" t="n">
        <v>2930129672</v>
      </c>
    </row>
    <row r="7" spans="1:8">
      <c r="A7" s="4" t="s">
        <v>413</v>
      </c>
    </row>
    <row r="8" spans="1:8">
      <c r="A8" s="4" t="s">
        <v>435</v>
      </c>
      <c r="B8" s="4" t="s">
        <v>414</v>
      </c>
      <c r="C8" s="5" t="n">
        <v>1201085625</v>
      </c>
      <c r="E8" s="5" t="n">
        <v>1134516315</v>
      </c>
    </row>
    <row r="9" spans="1:8">
      <c r="A9" s="4" t="s">
        <v>437</v>
      </c>
      <c r="C9" s="5" t="n">
        <v>-15065245</v>
      </c>
      <c r="E9" s="5" t="n">
        <v>-14323036</v>
      </c>
      <c r="G9" s="5" t="n">
        <v>-12954090</v>
      </c>
      <c r="H9" s="5" t="n">
        <v>-12545110</v>
      </c>
    </row>
    <row r="10" spans="1:8">
      <c r="A10" s="4" t="s">
        <v>422</v>
      </c>
    </row>
    <row r="11" spans="1:8">
      <c r="A11" s="4" t="s">
        <v>435</v>
      </c>
      <c r="C11" s="5" t="n">
        <v>1357703386</v>
      </c>
      <c r="E11" s="5" t="n">
        <v>1303491882</v>
      </c>
    </row>
    <row r="12" spans="1:8">
      <c r="A12" s="4" t="s">
        <v>437</v>
      </c>
      <c r="C12" s="5" t="n">
        <v>-14938020</v>
      </c>
      <c r="E12" s="5" t="n">
        <v>-13962688</v>
      </c>
      <c r="G12" s="5" t="n">
        <v>-12643266</v>
      </c>
      <c r="H12" s="5" t="n">
        <v>-11670609</v>
      </c>
    </row>
    <row r="13" spans="1:8">
      <c r="A13" s="4" t="s">
        <v>438</v>
      </c>
    </row>
    <row r="14" spans="1:8">
      <c r="A14" s="4" t="s">
        <v>435</v>
      </c>
      <c r="C14" s="5" t="n">
        <v>346996627</v>
      </c>
      <c r="E14" s="5" t="n">
        <v>332742477</v>
      </c>
    </row>
    <row r="15" spans="1:8">
      <c r="A15" s="4" t="s">
        <v>439</v>
      </c>
    </row>
    <row r="16" spans="1:8">
      <c r="A16" s="4" t="s">
        <v>435</v>
      </c>
      <c r="C16" s="5" t="n">
        <v>171404628</v>
      </c>
      <c r="E16" s="5" t="n">
        <v>186402404</v>
      </c>
    </row>
    <row r="17" spans="1:8">
      <c r="A17" s="4" t="s">
        <v>440</v>
      </c>
    </row>
    <row r="18" spans="1:8">
      <c r="A18" s="4" t="s">
        <v>435</v>
      </c>
      <c r="C18" s="5" t="n">
        <v>839302131</v>
      </c>
      <c r="E18" s="5" t="n">
        <v>784347000</v>
      </c>
    </row>
    <row r="19" spans="1:8">
      <c r="A19" s="4" t="s">
        <v>424</v>
      </c>
    </row>
    <row r="20" spans="1:8">
      <c r="A20" s="4" t="s">
        <v>435</v>
      </c>
      <c r="B20" s="4" t="s">
        <v>441</v>
      </c>
      <c r="C20" s="5" t="n">
        <v>137614465</v>
      </c>
      <c r="E20" s="5" t="n">
        <v>141448232</v>
      </c>
    </row>
    <row r="21" spans="1:8">
      <c r="A21" s="4" t="s">
        <v>436</v>
      </c>
      <c r="B21" s="4" t="s">
        <v>414</v>
      </c>
      <c r="C21" s="5" t="n">
        <v>4350767</v>
      </c>
      <c r="E21" s="5" t="n">
        <v>4624027</v>
      </c>
    </row>
    <row r="22" spans="1:8">
      <c r="A22" s="4" t="s">
        <v>40</v>
      </c>
      <c r="B22" s="4" t="s">
        <v>414</v>
      </c>
      <c r="C22" s="5" t="n">
        <v>141965232</v>
      </c>
      <c r="E22" s="5" t="n">
        <v>146072259</v>
      </c>
    </row>
    <row r="23" spans="1:8">
      <c r="A23" s="4" t="s">
        <v>437</v>
      </c>
      <c r="C23" s="5" t="n">
        <v>-2730301</v>
      </c>
      <c r="D23" s="4" t="s">
        <v>414</v>
      </c>
      <c r="E23" s="5" t="n">
        <v>-2382098</v>
      </c>
      <c r="F23" s="4" t="s">
        <v>414</v>
      </c>
      <c r="G23" s="5" t="n">
        <v>-2978260</v>
      </c>
      <c r="H23" s="5" t="n">
        <v>-3111898</v>
      </c>
    </row>
    <row r="24" spans="1:8">
      <c r="A24" s="4" t="s">
        <v>42</v>
      </c>
      <c r="C24" s="5" t="n">
        <v>139234931</v>
      </c>
      <c r="E24" s="5" t="n">
        <v>143690161</v>
      </c>
    </row>
    <row r="25" spans="1:8">
      <c r="A25" s="4" t="s">
        <v>442</v>
      </c>
      <c r="B25" s="4" t="s">
        <v>414</v>
      </c>
      <c r="C25" s="5" t="n">
        <v>152430047</v>
      </c>
      <c r="E25" s="5" t="n">
        <v>156583887</v>
      </c>
    </row>
    <row r="26" spans="1:8">
      <c r="A26" s="4" t="s">
        <v>443</v>
      </c>
      <c r="B26" s="4" t="s">
        <v>414</v>
      </c>
      <c r="C26" s="5" t="n">
        <v>929932</v>
      </c>
      <c r="E26" s="5" t="n">
        <v>929932</v>
      </c>
    </row>
    <row r="27" spans="1:8">
      <c r="A27" s="4" t="s">
        <v>444</v>
      </c>
      <c r="B27" s="4" t="s">
        <v>414</v>
      </c>
      <c r="C27" s="5" t="n">
        <v>-15745514</v>
      </c>
      <c r="E27" s="5" t="n">
        <v>-16065587</v>
      </c>
    </row>
    <row r="28" spans="1:8">
      <c r="A28" s="4" t="s">
        <v>417</v>
      </c>
    </row>
    <row r="29" spans="1:8">
      <c r="A29" s="4" t="s">
        <v>435</v>
      </c>
      <c r="B29" s="4" t="s">
        <v>419</v>
      </c>
      <c r="C29" s="5" t="n">
        <v>254484231</v>
      </c>
      <c r="D29" s="4" t="s">
        <v>418</v>
      </c>
      <c r="E29" s="5" t="n">
        <v>258646265</v>
      </c>
    </row>
    <row r="30" spans="1:8">
      <c r="A30" s="4" t="s">
        <v>437</v>
      </c>
      <c r="C30" s="5" t="n">
        <v>-2375219</v>
      </c>
      <c r="E30" s="5" t="n">
        <v>-2466431</v>
      </c>
      <c r="G30" s="5" t="n">
        <v>-2375864</v>
      </c>
      <c r="H30" s="5" t="n">
        <v>-2342344</v>
      </c>
    </row>
    <row r="31" spans="1:8">
      <c r="A31" s="4" t="s">
        <v>427</v>
      </c>
    </row>
    <row r="32" spans="1:8">
      <c r="A32" s="4" t="s">
        <v>435</v>
      </c>
      <c r="B32" s="4" t="s">
        <v>418</v>
      </c>
      <c r="C32" s="5" t="n">
        <v>95911569</v>
      </c>
      <c r="E32" s="5" t="n">
        <v>118610799</v>
      </c>
    </row>
    <row r="33" spans="1:8">
      <c r="A33" s="4" t="s">
        <v>437</v>
      </c>
      <c r="C33" s="7" t="n">
        <v>-1423817</v>
      </c>
      <c r="E33" s="7" t="n">
        <v>-1221475</v>
      </c>
      <c r="G33" s="7" t="n">
        <v>-1107670</v>
      </c>
      <c r="H33" s="7" t="n">
        <v>-1087487</v>
      </c>
    </row>
    <row r="34" spans="1:8"/>
    <row r="35" spans="1:8">
      <c r="A35" s="4" t="s">
        <v>43</v>
      </c>
      <c r="B35" s="4" t="s">
        <v>73</v>
      </c>
    </row>
    <row r="36" spans="1:8">
      <c r="A36" s="4" t="s">
        <v>414</v>
      </c>
      <c r="B36" s="4" t="s">
        <v>429</v>
      </c>
    </row>
    <row r="37" spans="1:8">
      <c r="A37" s="4" t="s">
        <v>418</v>
      </c>
      <c r="B37" s="4" t="s">
        <v>432</v>
      </c>
    </row>
    <row r="38" spans="1:8">
      <c r="A38" s="4" t="s">
        <v>419</v>
      </c>
      <c r="B38" s="4" t="s">
        <v>431</v>
      </c>
    </row>
  </sheetData>
  <mergeCells count="8">
    <mergeCell ref="A1:B1"/>
    <mergeCell ref="C1:D1"/>
    <mergeCell ref="E1:F1"/>
    <mergeCell ref="A34:G34"/>
    <mergeCell ref="B35:G35"/>
    <mergeCell ref="B36:G36"/>
    <mergeCell ref="B37:G37"/>
    <mergeCell ref="B38:G3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84</v>
      </c>
    </row>
    <row r="3" spans="1:3">
      <c r="A3" s="4" t="s">
        <v>446</v>
      </c>
      <c r="B3" s="7" t="n">
        <v>-6471207</v>
      </c>
      <c r="C3" s="7" t="n">
        <v>-9309920</v>
      </c>
    </row>
    <row r="4" spans="1:3">
      <c r="A4" s="4" t="s">
        <v>447</v>
      </c>
      <c r="B4" s="5" t="n">
        <v>654768</v>
      </c>
      <c r="C4" s="5" t="n">
        <v>2238230</v>
      </c>
    </row>
    <row r="5" spans="1:3">
      <c r="A5" s="4" t="s">
        <v>448</v>
      </c>
      <c r="B5" s="5" t="n">
        <v>-5816439</v>
      </c>
      <c r="C5" s="5" t="n">
        <v>-7071690</v>
      </c>
    </row>
    <row r="6" spans="1:3">
      <c r="A6" s="4" t="s">
        <v>449</v>
      </c>
    </row>
    <row r="7" spans="1:3">
      <c r="A7" s="4" t="s">
        <v>446</v>
      </c>
      <c r="B7" s="5" t="n">
        <v>-6280075</v>
      </c>
      <c r="C7" s="5" t="n">
        <v>-9115614</v>
      </c>
    </row>
    <row r="8" spans="1:3">
      <c r="A8" s="4" t="s">
        <v>447</v>
      </c>
      <c r="B8" s="5" t="n">
        <v>620532</v>
      </c>
      <c r="C8" s="5" t="n">
        <v>2171540</v>
      </c>
    </row>
    <row r="9" spans="1:3">
      <c r="A9" s="4" t="s">
        <v>448</v>
      </c>
      <c r="B9" s="5" t="n">
        <v>-5659543</v>
      </c>
      <c r="C9" s="5" t="n">
        <v>-6944074</v>
      </c>
    </row>
    <row r="10" spans="1:3">
      <c r="A10" s="4" t="s">
        <v>450</v>
      </c>
    </row>
    <row r="11" spans="1:3">
      <c r="A11" s="4" t="s">
        <v>446</v>
      </c>
      <c r="B11" s="5" t="n">
        <v>-191132</v>
      </c>
      <c r="C11" s="5" t="n">
        <v>-194306</v>
      </c>
    </row>
    <row r="12" spans="1:3">
      <c r="A12" s="4" t="s">
        <v>447</v>
      </c>
      <c r="B12" s="5" t="n">
        <v>34236</v>
      </c>
      <c r="C12" s="5" t="n">
        <v>66690</v>
      </c>
    </row>
    <row r="13" spans="1:3">
      <c r="A13" s="4" t="s">
        <v>448</v>
      </c>
      <c r="B13" s="7" t="n">
        <v>-156896</v>
      </c>
      <c r="C13" s="7" t="n">
        <v>-1276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s>
  <sheetData>
    <row r="1" spans="1:6">
      <c r="A1" s="1" t="s">
        <v>451</v>
      </c>
      <c r="C1" s="2" t="s">
        <v>2</v>
      </c>
      <c r="E1" s="2" t="s">
        <v>30</v>
      </c>
    </row>
    <row r="2" spans="1:6">
      <c r="A2" s="4" t="s">
        <v>452</v>
      </c>
      <c r="C2" s="7" t="n">
        <v>3026862570</v>
      </c>
      <c r="E2" s="7" t="n">
        <v>2929430446</v>
      </c>
    </row>
    <row r="3" spans="1:6">
      <c r="A3" s="4" t="s">
        <v>453</v>
      </c>
      <c r="C3" s="5" t="n">
        <v>40940</v>
      </c>
      <c r="E3" s="5" t="n">
        <v>88671</v>
      </c>
    </row>
    <row r="4" spans="1:6">
      <c r="A4" s="4" t="s">
        <v>402</v>
      </c>
      <c r="C4" s="5" t="n">
        <v>12758985</v>
      </c>
      <c r="E4" s="5" t="n">
        <v>11441234</v>
      </c>
    </row>
    <row r="5" spans="1:6">
      <c r="A5" s="4" t="s">
        <v>400</v>
      </c>
      <c r="C5" s="7" t="n">
        <v>3046799276</v>
      </c>
      <c r="E5" s="7" t="n">
        <v>2956713493</v>
      </c>
    </row>
    <row r="6" spans="1:6">
      <c r="A6" s="4" t="s">
        <v>454</v>
      </c>
      <c r="C6" s="4" t="s">
        <v>455</v>
      </c>
      <c r="E6" s="4" t="s">
        <v>456</v>
      </c>
    </row>
    <row r="7" spans="1:6">
      <c r="A7" s="4" t="s">
        <v>457</v>
      </c>
      <c r="C7" s="4" t="s">
        <v>315</v>
      </c>
      <c r="E7" s="4" t="s">
        <v>315</v>
      </c>
    </row>
    <row r="8" spans="1:6">
      <c r="A8" s="4" t="s">
        <v>458</v>
      </c>
      <c r="C8" s="4" t="s">
        <v>459</v>
      </c>
      <c r="E8" s="4" t="s">
        <v>460</v>
      </c>
    </row>
    <row r="9" spans="1:6">
      <c r="A9" s="4" t="s">
        <v>461</v>
      </c>
      <c r="C9" s="4" t="s">
        <v>462</v>
      </c>
      <c r="E9" s="4" t="s">
        <v>462</v>
      </c>
    </row>
    <row r="10" spans="1:6">
      <c r="A10" s="4" t="s">
        <v>463</v>
      </c>
    </row>
    <row r="11" spans="1:6">
      <c r="A11" s="4" t="s">
        <v>464</v>
      </c>
      <c r="C11" s="7" t="n">
        <v>5708921</v>
      </c>
      <c r="E11" s="7" t="n">
        <v>14795578</v>
      </c>
    </row>
    <row r="12" spans="1:6">
      <c r="A12" s="4" t="s">
        <v>465</v>
      </c>
      <c r="C12" s="4" t="s">
        <v>466</v>
      </c>
      <c r="E12" s="4" t="s">
        <v>467</v>
      </c>
    </row>
    <row r="13" spans="1:6">
      <c r="A13" s="4" t="s">
        <v>468</v>
      </c>
    </row>
    <row r="14" spans="1:6">
      <c r="A14" s="4" t="s">
        <v>464</v>
      </c>
      <c r="C14" s="7" t="n">
        <v>1427860</v>
      </c>
      <c r="E14" s="7" t="n">
        <v>957563</v>
      </c>
    </row>
    <row r="15" spans="1:6">
      <c r="A15" s="4" t="s">
        <v>465</v>
      </c>
      <c r="C15" s="4" t="s">
        <v>469</v>
      </c>
      <c r="E15" s="4" t="s">
        <v>470</v>
      </c>
    </row>
    <row r="16" spans="1:6">
      <c r="A16" s="4" t="s">
        <v>413</v>
      </c>
    </row>
    <row r="17" spans="1:6">
      <c r="A17" s="4" t="s">
        <v>452</v>
      </c>
      <c r="C17" s="7" t="n">
        <v>1197675583</v>
      </c>
      <c r="E17" s="7" t="n">
        <v>1124734486</v>
      </c>
    </row>
    <row r="18" spans="1:6">
      <c r="A18" s="4" t="s">
        <v>453</v>
      </c>
      <c r="C18" s="5" t="n">
        <v>36162</v>
      </c>
      <c r="E18" s="4" t="s">
        <v>64</v>
      </c>
    </row>
    <row r="19" spans="1:6">
      <c r="A19" s="4" t="s">
        <v>402</v>
      </c>
      <c r="C19" s="5" t="n">
        <v>1448542</v>
      </c>
      <c r="E19" s="5" t="n">
        <v>1231353</v>
      </c>
      <c r="F19" s="4" t="s">
        <v>43</v>
      </c>
    </row>
    <row r="20" spans="1:6">
      <c r="A20" s="4" t="s">
        <v>400</v>
      </c>
      <c r="B20" s="4" t="s">
        <v>414</v>
      </c>
      <c r="C20" s="5" t="n">
        <v>1201085625</v>
      </c>
      <c r="E20" s="5" t="n">
        <v>1134516315</v>
      </c>
    </row>
    <row r="21" spans="1:6">
      <c r="A21" s="4" t="s">
        <v>471</v>
      </c>
    </row>
    <row r="22" spans="1:6">
      <c r="A22" s="4" t="s">
        <v>464</v>
      </c>
      <c r="C22" s="5" t="n">
        <v>1714614</v>
      </c>
      <c r="E22" s="5" t="n">
        <v>8306829</v>
      </c>
    </row>
    <row r="23" spans="1:6">
      <c r="A23" s="4" t="s">
        <v>472</v>
      </c>
    </row>
    <row r="24" spans="1:6">
      <c r="A24" s="4" t="s">
        <v>464</v>
      </c>
      <c r="C24" s="5" t="n">
        <v>210724</v>
      </c>
      <c r="E24" s="5" t="n">
        <v>243647</v>
      </c>
    </row>
    <row r="25" spans="1:6">
      <c r="A25" s="4" t="s">
        <v>422</v>
      </c>
    </row>
    <row r="26" spans="1:6">
      <c r="A26" s="4" t="s">
        <v>400</v>
      </c>
      <c r="C26" s="5" t="n">
        <v>1357703386</v>
      </c>
      <c r="E26" s="5" t="n">
        <v>1303491882</v>
      </c>
    </row>
    <row r="27" spans="1:6">
      <c r="A27" s="4" t="s">
        <v>438</v>
      </c>
    </row>
    <row r="28" spans="1:6">
      <c r="A28" s="4" t="s">
        <v>452</v>
      </c>
      <c r="C28" s="5" t="n">
        <v>346524727</v>
      </c>
      <c r="E28" s="5" t="n">
        <v>331868142</v>
      </c>
    </row>
    <row r="29" spans="1:6">
      <c r="A29" s="4" t="s">
        <v>453</v>
      </c>
      <c r="E29" s="4" t="s">
        <v>64</v>
      </c>
    </row>
    <row r="30" spans="1:6">
      <c r="A30" s="4" t="s">
        <v>402</v>
      </c>
      <c r="C30" s="5" t="n">
        <v>329313</v>
      </c>
      <c r="E30" s="5" t="n">
        <v>333900</v>
      </c>
      <c r="F30" s="4" t="s">
        <v>43</v>
      </c>
    </row>
    <row r="31" spans="1:6">
      <c r="A31" s="4" t="s">
        <v>400</v>
      </c>
      <c r="C31" s="5" t="n">
        <v>346996627</v>
      </c>
      <c r="E31" s="5" t="n">
        <v>332742477</v>
      </c>
    </row>
    <row r="32" spans="1:6">
      <c r="A32" s="4" t="s">
        <v>439</v>
      </c>
    </row>
    <row r="33" spans="1:6">
      <c r="A33" s="4" t="s">
        <v>452</v>
      </c>
      <c r="C33" s="5" t="n">
        <v>168928348</v>
      </c>
      <c r="E33" s="5" t="n">
        <v>181558092</v>
      </c>
    </row>
    <row r="34" spans="1:6">
      <c r="A34" s="4" t="s">
        <v>453</v>
      </c>
      <c r="E34" s="4" t="s">
        <v>64</v>
      </c>
    </row>
    <row r="35" spans="1:6">
      <c r="A35" s="4" t="s">
        <v>402</v>
      </c>
      <c r="C35" s="5" t="n">
        <v>1852196</v>
      </c>
      <c r="E35" s="5" t="n">
        <v>4844312</v>
      </c>
      <c r="F35" s="4" t="s">
        <v>43</v>
      </c>
    </row>
    <row r="36" spans="1:6">
      <c r="A36" s="4" t="s">
        <v>400</v>
      </c>
      <c r="C36" s="5" t="n">
        <v>171404628</v>
      </c>
      <c r="E36" s="5" t="n">
        <v>186402404</v>
      </c>
    </row>
    <row r="37" spans="1:6">
      <c r="A37" s="4" t="s">
        <v>440</v>
      </c>
    </row>
    <row r="38" spans="1:6">
      <c r="A38" s="4" t="s">
        <v>452</v>
      </c>
      <c r="C38" s="5" t="n">
        <v>834328826</v>
      </c>
      <c r="E38" s="5" t="n">
        <v>782526249</v>
      </c>
    </row>
    <row r="39" spans="1:6">
      <c r="A39" s="4" t="s">
        <v>453</v>
      </c>
      <c r="E39" s="4" t="s">
        <v>64</v>
      </c>
    </row>
    <row r="40" spans="1:6">
      <c r="A40" s="4" t="s">
        <v>402</v>
      </c>
      <c r="C40" s="5" t="n">
        <v>4868082</v>
      </c>
      <c r="E40" s="5" t="n">
        <v>1243728</v>
      </c>
      <c r="F40" s="4" t="s">
        <v>43</v>
      </c>
    </row>
    <row r="41" spans="1:6">
      <c r="A41" s="4" t="s">
        <v>400</v>
      </c>
      <c r="C41" s="5" t="n">
        <v>839302131</v>
      </c>
      <c r="E41" s="5" t="n">
        <v>784347000</v>
      </c>
    </row>
    <row r="42" spans="1:6">
      <c r="A42" s="4" t="s">
        <v>473</v>
      </c>
    </row>
    <row r="43" spans="1:6">
      <c r="A43" s="4" t="s">
        <v>464</v>
      </c>
      <c r="C43" s="5" t="n">
        <v>142587</v>
      </c>
      <c r="E43" s="5" t="n">
        <v>540435</v>
      </c>
    </row>
    <row r="44" spans="1:6">
      <c r="A44" s="4" t="s">
        <v>474</v>
      </c>
    </row>
    <row r="45" spans="1:6">
      <c r="A45" s="4" t="s">
        <v>464</v>
      </c>
      <c r="C45" s="5" t="n">
        <v>55561</v>
      </c>
      <c r="E45" s="4" t="s">
        <v>64</v>
      </c>
    </row>
    <row r="46" spans="1:6">
      <c r="A46" s="4" t="s">
        <v>475</v>
      </c>
    </row>
    <row r="47" spans="1:6">
      <c r="A47" s="4" t="s">
        <v>464</v>
      </c>
      <c r="C47" s="5" t="n">
        <v>105223</v>
      </c>
      <c r="E47" s="5" t="n">
        <v>572877</v>
      </c>
    </row>
    <row r="48" spans="1:6">
      <c r="A48" s="4" t="s">
        <v>476</v>
      </c>
    </row>
    <row r="49" spans="1:6">
      <c r="A49" s="4" t="s">
        <v>464</v>
      </c>
      <c r="C49" s="4" t="s">
        <v>64</v>
      </c>
      <c r="E49" s="4" t="s">
        <v>64</v>
      </c>
    </row>
    <row r="50" spans="1:6">
      <c r="A50" s="4" t="s">
        <v>477</v>
      </c>
    </row>
    <row r="51" spans="1:6">
      <c r="A51" s="4" t="s">
        <v>464</v>
      </c>
      <c r="C51" s="5" t="n">
        <v>568523</v>
      </c>
      <c r="E51" s="4" t="s">
        <v>64</v>
      </c>
    </row>
    <row r="52" spans="1:6">
      <c r="A52" s="4" t="s">
        <v>478</v>
      </c>
    </row>
    <row r="53" spans="1:6">
      <c r="A53" s="4" t="s">
        <v>464</v>
      </c>
      <c r="C53" s="4" t="s">
        <v>64</v>
      </c>
      <c r="E53" s="5" t="n">
        <v>4146</v>
      </c>
    </row>
    <row r="54" spans="1:6">
      <c r="A54" s="4" t="s">
        <v>424</v>
      </c>
    </row>
    <row r="55" spans="1:6">
      <c r="A55" s="4" t="s">
        <v>452</v>
      </c>
      <c r="C55" s="5" t="n">
        <v>133012415</v>
      </c>
      <c r="E55" s="5" t="n">
        <v>137708397</v>
      </c>
    </row>
    <row r="56" spans="1:6">
      <c r="A56" s="4" t="s">
        <v>453</v>
      </c>
      <c r="C56" s="4" t="s">
        <v>64</v>
      </c>
      <c r="E56" s="4" t="s">
        <v>64</v>
      </c>
    </row>
    <row r="57" spans="1:6">
      <c r="A57" s="4" t="s">
        <v>402</v>
      </c>
      <c r="C57" s="5" t="n">
        <v>2806398</v>
      </c>
      <c r="E57" s="5" t="n">
        <v>2175044</v>
      </c>
      <c r="F57" s="4" t="s">
        <v>43</v>
      </c>
    </row>
    <row r="58" spans="1:6">
      <c r="A58" s="4" t="s">
        <v>400</v>
      </c>
      <c r="B58" s="4" t="s">
        <v>441</v>
      </c>
      <c r="C58" s="5" t="n">
        <v>137614465</v>
      </c>
      <c r="E58" s="5" t="n">
        <v>141448232</v>
      </c>
    </row>
    <row r="59" spans="1:6">
      <c r="A59" s="4" t="s">
        <v>479</v>
      </c>
    </row>
    <row r="60" spans="1:6">
      <c r="A60" s="4" t="s">
        <v>464</v>
      </c>
      <c r="C60" s="5" t="n">
        <v>1196302</v>
      </c>
      <c r="E60" s="5" t="n">
        <v>1305191</v>
      </c>
    </row>
    <row r="61" spans="1:6">
      <c r="A61" s="4" t="s">
        <v>480</v>
      </c>
    </row>
    <row r="62" spans="1:6">
      <c r="A62" s="4" t="s">
        <v>464</v>
      </c>
      <c r="C62" s="5" t="n">
        <v>599350</v>
      </c>
      <c r="E62" s="5" t="n">
        <v>259600</v>
      </c>
    </row>
    <row r="63" spans="1:6">
      <c r="A63" s="4" t="s">
        <v>417</v>
      </c>
    </row>
    <row r="64" spans="1:6">
      <c r="A64" s="4" t="s">
        <v>452</v>
      </c>
      <c r="C64" s="5" t="n">
        <v>250956900</v>
      </c>
      <c r="E64" s="5" t="n">
        <v>253261821</v>
      </c>
    </row>
    <row r="65" spans="1:6">
      <c r="A65" s="4" t="s">
        <v>453</v>
      </c>
      <c r="C65" s="4" t="s">
        <v>64</v>
      </c>
      <c r="E65" s="5" t="n">
        <v>74519</v>
      </c>
    </row>
    <row r="66" spans="1:6">
      <c r="A66" s="4" t="s">
        <v>402</v>
      </c>
      <c r="C66" s="5" t="n">
        <v>1187267</v>
      </c>
      <c r="E66" s="5" t="n">
        <v>1363806</v>
      </c>
      <c r="F66" s="4" t="s">
        <v>43</v>
      </c>
    </row>
    <row r="67" spans="1:6">
      <c r="A67" s="4" t="s">
        <v>400</v>
      </c>
      <c r="B67" s="4" t="s">
        <v>419</v>
      </c>
      <c r="C67" s="5" t="n">
        <v>254484231</v>
      </c>
      <c r="D67" s="4" t="s">
        <v>418</v>
      </c>
      <c r="E67" s="5" t="n">
        <v>258646265</v>
      </c>
    </row>
    <row r="68" spans="1:6">
      <c r="A68" s="4" t="s">
        <v>481</v>
      </c>
    </row>
    <row r="69" spans="1:6">
      <c r="A69" s="4" t="s">
        <v>464</v>
      </c>
      <c r="C69" s="5" t="n">
        <v>2304607</v>
      </c>
      <c r="E69" s="5" t="n">
        <v>3552709</v>
      </c>
    </row>
    <row r="70" spans="1:6">
      <c r="A70" s="4" t="s">
        <v>482</v>
      </c>
    </row>
    <row r="71" spans="1:6">
      <c r="A71" s="4" t="s">
        <v>464</v>
      </c>
      <c r="C71" s="5" t="n">
        <v>35457</v>
      </c>
      <c r="E71" s="5" t="n">
        <v>393410</v>
      </c>
    </row>
    <row r="72" spans="1:6">
      <c r="A72" s="4" t="s">
        <v>427</v>
      </c>
    </row>
    <row r="73" spans="1:6">
      <c r="A73" s="4" t="s">
        <v>452</v>
      </c>
      <c r="C73" s="5" t="n">
        <v>95435771</v>
      </c>
      <c r="E73" s="5" t="n">
        <v>117773259</v>
      </c>
    </row>
    <row r="74" spans="1:6">
      <c r="A74" s="4" t="s">
        <v>453</v>
      </c>
      <c r="C74" s="5" t="n">
        <v>4778</v>
      </c>
      <c r="E74" s="5" t="n">
        <v>14152</v>
      </c>
    </row>
    <row r="75" spans="1:6">
      <c r="A75" s="4" t="s">
        <v>402</v>
      </c>
      <c r="C75" s="5" t="n">
        <v>267187</v>
      </c>
      <c r="E75" s="5" t="n">
        <v>249091</v>
      </c>
      <c r="F75" s="4" t="s">
        <v>43</v>
      </c>
    </row>
    <row r="76" spans="1:6">
      <c r="A76" s="4" t="s">
        <v>400</v>
      </c>
      <c r="B76" s="4" t="s">
        <v>418</v>
      </c>
      <c r="C76" s="5" t="n">
        <v>95911569</v>
      </c>
      <c r="E76" s="5" t="n">
        <v>118610799</v>
      </c>
    </row>
    <row r="77" spans="1:6">
      <c r="A77" s="4" t="s">
        <v>483</v>
      </c>
    </row>
    <row r="78" spans="1:6">
      <c r="A78" s="4" t="s">
        <v>464</v>
      </c>
      <c r="C78" s="5" t="n">
        <v>190027</v>
      </c>
      <c r="E78" s="5" t="n">
        <v>517537</v>
      </c>
    </row>
    <row r="79" spans="1:6">
      <c r="A79" s="4" t="s">
        <v>484</v>
      </c>
    </row>
    <row r="80" spans="1:6">
      <c r="A80" s="4" t="s">
        <v>464</v>
      </c>
      <c r="C80" s="7" t="n">
        <v>13806</v>
      </c>
      <c r="E80" s="7" t="n">
        <v>56760</v>
      </c>
    </row>
    <row r="81" spans="1:6"/>
    <row r="82" spans="1:6">
      <c r="A82" s="4" t="s">
        <v>43</v>
      </c>
      <c r="B82" s="4" t="s">
        <v>430</v>
      </c>
    </row>
    <row r="83" spans="1:6">
      <c r="A83" s="4" t="s">
        <v>414</v>
      </c>
      <c r="B83" s="4" t="s">
        <v>429</v>
      </c>
    </row>
    <row r="84" spans="1:6">
      <c r="A84" s="4" t="s">
        <v>418</v>
      </c>
      <c r="B84" s="4" t="s">
        <v>432</v>
      </c>
    </row>
    <row r="85" spans="1:6">
      <c r="A85" s="4" t="s">
        <v>419</v>
      </c>
      <c r="B85" s="4" t="s">
        <v>431</v>
      </c>
    </row>
  </sheetData>
  <mergeCells count="8">
    <mergeCell ref="A1:B1"/>
    <mergeCell ref="C1:D1"/>
    <mergeCell ref="E1:F1"/>
    <mergeCell ref="A81:E81"/>
    <mergeCell ref="B82:E82"/>
    <mergeCell ref="B83:E83"/>
    <mergeCell ref="B84:E84"/>
    <mergeCell ref="B85:E8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s>
  <sheetData>
    <row r="1" spans="1:6">
      <c r="A1" s="1" t="s">
        <v>485</v>
      </c>
      <c r="C1" s="2" t="s">
        <v>2</v>
      </c>
      <c r="E1" s="2" t="s">
        <v>30</v>
      </c>
    </row>
    <row r="2" spans="1:6">
      <c r="A2" s="4" t="s">
        <v>453</v>
      </c>
      <c r="C2" s="7" t="n">
        <v>40940</v>
      </c>
      <c r="E2" s="7" t="n">
        <v>88671</v>
      </c>
    </row>
    <row r="3" spans="1:6">
      <c r="A3" s="4" t="s">
        <v>486</v>
      </c>
      <c r="C3" s="5" t="n">
        <v>12758985</v>
      </c>
      <c r="E3" s="5" t="n">
        <v>11441234</v>
      </c>
    </row>
    <row r="4" spans="1:6">
      <c r="A4" s="4" t="s">
        <v>487</v>
      </c>
      <c r="C4" s="5" t="n">
        <v>7912975</v>
      </c>
      <c r="E4" s="5" t="n">
        <v>9394967</v>
      </c>
    </row>
    <row r="5" spans="1:6">
      <c r="A5" s="4" t="s">
        <v>435</v>
      </c>
      <c r="C5" s="7" t="n">
        <v>3046799276</v>
      </c>
      <c r="E5" s="7" t="n">
        <v>2956713493</v>
      </c>
    </row>
    <row r="6" spans="1:6">
      <c r="A6" s="4" t="s">
        <v>488</v>
      </c>
      <c r="C6" s="4" t="s">
        <v>462</v>
      </c>
      <c r="E6" s="4" t="s">
        <v>462</v>
      </c>
    </row>
    <row r="7" spans="1:6">
      <c r="A7" s="4" t="s">
        <v>489</v>
      </c>
    </row>
    <row r="8" spans="1:6">
      <c r="A8" s="4" t="s">
        <v>453</v>
      </c>
      <c r="C8" s="7" t="n">
        <v>40940</v>
      </c>
      <c r="E8" s="7" t="n">
        <v>88671</v>
      </c>
    </row>
    <row r="9" spans="1:6">
      <c r="A9" s="4" t="s">
        <v>486</v>
      </c>
      <c r="C9" s="5" t="n">
        <v>12758985</v>
      </c>
      <c r="D9" s="4" t="s">
        <v>43</v>
      </c>
      <c r="E9" s="5" t="n">
        <v>11441234</v>
      </c>
      <c r="F9" s="4" t="s">
        <v>414</v>
      </c>
    </row>
    <row r="10" spans="1:6">
      <c r="A10" s="4" t="s">
        <v>487</v>
      </c>
      <c r="C10" s="5" t="n">
        <v>5275492</v>
      </c>
      <c r="E10" s="5" t="n">
        <v>7112472</v>
      </c>
    </row>
    <row r="11" spans="1:6">
      <c r="A11" s="4" t="s">
        <v>435</v>
      </c>
      <c r="C11" s="7" t="n">
        <v>18075417</v>
      </c>
      <c r="E11" s="7" t="n">
        <v>18642377</v>
      </c>
    </row>
    <row r="12" spans="1:6">
      <c r="A12" s="4" t="s">
        <v>488</v>
      </c>
      <c r="C12" s="4" t="s">
        <v>462</v>
      </c>
      <c r="E12" s="4" t="s">
        <v>462</v>
      </c>
    </row>
    <row r="13" spans="1:6">
      <c r="A13" s="4" t="s">
        <v>413</v>
      </c>
    </row>
    <row r="14" spans="1:6">
      <c r="A14" s="4" t="s">
        <v>453</v>
      </c>
      <c r="C14" s="7" t="n">
        <v>36162</v>
      </c>
      <c r="E14" s="4" t="s">
        <v>64</v>
      </c>
    </row>
    <row r="15" spans="1:6">
      <c r="A15" s="4" t="s">
        <v>486</v>
      </c>
      <c r="C15" s="5" t="n">
        <v>1448542</v>
      </c>
      <c r="E15" s="5" t="n">
        <v>1231353</v>
      </c>
      <c r="F15" s="4" t="s">
        <v>414</v>
      </c>
    </row>
    <row r="16" spans="1:6">
      <c r="A16" s="4" t="s">
        <v>435</v>
      </c>
      <c r="B16" s="4" t="s">
        <v>418</v>
      </c>
      <c r="C16" s="5" t="n">
        <v>1201085625</v>
      </c>
      <c r="E16" s="5" t="n">
        <v>1134516315</v>
      </c>
    </row>
    <row r="17" spans="1:6">
      <c r="A17" s="4" t="s">
        <v>490</v>
      </c>
    </row>
    <row r="18" spans="1:6">
      <c r="A18" s="4" t="s">
        <v>453</v>
      </c>
      <c r="C18" s="5" t="n">
        <v>36162</v>
      </c>
    </row>
    <row r="19" spans="1:6">
      <c r="A19" s="4" t="s">
        <v>486</v>
      </c>
      <c r="B19" s="4" t="s">
        <v>43</v>
      </c>
      <c r="C19" s="5" t="n">
        <v>1448542</v>
      </c>
    </row>
    <row r="20" spans="1:6">
      <c r="A20" s="4" t="s">
        <v>487</v>
      </c>
      <c r="C20" s="5" t="n">
        <v>4714450</v>
      </c>
      <c r="E20" s="5" t="n">
        <v>5224182</v>
      </c>
    </row>
    <row r="21" spans="1:6">
      <c r="A21" s="4" t="s">
        <v>435</v>
      </c>
      <c r="C21" s="7" t="n">
        <v>6199154</v>
      </c>
      <c r="E21" s="7" t="n">
        <v>6455535</v>
      </c>
    </row>
    <row r="22" spans="1:6">
      <c r="A22" s="4" t="s">
        <v>488</v>
      </c>
      <c r="C22" s="4" t="s">
        <v>491</v>
      </c>
      <c r="E22" s="4" t="s">
        <v>492</v>
      </c>
    </row>
    <row r="23" spans="1:6">
      <c r="A23" s="4" t="s">
        <v>422</v>
      </c>
    </row>
    <row r="24" spans="1:6">
      <c r="A24" s="4" t="s">
        <v>435</v>
      </c>
      <c r="C24" s="7" t="n">
        <v>1357703386</v>
      </c>
      <c r="E24" s="7" t="n">
        <v>1303491882</v>
      </c>
    </row>
    <row r="25" spans="1:6">
      <c r="A25" s="4" t="s">
        <v>438</v>
      </c>
    </row>
    <row r="26" spans="1:6">
      <c r="A26" s="4" t="s">
        <v>453</v>
      </c>
      <c r="E26" s="4" t="s">
        <v>64</v>
      </c>
    </row>
    <row r="27" spans="1:6">
      <c r="A27" s="4" t="s">
        <v>486</v>
      </c>
      <c r="C27" s="5" t="n">
        <v>329313</v>
      </c>
      <c r="E27" s="5" t="n">
        <v>333900</v>
      </c>
      <c r="F27" s="4" t="s">
        <v>414</v>
      </c>
    </row>
    <row r="28" spans="1:6">
      <c r="A28" s="4" t="s">
        <v>435</v>
      </c>
      <c r="C28" s="5" t="n">
        <v>346996627</v>
      </c>
      <c r="E28" s="5" t="n">
        <v>332742477</v>
      </c>
    </row>
    <row r="29" spans="1:6">
      <c r="A29" s="4" t="s">
        <v>439</v>
      </c>
    </row>
    <row r="30" spans="1:6">
      <c r="A30" s="4" t="s">
        <v>453</v>
      </c>
      <c r="E30" s="4" t="s">
        <v>64</v>
      </c>
    </row>
    <row r="31" spans="1:6">
      <c r="A31" s="4" t="s">
        <v>486</v>
      </c>
      <c r="C31" s="5" t="n">
        <v>1852196</v>
      </c>
      <c r="E31" s="5" t="n">
        <v>4844312</v>
      </c>
      <c r="F31" s="4" t="s">
        <v>414</v>
      </c>
    </row>
    <row r="32" spans="1:6">
      <c r="A32" s="4" t="s">
        <v>435</v>
      </c>
      <c r="C32" s="5" t="n">
        <v>171404628</v>
      </c>
      <c r="E32" s="5" t="n">
        <v>186402404</v>
      </c>
    </row>
    <row r="33" spans="1:6">
      <c r="A33" s="4" t="s">
        <v>440</v>
      </c>
    </row>
    <row r="34" spans="1:6">
      <c r="A34" s="4" t="s">
        <v>453</v>
      </c>
      <c r="E34" s="4" t="s">
        <v>64</v>
      </c>
    </row>
    <row r="35" spans="1:6">
      <c r="A35" s="4" t="s">
        <v>486</v>
      </c>
      <c r="C35" s="5" t="n">
        <v>4868082</v>
      </c>
      <c r="E35" s="5" t="n">
        <v>1243728</v>
      </c>
      <c r="F35" s="4" t="s">
        <v>414</v>
      </c>
    </row>
    <row r="36" spans="1:6">
      <c r="A36" s="4" t="s">
        <v>435</v>
      </c>
      <c r="C36" s="5" t="n">
        <v>839302131</v>
      </c>
      <c r="E36" s="5" t="n">
        <v>784347000</v>
      </c>
    </row>
    <row r="37" spans="1:6">
      <c r="A37" s="4" t="s">
        <v>493</v>
      </c>
    </row>
    <row r="38" spans="1:6">
      <c r="A38" s="4" t="s">
        <v>453</v>
      </c>
      <c r="C38" s="4" t="s">
        <v>64</v>
      </c>
    </row>
    <row r="39" spans="1:6">
      <c r="A39" s="4" t="s">
        <v>486</v>
      </c>
      <c r="B39" s="4" t="s">
        <v>43</v>
      </c>
      <c r="C39" s="5" t="n">
        <v>329313</v>
      </c>
    </row>
    <row r="40" spans="1:6">
      <c r="A40" s="4" t="s">
        <v>487</v>
      </c>
      <c r="C40" s="5" t="n">
        <v>107322</v>
      </c>
      <c r="E40" s="5" t="n">
        <v>107322</v>
      </c>
    </row>
    <row r="41" spans="1:6">
      <c r="A41" s="4" t="s">
        <v>435</v>
      </c>
      <c r="C41" s="7" t="n">
        <v>436635</v>
      </c>
      <c r="E41" s="7" t="n">
        <v>441222</v>
      </c>
    </row>
    <row r="42" spans="1:6">
      <c r="A42" s="4" t="s">
        <v>488</v>
      </c>
      <c r="C42" s="4" t="s">
        <v>494</v>
      </c>
      <c r="E42" s="4" t="s">
        <v>495</v>
      </c>
    </row>
    <row r="43" spans="1:6">
      <c r="A43" s="4" t="s">
        <v>496</v>
      </c>
    </row>
    <row r="44" spans="1:6">
      <c r="A44" s="4" t="s">
        <v>453</v>
      </c>
      <c r="C44" s="4" t="s">
        <v>64</v>
      </c>
    </row>
    <row r="45" spans="1:6">
      <c r="A45" s="4" t="s">
        <v>486</v>
      </c>
      <c r="B45" s="4" t="s">
        <v>43</v>
      </c>
      <c r="C45" s="5" t="n">
        <v>1852196</v>
      </c>
    </row>
    <row r="46" spans="1:6">
      <c r="A46" s="4" t="s">
        <v>487</v>
      </c>
      <c r="C46" s="4" t="s">
        <v>64</v>
      </c>
      <c r="E46" s="4" t="s">
        <v>64</v>
      </c>
    </row>
    <row r="47" spans="1:6">
      <c r="A47" s="4" t="s">
        <v>435</v>
      </c>
      <c r="C47" s="7" t="n">
        <v>1852196</v>
      </c>
      <c r="E47" s="7" t="n">
        <v>4844312</v>
      </c>
    </row>
    <row r="48" spans="1:6">
      <c r="A48" s="4" t="s">
        <v>488</v>
      </c>
      <c r="C48" s="4" t="s">
        <v>497</v>
      </c>
      <c r="E48" s="4" t="s">
        <v>498</v>
      </c>
    </row>
    <row r="49" spans="1:6">
      <c r="A49" s="4" t="s">
        <v>499</v>
      </c>
    </row>
    <row r="50" spans="1:6">
      <c r="A50" s="4" t="s">
        <v>453</v>
      </c>
      <c r="C50" s="4" t="s">
        <v>64</v>
      </c>
    </row>
    <row r="51" spans="1:6">
      <c r="A51" s="4" t="s">
        <v>486</v>
      </c>
      <c r="B51" s="4" t="s">
        <v>43</v>
      </c>
      <c r="C51" s="5" t="n">
        <v>4868082</v>
      </c>
    </row>
    <row r="52" spans="1:6">
      <c r="A52" s="4" t="s">
        <v>487</v>
      </c>
      <c r="C52" s="4" t="s">
        <v>64</v>
      </c>
      <c r="E52" s="4" t="s">
        <v>64</v>
      </c>
    </row>
    <row r="53" spans="1:6">
      <c r="A53" s="4" t="s">
        <v>435</v>
      </c>
      <c r="C53" s="7" t="n">
        <v>4868082</v>
      </c>
      <c r="E53" s="7" t="n">
        <v>1243728</v>
      </c>
    </row>
    <row r="54" spans="1:6">
      <c r="A54" s="4" t="s">
        <v>488</v>
      </c>
      <c r="C54" s="4" t="s">
        <v>500</v>
      </c>
      <c r="E54" s="4" t="s">
        <v>501</v>
      </c>
    </row>
    <row r="55" spans="1:6">
      <c r="A55" s="4" t="s">
        <v>424</v>
      </c>
    </row>
    <row r="56" spans="1:6">
      <c r="A56" s="4" t="s">
        <v>453</v>
      </c>
      <c r="C56" s="4" t="s">
        <v>64</v>
      </c>
      <c r="E56" s="4" t="s">
        <v>64</v>
      </c>
    </row>
    <row r="57" spans="1:6">
      <c r="A57" s="4" t="s">
        <v>486</v>
      </c>
      <c r="C57" s="5" t="n">
        <v>2806398</v>
      </c>
      <c r="E57" s="5" t="n">
        <v>2175044</v>
      </c>
      <c r="F57" s="4" t="s">
        <v>414</v>
      </c>
    </row>
    <row r="58" spans="1:6">
      <c r="A58" s="4" t="s">
        <v>435</v>
      </c>
      <c r="B58" s="4" t="s">
        <v>502</v>
      </c>
      <c r="C58" s="5" t="n">
        <v>137614465</v>
      </c>
      <c r="E58" s="5" t="n">
        <v>141448232</v>
      </c>
    </row>
    <row r="59" spans="1:6">
      <c r="A59" s="4" t="s">
        <v>503</v>
      </c>
    </row>
    <row r="60" spans="1:6">
      <c r="A60" s="4" t="s">
        <v>453</v>
      </c>
      <c r="C60" s="4" t="s">
        <v>64</v>
      </c>
    </row>
    <row r="61" spans="1:6">
      <c r="A61" s="4" t="s">
        <v>486</v>
      </c>
      <c r="B61" s="4" t="s">
        <v>43</v>
      </c>
      <c r="C61" s="5" t="n">
        <v>2806398</v>
      </c>
    </row>
    <row r="62" spans="1:6">
      <c r="A62" s="4" t="s">
        <v>487</v>
      </c>
      <c r="C62" s="5" t="n">
        <v>169198</v>
      </c>
      <c r="E62" s="5" t="n">
        <v>1494448</v>
      </c>
    </row>
    <row r="63" spans="1:6">
      <c r="A63" s="4" t="s">
        <v>435</v>
      </c>
      <c r="B63" s="4" t="s">
        <v>419</v>
      </c>
      <c r="C63" s="7" t="n">
        <v>2975596</v>
      </c>
      <c r="E63" s="7" t="n">
        <v>3669492</v>
      </c>
    </row>
    <row r="64" spans="1:6">
      <c r="A64" s="4" t="s">
        <v>488</v>
      </c>
      <c r="C64" s="4" t="s">
        <v>504</v>
      </c>
      <c r="E64" s="4" t="s">
        <v>505</v>
      </c>
    </row>
    <row r="65" spans="1:6">
      <c r="A65" s="4" t="s">
        <v>417</v>
      </c>
    </row>
    <row r="66" spans="1:6">
      <c r="A66" s="4" t="s">
        <v>453</v>
      </c>
      <c r="C66" s="4" t="s">
        <v>64</v>
      </c>
      <c r="E66" s="7" t="n">
        <v>74519</v>
      </c>
    </row>
    <row r="67" spans="1:6">
      <c r="A67" s="4" t="s">
        <v>486</v>
      </c>
      <c r="C67" s="5" t="n">
        <v>1187267</v>
      </c>
      <c r="E67" s="5" t="n">
        <v>1363806</v>
      </c>
      <c r="F67" s="4" t="s">
        <v>414</v>
      </c>
    </row>
    <row r="68" spans="1:6">
      <c r="A68" s="4" t="s">
        <v>435</v>
      </c>
      <c r="B68" s="4" t="s">
        <v>506</v>
      </c>
      <c r="C68" s="5" t="n">
        <v>254484231</v>
      </c>
      <c r="D68" s="4" t="s">
        <v>419</v>
      </c>
      <c r="E68" s="5" t="n">
        <v>258646265</v>
      </c>
    </row>
    <row r="69" spans="1:6">
      <c r="A69" s="4" t="s">
        <v>507</v>
      </c>
    </row>
    <row r="70" spans="1:6">
      <c r="A70" s="4" t="s">
        <v>453</v>
      </c>
      <c r="C70" s="4" t="s">
        <v>64</v>
      </c>
    </row>
    <row r="71" spans="1:6">
      <c r="A71" s="4" t="s">
        <v>486</v>
      </c>
      <c r="B71" s="4" t="s">
        <v>43</v>
      </c>
      <c r="C71" s="5" t="n">
        <v>1187267</v>
      </c>
    </row>
    <row r="72" spans="1:6">
      <c r="A72" s="4" t="s">
        <v>487</v>
      </c>
      <c r="C72" s="5" t="n">
        <v>271694</v>
      </c>
      <c r="E72" s="5" t="n">
        <v>272493</v>
      </c>
    </row>
    <row r="73" spans="1:6">
      <c r="A73" s="4" t="s">
        <v>435</v>
      </c>
      <c r="B73" s="4" t="s">
        <v>419</v>
      </c>
      <c r="C73" s="7" t="n">
        <v>1458961</v>
      </c>
      <c r="E73" s="7" t="n">
        <v>1710818</v>
      </c>
    </row>
    <row r="74" spans="1:6">
      <c r="A74" s="4" t="s">
        <v>488</v>
      </c>
      <c r="C74" s="4" t="s">
        <v>508</v>
      </c>
      <c r="E74" s="4" t="s">
        <v>509</v>
      </c>
    </row>
    <row r="75" spans="1:6">
      <c r="A75" s="4" t="s">
        <v>427</v>
      </c>
    </row>
    <row r="76" spans="1:6">
      <c r="A76" s="4" t="s">
        <v>453</v>
      </c>
      <c r="C76" s="7" t="n">
        <v>4778</v>
      </c>
      <c r="E76" s="7" t="n">
        <v>14152</v>
      </c>
    </row>
    <row r="77" spans="1:6">
      <c r="A77" s="4" t="s">
        <v>486</v>
      </c>
      <c r="C77" s="5" t="n">
        <v>267187</v>
      </c>
      <c r="E77" s="5" t="n">
        <v>249091</v>
      </c>
      <c r="F77" s="4" t="s">
        <v>414</v>
      </c>
    </row>
    <row r="78" spans="1:6">
      <c r="A78" s="4" t="s">
        <v>435</v>
      </c>
      <c r="B78" s="4" t="s">
        <v>419</v>
      </c>
      <c r="C78" s="5" t="n">
        <v>95911569</v>
      </c>
      <c r="E78" s="5" t="n">
        <v>118610799</v>
      </c>
    </row>
    <row r="79" spans="1:6">
      <c r="A79" s="4" t="s">
        <v>510</v>
      </c>
    </row>
    <row r="80" spans="1:6">
      <c r="A80" s="4" t="s">
        <v>453</v>
      </c>
      <c r="C80" s="5" t="n">
        <v>4778</v>
      </c>
    </row>
    <row r="81" spans="1:6">
      <c r="A81" s="4" t="s">
        <v>486</v>
      </c>
      <c r="B81" s="4" t="s">
        <v>43</v>
      </c>
      <c r="C81" s="5" t="n">
        <v>267187</v>
      </c>
    </row>
    <row r="82" spans="1:6">
      <c r="A82" s="4" t="s">
        <v>487</v>
      </c>
      <c r="C82" s="5" t="n">
        <v>12828</v>
      </c>
      <c r="E82" s="5" t="n">
        <v>14027</v>
      </c>
    </row>
    <row r="83" spans="1:6">
      <c r="A83" s="4" t="s">
        <v>435</v>
      </c>
      <c r="B83" s="4" t="s">
        <v>419</v>
      </c>
      <c r="C83" s="7" t="n">
        <v>284793</v>
      </c>
      <c r="E83" s="7" t="n">
        <v>277270</v>
      </c>
    </row>
    <row r="84" spans="1:6">
      <c r="A84" s="4" t="s">
        <v>488</v>
      </c>
      <c r="C84" s="4" t="s">
        <v>511</v>
      </c>
      <c r="E84" s="4" t="s">
        <v>512</v>
      </c>
    </row>
    <row r="85" spans="1:6"/>
    <row r="86" spans="1:6">
      <c r="A86" s="4" t="s">
        <v>43</v>
      </c>
      <c r="B86" s="4" t="s">
        <v>513</v>
      </c>
    </row>
    <row r="87" spans="1:6">
      <c r="A87" s="4" t="s">
        <v>414</v>
      </c>
      <c r="B87" s="4" t="s">
        <v>430</v>
      </c>
    </row>
    <row r="88" spans="1:6">
      <c r="A88" s="4" t="s">
        <v>418</v>
      </c>
      <c r="B88" s="4" t="s">
        <v>429</v>
      </c>
    </row>
    <row r="89" spans="1:6">
      <c r="A89" s="4" t="s">
        <v>419</v>
      </c>
      <c r="B89" s="4" t="s">
        <v>432</v>
      </c>
    </row>
    <row r="90" spans="1:6">
      <c r="A90" s="4" t="s">
        <v>506</v>
      </c>
      <c r="B90" s="4" t="s">
        <v>431</v>
      </c>
    </row>
  </sheetData>
  <mergeCells count="9">
    <mergeCell ref="A1:B1"/>
    <mergeCell ref="C1:D1"/>
    <mergeCell ref="E1:F1"/>
    <mergeCell ref="A85:E85"/>
    <mergeCell ref="B86:E86"/>
    <mergeCell ref="B87:E87"/>
    <mergeCell ref="B88:E88"/>
    <mergeCell ref="B89:E89"/>
    <mergeCell ref="B90:E9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5"/>
    <col customWidth="1" max="9" min="9" width="4"/>
  </cols>
  <sheetData>
    <row r="1" spans="1:9">
      <c r="A1" s="1" t="s">
        <v>514</v>
      </c>
      <c r="C1" s="2" t="s">
        <v>1</v>
      </c>
    </row>
    <row r="2" spans="1:9">
      <c r="C2" s="2" t="s">
        <v>2</v>
      </c>
      <c r="E2" s="2" t="s">
        <v>84</v>
      </c>
      <c r="F2" s="2" t="s">
        <v>2</v>
      </c>
      <c r="H2" s="2" t="s">
        <v>30</v>
      </c>
    </row>
    <row r="3" spans="1:9">
      <c r="A3" s="4" t="s">
        <v>515</v>
      </c>
      <c r="C3" s="7" t="n">
        <v>34355728</v>
      </c>
      <c r="E3" s="7" t="n">
        <v>30757448</v>
      </c>
    </row>
    <row r="4" spans="1:9">
      <c r="A4" s="4" t="s">
        <v>95</v>
      </c>
      <c r="C4" s="5" t="n">
        <v>2539839</v>
      </c>
      <c r="E4" s="5" t="n">
        <v>2105109</v>
      </c>
    </row>
    <row r="5" spans="1:9">
      <c r="A5" s="4" t="s">
        <v>516</v>
      </c>
      <c r="C5" s="5" t="n">
        <v>-436458</v>
      </c>
      <c r="E5" s="5" t="n">
        <v>-892626</v>
      </c>
    </row>
    <row r="6" spans="1:9">
      <c r="A6" s="4" t="s">
        <v>517</v>
      </c>
      <c r="C6" s="5" t="n">
        <v>73493</v>
      </c>
      <c r="E6" s="5" t="n">
        <v>89219</v>
      </c>
    </row>
    <row r="7" spans="1:9">
      <c r="A7" s="4" t="s">
        <v>515</v>
      </c>
      <c r="C7" s="5" t="n">
        <v>36532602</v>
      </c>
      <c r="E7" s="5" t="n">
        <v>32059150</v>
      </c>
    </row>
    <row r="8" spans="1:9">
      <c r="A8" s="4" t="s">
        <v>518</v>
      </c>
      <c r="F8" s="7" t="n">
        <v>3227366</v>
      </c>
      <c r="H8" s="7" t="n">
        <v>3043319</v>
      </c>
    </row>
    <row r="9" spans="1:9">
      <c r="A9" s="4" t="s">
        <v>519</v>
      </c>
      <c r="F9" s="5" t="n">
        <v>33305236</v>
      </c>
      <c r="H9" s="5" t="n">
        <v>31312409</v>
      </c>
    </row>
    <row r="10" spans="1:9">
      <c r="A10" s="4" t="s">
        <v>41</v>
      </c>
      <c r="C10" s="5" t="n">
        <v>36532602</v>
      </c>
      <c r="E10" s="5" t="n">
        <v>30757448</v>
      </c>
      <c r="F10" s="5" t="n">
        <v>36532602</v>
      </c>
      <c r="H10" s="5" t="n">
        <v>34355728</v>
      </c>
    </row>
    <row r="11" spans="1:9">
      <c r="A11" s="4" t="s">
        <v>520</v>
      </c>
      <c r="F11" s="5" t="n">
        <v>17918781</v>
      </c>
      <c r="H11" s="5" t="n">
        <v>18354163</v>
      </c>
    </row>
    <row r="12" spans="1:9">
      <c r="A12" s="4" t="s">
        <v>521</v>
      </c>
      <c r="F12" s="5" t="n">
        <v>3028880495</v>
      </c>
      <c r="H12" s="5" t="n">
        <v>2938359330</v>
      </c>
    </row>
    <row r="13" spans="1:9">
      <c r="A13" s="4" t="s">
        <v>435</v>
      </c>
      <c r="F13" s="7" t="n">
        <v>3046799276</v>
      </c>
      <c r="H13" s="7" t="n">
        <v>2956713493</v>
      </c>
    </row>
    <row r="14" spans="1:9">
      <c r="A14" s="4" t="s">
        <v>522</v>
      </c>
      <c r="F14" s="4" t="s">
        <v>523</v>
      </c>
      <c r="H14" s="4" t="s">
        <v>524</v>
      </c>
    </row>
    <row r="15" spans="1:9">
      <c r="A15" s="4" t="s">
        <v>525</v>
      </c>
      <c r="F15" s="4" t="s">
        <v>526</v>
      </c>
      <c r="H15" s="4" t="s">
        <v>527</v>
      </c>
    </row>
    <row r="16" spans="1:9">
      <c r="A16" s="4" t="s">
        <v>528</v>
      </c>
      <c r="F16" s="4" t="s">
        <v>529</v>
      </c>
      <c r="H16" s="4" t="s">
        <v>530</v>
      </c>
    </row>
    <row r="17" spans="1:9">
      <c r="A17" s="4" t="s">
        <v>413</v>
      </c>
    </row>
    <row r="18" spans="1:9">
      <c r="A18" s="4" t="s">
        <v>515</v>
      </c>
      <c r="C18" s="5" t="n">
        <v>14323036</v>
      </c>
      <c r="E18" s="5" t="n">
        <v>12545110</v>
      </c>
    </row>
    <row r="19" spans="1:9">
      <c r="A19" s="4" t="s">
        <v>95</v>
      </c>
      <c r="C19" s="5" t="n">
        <v>808161</v>
      </c>
      <c r="E19" s="5" t="n">
        <v>593359</v>
      </c>
    </row>
    <row r="20" spans="1:9">
      <c r="A20" s="4" t="s">
        <v>516</v>
      </c>
      <c r="C20" s="5" t="n">
        <v>-95499</v>
      </c>
      <c r="E20" s="5" t="n">
        <v>-218273</v>
      </c>
    </row>
    <row r="21" spans="1:9">
      <c r="A21" s="4" t="s">
        <v>517</v>
      </c>
      <c r="C21" s="5" t="n">
        <v>29547</v>
      </c>
      <c r="E21" s="5" t="n">
        <v>33894</v>
      </c>
    </row>
    <row r="22" spans="1:9">
      <c r="A22" s="4" t="s">
        <v>515</v>
      </c>
      <c r="C22" s="5" t="n">
        <v>15065245</v>
      </c>
      <c r="E22" s="5" t="n">
        <v>12954090</v>
      </c>
    </row>
    <row r="23" spans="1:9">
      <c r="A23" s="4" t="s">
        <v>518</v>
      </c>
      <c r="F23" s="7" t="n">
        <v>567321</v>
      </c>
      <c r="H23" s="7" t="n">
        <v>715627</v>
      </c>
    </row>
    <row r="24" spans="1:9">
      <c r="A24" s="4" t="s">
        <v>519</v>
      </c>
      <c r="F24" s="5" t="n">
        <v>14497924</v>
      </c>
      <c r="H24" s="5" t="n">
        <v>13607409</v>
      </c>
    </row>
    <row r="25" spans="1:9">
      <c r="A25" s="4" t="s">
        <v>41</v>
      </c>
      <c r="C25" s="5" t="n">
        <v>14323036</v>
      </c>
      <c r="E25" s="5" t="n">
        <v>12545110</v>
      </c>
      <c r="F25" s="5" t="n">
        <v>15065245</v>
      </c>
      <c r="H25" s="5" t="n">
        <v>14323036</v>
      </c>
    </row>
    <row r="26" spans="1:9">
      <c r="A26" s="4" t="s">
        <v>520</v>
      </c>
      <c r="F26" s="5" t="n">
        <v>6010688</v>
      </c>
      <c r="H26" s="5" t="n">
        <v>6248209</v>
      </c>
    </row>
    <row r="27" spans="1:9">
      <c r="A27" s="4" t="s">
        <v>521</v>
      </c>
      <c r="F27" s="5" t="n">
        <v>1195074937</v>
      </c>
      <c r="H27" s="5" t="n">
        <v>1128268106</v>
      </c>
    </row>
    <row r="28" spans="1:9">
      <c r="A28" s="4" t="s">
        <v>435</v>
      </c>
      <c r="B28" s="4" t="s">
        <v>43</v>
      </c>
      <c r="F28" s="7" t="n">
        <v>1201085625</v>
      </c>
      <c r="H28" s="7" t="n">
        <v>1134516315</v>
      </c>
    </row>
    <row r="29" spans="1:9">
      <c r="A29" s="4" t="s">
        <v>522</v>
      </c>
      <c r="F29" s="4" t="s">
        <v>531</v>
      </c>
      <c r="H29" s="4" t="s">
        <v>532</v>
      </c>
    </row>
    <row r="30" spans="1:9">
      <c r="A30" s="4" t="s">
        <v>525</v>
      </c>
      <c r="F30" s="4" t="s">
        <v>533</v>
      </c>
      <c r="H30" s="4" t="s">
        <v>533</v>
      </c>
    </row>
    <row r="31" spans="1:9">
      <c r="A31" s="4" t="s">
        <v>528</v>
      </c>
      <c r="F31" s="4" t="s">
        <v>534</v>
      </c>
      <c r="H31" s="4" t="s">
        <v>535</v>
      </c>
    </row>
    <row r="32" spans="1:9">
      <c r="A32" s="4" t="s">
        <v>422</v>
      </c>
    </row>
    <row r="33" spans="1:9">
      <c r="A33" s="4" t="s">
        <v>515</v>
      </c>
      <c r="C33" s="5" t="n">
        <v>13962688</v>
      </c>
      <c r="E33" s="5" t="n">
        <v>11670609</v>
      </c>
    </row>
    <row r="34" spans="1:9">
      <c r="A34" s="4" t="s">
        <v>95</v>
      </c>
      <c r="C34" s="5" t="n">
        <v>965383</v>
      </c>
      <c r="E34" s="5" t="n">
        <v>966271</v>
      </c>
    </row>
    <row r="35" spans="1:9">
      <c r="A35" s="4" t="s">
        <v>516</v>
      </c>
      <c r="C35" s="4" t="s">
        <v>64</v>
      </c>
      <c r="E35" s="4" t="s">
        <v>64</v>
      </c>
    </row>
    <row r="36" spans="1:9">
      <c r="A36" s="4" t="s">
        <v>517</v>
      </c>
      <c r="C36" s="5" t="n">
        <v>9949</v>
      </c>
      <c r="E36" s="5" t="n">
        <v>6386</v>
      </c>
    </row>
    <row r="37" spans="1:9">
      <c r="A37" s="4" t="s">
        <v>515</v>
      </c>
      <c r="C37" s="5" t="n">
        <v>14938020</v>
      </c>
      <c r="E37" s="5" t="n">
        <v>12643266</v>
      </c>
    </row>
    <row r="38" spans="1:9">
      <c r="A38" s="4" t="s">
        <v>518</v>
      </c>
      <c r="F38" s="7" t="n">
        <v>1670897</v>
      </c>
      <c r="H38" s="7" t="n">
        <v>1429460</v>
      </c>
    </row>
    <row r="39" spans="1:9">
      <c r="A39" s="4" t="s">
        <v>519</v>
      </c>
      <c r="F39" s="5" t="n">
        <v>13267123</v>
      </c>
      <c r="H39" s="5" t="n">
        <v>12533228</v>
      </c>
    </row>
    <row r="40" spans="1:9">
      <c r="A40" s="4" t="s">
        <v>41</v>
      </c>
      <c r="C40" s="5" t="n">
        <v>13962688</v>
      </c>
      <c r="E40" s="5" t="n">
        <v>11670609</v>
      </c>
      <c r="F40" s="5" t="n">
        <v>14938020</v>
      </c>
      <c r="H40" s="5" t="n">
        <v>13962688</v>
      </c>
    </row>
    <row r="41" spans="1:9">
      <c r="A41" s="4" t="s">
        <v>520</v>
      </c>
      <c r="F41" s="5" t="n">
        <v>7094483</v>
      </c>
      <c r="H41" s="5" t="n">
        <v>6529262</v>
      </c>
    </row>
    <row r="42" spans="1:9">
      <c r="A42" s="4" t="s">
        <v>521</v>
      </c>
      <c r="F42" s="5" t="n">
        <v>1350608903</v>
      </c>
      <c r="H42" s="5" t="n">
        <v>1296962620</v>
      </c>
    </row>
    <row r="43" spans="1:9">
      <c r="A43" s="4" t="s">
        <v>435</v>
      </c>
      <c r="F43" s="7" t="n">
        <v>1357703386</v>
      </c>
      <c r="H43" s="7" t="n">
        <v>1303491882</v>
      </c>
    </row>
    <row r="44" spans="1:9">
      <c r="A44" s="4" t="s">
        <v>522</v>
      </c>
      <c r="F44" s="4" t="s">
        <v>536</v>
      </c>
      <c r="H44" s="4" t="s">
        <v>537</v>
      </c>
    </row>
    <row r="45" spans="1:9">
      <c r="A45" s="4" t="s">
        <v>525</v>
      </c>
      <c r="F45" s="4" t="s">
        <v>538</v>
      </c>
      <c r="H45" s="4" t="s">
        <v>539</v>
      </c>
    </row>
    <row r="46" spans="1:9">
      <c r="A46" s="4" t="s">
        <v>528</v>
      </c>
      <c r="F46" s="4" t="s">
        <v>526</v>
      </c>
      <c r="H46" s="4" t="s">
        <v>527</v>
      </c>
    </row>
    <row r="47" spans="1:9">
      <c r="A47" s="4" t="s">
        <v>424</v>
      </c>
    </row>
    <row r="48" spans="1:9">
      <c r="A48" s="4" t="s">
        <v>515</v>
      </c>
      <c r="C48" s="5" t="n">
        <v>2382098</v>
      </c>
      <c r="D48" s="4" t="s">
        <v>43</v>
      </c>
      <c r="E48" s="5" t="n">
        <v>3111898</v>
      </c>
    </row>
    <row r="49" spans="1:9">
      <c r="A49" s="4" t="s">
        <v>95</v>
      </c>
      <c r="C49" s="5" t="n">
        <v>604783</v>
      </c>
      <c r="E49" s="5" t="n">
        <v>505015</v>
      </c>
    </row>
    <row r="50" spans="1:9">
      <c r="A50" s="4" t="s">
        <v>516</v>
      </c>
      <c r="C50" s="5" t="n">
        <v>-283887</v>
      </c>
      <c r="E50" s="5" t="n">
        <v>-658684</v>
      </c>
    </row>
    <row r="51" spans="1:9">
      <c r="A51" s="4" t="s">
        <v>517</v>
      </c>
      <c r="C51" s="5" t="n">
        <v>27307</v>
      </c>
      <c r="E51" s="5" t="n">
        <v>20031</v>
      </c>
    </row>
    <row r="52" spans="1:9">
      <c r="A52" s="4" t="s">
        <v>515</v>
      </c>
      <c r="C52" s="5" t="n">
        <v>2730301</v>
      </c>
      <c r="D52" s="4" t="s">
        <v>43</v>
      </c>
      <c r="E52" s="5" t="n">
        <v>2978260</v>
      </c>
    </row>
    <row r="53" spans="1:9">
      <c r="A53" s="4" t="s">
        <v>518</v>
      </c>
      <c r="F53" s="7" t="n">
        <v>628379</v>
      </c>
      <c r="H53" s="7" t="n">
        <v>504469</v>
      </c>
    </row>
    <row r="54" spans="1:9">
      <c r="A54" s="4" t="s">
        <v>519</v>
      </c>
      <c r="F54" s="5" t="n">
        <v>2101922</v>
      </c>
      <c r="H54" s="5" t="n">
        <v>1877629</v>
      </c>
    </row>
    <row r="55" spans="1:9">
      <c r="A55" s="4" t="s">
        <v>41</v>
      </c>
      <c r="C55" s="5" t="n">
        <v>2730301</v>
      </c>
      <c r="D55" s="4" t="s">
        <v>43</v>
      </c>
      <c r="E55" s="5" t="n">
        <v>3111898</v>
      </c>
      <c r="F55" s="5" t="n">
        <v>2730301</v>
      </c>
      <c r="G55" s="4" t="s">
        <v>43</v>
      </c>
      <c r="H55" s="5" t="n">
        <v>2382098</v>
      </c>
      <c r="I55" s="4" t="s">
        <v>43</v>
      </c>
    </row>
    <row r="56" spans="1:9">
      <c r="A56" s="4" t="s">
        <v>520</v>
      </c>
      <c r="F56" s="5" t="n">
        <v>2975596</v>
      </c>
      <c r="H56" s="5" t="n">
        <v>3669492</v>
      </c>
    </row>
    <row r="57" spans="1:9">
      <c r="A57" s="4" t="s">
        <v>521</v>
      </c>
      <c r="F57" s="5" t="n">
        <v>134638869</v>
      </c>
      <c r="H57" s="5" t="n">
        <v>137778740</v>
      </c>
    </row>
    <row r="58" spans="1:9">
      <c r="A58" s="4" t="s">
        <v>435</v>
      </c>
      <c r="B58" s="4" t="s">
        <v>540</v>
      </c>
      <c r="F58" s="7" t="n">
        <v>137614465</v>
      </c>
      <c r="H58" s="7" t="n">
        <v>141448232</v>
      </c>
    </row>
    <row r="59" spans="1:9">
      <c r="A59" s="4" t="s">
        <v>522</v>
      </c>
      <c r="F59" s="4" t="s">
        <v>541</v>
      </c>
      <c r="H59" s="4" t="s">
        <v>542</v>
      </c>
    </row>
    <row r="60" spans="1:9">
      <c r="A60" s="4" t="s">
        <v>525</v>
      </c>
      <c r="F60" s="4" t="s">
        <v>543</v>
      </c>
      <c r="H60" s="4" t="s">
        <v>544</v>
      </c>
    </row>
    <row r="61" spans="1:9">
      <c r="A61" s="4" t="s">
        <v>528</v>
      </c>
      <c r="F61" s="4" t="s">
        <v>545</v>
      </c>
      <c r="H61" s="4" t="s">
        <v>546</v>
      </c>
    </row>
    <row r="62" spans="1:9">
      <c r="A62" s="4" t="s">
        <v>417</v>
      </c>
    </row>
    <row r="63" spans="1:9">
      <c r="A63" s="4" t="s">
        <v>515</v>
      </c>
      <c r="C63" s="5" t="n">
        <v>2466431</v>
      </c>
      <c r="E63" s="5" t="n">
        <v>2342344</v>
      </c>
    </row>
    <row r="64" spans="1:9">
      <c r="A64" s="4" t="s">
        <v>95</v>
      </c>
      <c r="C64" s="5" t="n">
        <v>-39337</v>
      </c>
      <c r="E64" s="5" t="n">
        <v>43520</v>
      </c>
    </row>
    <row r="65" spans="1:9">
      <c r="A65" s="4" t="s">
        <v>516</v>
      </c>
      <c r="C65" s="5" t="n">
        <v>-52325</v>
      </c>
      <c r="E65" s="5" t="n">
        <v>-13623</v>
      </c>
    </row>
    <row r="66" spans="1:9">
      <c r="A66" s="4" t="s">
        <v>517</v>
      </c>
      <c r="C66" s="5" t="n">
        <v>450</v>
      </c>
      <c r="E66" s="5" t="n">
        <v>3623</v>
      </c>
    </row>
    <row r="67" spans="1:9">
      <c r="A67" s="4" t="s">
        <v>515</v>
      </c>
      <c r="C67" s="5" t="n">
        <v>2375219</v>
      </c>
      <c r="E67" s="5" t="n">
        <v>2375864</v>
      </c>
    </row>
    <row r="68" spans="1:9">
      <c r="A68" s="4" t="s">
        <v>518</v>
      </c>
      <c r="F68" s="7" t="n">
        <v>248592</v>
      </c>
      <c r="H68" s="7" t="n">
        <v>355167</v>
      </c>
    </row>
    <row r="69" spans="1:9">
      <c r="A69" s="4" t="s">
        <v>519</v>
      </c>
      <c r="F69" s="5" t="n">
        <v>2126627</v>
      </c>
      <c r="H69" s="5" t="n">
        <v>2111264</v>
      </c>
    </row>
    <row r="70" spans="1:9">
      <c r="A70" s="4" t="s">
        <v>41</v>
      </c>
      <c r="C70" s="5" t="n">
        <v>2466431</v>
      </c>
      <c r="E70" s="5" t="n">
        <v>2342344</v>
      </c>
      <c r="F70" s="5" t="n">
        <v>2375219</v>
      </c>
      <c r="H70" s="5" t="n">
        <v>2466431</v>
      </c>
    </row>
    <row r="71" spans="1:9">
      <c r="A71" s="4" t="s">
        <v>520</v>
      </c>
      <c r="F71" s="5" t="n">
        <v>1556817</v>
      </c>
      <c r="H71" s="5" t="n">
        <v>1704846</v>
      </c>
    </row>
    <row r="72" spans="1:9">
      <c r="A72" s="4" t="s">
        <v>521</v>
      </c>
      <c r="F72" s="5" t="n">
        <v>252927414</v>
      </c>
      <c r="H72" s="5" t="n">
        <v>256941419</v>
      </c>
    </row>
    <row r="73" spans="1:9">
      <c r="A73" s="4" t="s">
        <v>435</v>
      </c>
      <c r="B73" s="4" t="s">
        <v>418</v>
      </c>
      <c r="F73" s="7" t="n">
        <v>254484231</v>
      </c>
      <c r="G73" s="4" t="s">
        <v>414</v>
      </c>
      <c r="H73" s="7" t="n">
        <v>258646265</v>
      </c>
    </row>
    <row r="74" spans="1:9">
      <c r="A74" s="4" t="s">
        <v>522</v>
      </c>
      <c r="F74" s="4" t="s">
        <v>547</v>
      </c>
      <c r="H74" s="4" t="s">
        <v>548</v>
      </c>
    </row>
    <row r="75" spans="1:9">
      <c r="A75" s="4" t="s">
        <v>525</v>
      </c>
      <c r="F75" s="4" t="s">
        <v>549</v>
      </c>
      <c r="H75" s="4" t="s">
        <v>550</v>
      </c>
    </row>
    <row r="76" spans="1:9">
      <c r="A76" s="4" t="s">
        <v>528</v>
      </c>
      <c r="F76" s="4" t="s">
        <v>551</v>
      </c>
      <c r="H76" s="4" t="s">
        <v>552</v>
      </c>
    </row>
    <row r="77" spans="1:9">
      <c r="A77" s="4" t="s">
        <v>427</v>
      </c>
    </row>
    <row r="78" spans="1:9">
      <c r="A78" s="4" t="s">
        <v>515</v>
      </c>
      <c r="C78" s="5" t="n">
        <v>1221475</v>
      </c>
      <c r="E78" s="5" t="n">
        <v>1087487</v>
      </c>
    </row>
    <row r="79" spans="1:9">
      <c r="A79" s="4" t="s">
        <v>95</v>
      </c>
      <c r="C79" s="5" t="n">
        <v>200849</v>
      </c>
      <c r="E79" s="5" t="n">
        <v>-3056</v>
      </c>
    </row>
    <row r="80" spans="1:9">
      <c r="A80" s="4" t="s">
        <v>516</v>
      </c>
      <c r="C80" s="5" t="n">
        <v>-4747</v>
      </c>
      <c r="E80" s="5" t="n">
        <v>-2046</v>
      </c>
    </row>
    <row r="81" spans="1:9">
      <c r="A81" s="4" t="s">
        <v>517</v>
      </c>
      <c r="C81" s="5" t="n">
        <v>6240</v>
      </c>
      <c r="E81" s="5" t="n">
        <v>25285</v>
      </c>
    </row>
    <row r="82" spans="1:9">
      <c r="A82" s="4" t="s">
        <v>515</v>
      </c>
      <c r="C82" s="5" t="n">
        <v>1423817</v>
      </c>
      <c r="E82" s="5" t="n">
        <v>1107670</v>
      </c>
    </row>
    <row r="83" spans="1:9">
      <c r="A83" s="4" t="s">
        <v>518</v>
      </c>
      <c r="F83" s="7" t="n">
        <v>112177</v>
      </c>
      <c r="H83" s="7" t="n">
        <v>38596</v>
      </c>
    </row>
    <row r="84" spans="1:9">
      <c r="A84" s="4" t="s">
        <v>519</v>
      </c>
      <c r="F84" s="5" t="n">
        <v>1311640</v>
      </c>
      <c r="H84" s="5" t="n">
        <v>1182879</v>
      </c>
    </row>
    <row r="85" spans="1:9">
      <c r="A85" s="4" t="s">
        <v>41</v>
      </c>
      <c r="C85" s="7" t="n">
        <v>1221475</v>
      </c>
      <c r="E85" s="7" t="n">
        <v>1087487</v>
      </c>
      <c r="F85" s="5" t="n">
        <v>1423817</v>
      </c>
      <c r="H85" s="5" t="n">
        <v>1221475</v>
      </c>
    </row>
    <row r="86" spans="1:9">
      <c r="A86" s="4" t="s">
        <v>520</v>
      </c>
      <c r="F86" s="5" t="n">
        <v>281197</v>
      </c>
      <c r="H86" s="5" t="n">
        <v>202354</v>
      </c>
    </row>
    <row r="87" spans="1:9">
      <c r="A87" s="4" t="s">
        <v>521</v>
      </c>
      <c r="F87" s="5" t="n">
        <v>95630372</v>
      </c>
      <c r="H87" s="5" t="n">
        <v>118408445</v>
      </c>
    </row>
    <row r="88" spans="1:9">
      <c r="A88" s="4" t="s">
        <v>435</v>
      </c>
      <c r="B88" s="4" t="s">
        <v>414</v>
      </c>
      <c r="F88" s="7" t="n">
        <v>95911569</v>
      </c>
      <c r="H88" s="7" t="n">
        <v>118610799</v>
      </c>
    </row>
    <row r="89" spans="1:9">
      <c r="A89" s="4" t="s">
        <v>522</v>
      </c>
      <c r="F89" s="4" t="s">
        <v>553</v>
      </c>
      <c r="H89" s="4" t="s">
        <v>554</v>
      </c>
    </row>
    <row r="90" spans="1:9">
      <c r="A90" s="4" t="s">
        <v>525</v>
      </c>
      <c r="F90" s="4" t="s">
        <v>555</v>
      </c>
      <c r="H90" s="4" t="s">
        <v>556</v>
      </c>
    </row>
    <row r="91" spans="1:9">
      <c r="A91" s="4" t="s">
        <v>528</v>
      </c>
      <c r="F91" s="4" t="s">
        <v>557</v>
      </c>
      <c r="H91" s="4" t="s">
        <v>558</v>
      </c>
    </row>
    <row r="92" spans="1:9"/>
    <row r="93" spans="1:9">
      <c r="A93" s="4" t="s">
        <v>43</v>
      </c>
      <c r="B93" s="4" t="s">
        <v>429</v>
      </c>
    </row>
    <row r="94" spans="1:9">
      <c r="A94" s="4" t="s">
        <v>414</v>
      </c>
      <c r="B94" s="4" t="s">
        <v>432</v>
      </c>
    </row>
    <row r="95" spans="1:9">
      <c r="A95" s="4" t="s">
        <v>418</v>
      </c>
      <c r="B95" s="4" t="s">
        <v>431</v>
      </c>
    </row>
  </sheetData>
  <mergeCells count="11">
    <mergeCell ref="A1:B2"/>
    <mergeCell ref="C1:E1"/>
    <mergeCell ref="F1:G1"/>
    <mergeCell ref="H1:I1"/>
    <mergeCell ref="C2:D2"/>
    <mergeCell ref="F2:G2"/>
    <mergeCell ref="H2:I2"/>
    <mergeCell ref="A92:H92"/>
    <mergeCell ref="B93:H93"/>
    <mergeCell ref="B94:H94"/>
    <mergeCell ref="B95:H9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9</v>
      </c>
      <c r="B1" s="2" t="s">
        <v>1</v>
      </c>
    </row>
    <row r="2" spans="1:4">
      <c r="B2" s="2" t="s">
        <v>2</v>
      </c>
      <c r="C2" s="2" t="s">
        <v>84</v>
      </c>
      <c r="D2" s="2" t="s">
        <v>30</v>
      </c>
    </row>
    <row r="3" spans="1:4">
      <c r="A3" s="4" t="s">
        <v>560</v>
      </c>
      <c r="B3" s="7" t="n">
        <v>9536052</v>
      </c>
      <c r="C3" s="7" t="n">
        <v>4926710</v>
      </c>
      <c r="D3" s="7" t="n">
        <v>7117268</v>
      </c>
    </row>
    <row r="4" spans="1:4">
      <c r="A4" s="4" t="s">
        <v>561</v>
      </c>
      <c r="B4" s="5" t="n">
        <v>9625107</v>
      </c>
      <c r="C4" s="5" t="n">
        <v>5011928</v>
      </c>
      <c r="D4" s="5" t="n">
        <v>7202484</v>
      </c>
    </row>
    <row r="5" spans="1:4">
      <c r="A5" s="4" t="s">
        <v>562</v>
      </c>
      <c r="B5" s="5" t="n">
        <v>10182919</v>
      </c>
      <c r="C5" s="5" t="n">
        <v>5121057</v>
      </c>
    </row>
    <row r="6" spans="1:4">
      <c r="A6" s="4" t="s">
        <v>563</v>
      </c>
      <c r="B6" s="5" t="n">
        <v>87519</v>
      </c>
      <c r="C6" s="5" t="n">
        <v>27408</v>
      </c>
    </row>
    <row r="7" spans="1:4">
      <c r="A7" s="4" t="s">
        <v>564</v>
      </c>
      <c r="B7" s="5" t="n">
        <v>87519</v>
      </c>
      <c r="C7" s="5" t="n">
        <v>27408</v>
      </c>
    </row>
    <row r="8" spans="1:4">
      <c r="A8" s="4" t="s">
        <v>565</v>
      </c>
      <c r="B8" s="5" t="n">
        <v>8270598</v>
      </c>
      <c r="C8" s="5" t="n">
        <v>15273374</v>
      </c>
      <c r="D8" s="5" t="n">
        <v>11236897</v>
      </c>
    </row>
    <row r="9" spans="1:4">
      <c r="A9" s="4" t="s">
        <v>566</v>
      </c>
      <c r="B9" s="5" t="n">
        <v>8293674</v>
      </c>
      <c r="C9" s="5" t="n">
        <v>15277213</v>
      </c>
      <c r="D9" s="5" t="n">
        <v>11240836</v>
      </c>
    </row>
    <row r="10" spans="1:4">
      <c r="A10" s="4" t="s">
        <v>567</v>
      </c>
      <c r="B10" s="5" t="n">
        <v>3227366</v>
      </c>
      <c r="C10" s="5" t="n">
        <v>3748557</v>
      </c>
      <c r="D10" s="5" t="n">
        <v>3043319</v>
      </c>
    </row>
    <row r="11" spans="1:4">
      <c r="A11" s="4" t="s">
        <v>568</v>
      </c>
      <c r="B11" s="5" t="n">
        <v>7747299</v>
      </c>
      <c r="C11" s="5" t="n">
        <v>14810049</v>
      </c>
    </row>
    <row r="12" spans="1:4">
      <c r="A12" s="4" t="s">
        <v>569</v>
      </c>
      <c r="B12" s="5" t="n">
        <v>5000</v>
      </c>
      <c r="C12" s="5" t="n">
        <v>67018</v>
      </c>
    </row>
    <row r="13" spans="1:4">
      <c r="A13" s="4" t="s">
        <v>570</v>
      </c>
      <c r="B13" s="5" t="n">
        <v>5000</v>
      </c>
      <c r="C13" s="5" t="n">
        <v>67018</v>
      </c>
    </row>
    <row r="14" spans="1:4">
      <c r="A14" s="4" t="s">
        <v>571</v>
      </c>
      <c r="B14" s="5" t="n">
        <v>17806650</v>
      </c>
      <c r="C14" s="5" t="n">
        <v>20200084</v>
      </c>
      <c r="D14" s="5" t="n">
        <v>18354163</v>
      </c>
    </row>
    <row r="15" spans="1:4">
      <c r="A15" s="4" t="s">
        <v>572</v>
      </c>
      <c r="B15" s="5" t="n">
        <v>17918781</v>
      </c>
      <c r="C15" s="5" t="n">
        <v>20289141</v>
      </c>
      <c r="D15" s="5" t="n">
        <v>18443318</v>
      </c>
    </row>
    <row r="16" spans="1:4">
      <c r="A16" s="4" t="s">
        <v>573</v>
      </c>
      <c r="B16" s="5" t="n">
        <v>17930218</v>
      </c>
      <c r="C16" s="5" t="n">
        <v>19931106</v>
      </c>
    </row>
    <row r="17" spans="1:4">
      <c r="A17" s="4" t="s">
        <v>574</v>
      </c>
      <c r="B17" s="5" t="n">
        <v>92519</v>
      </c>
      <c r="C17" s="5" t="n">
        <v>94426</v>
      </c>
    </row>
    <row r="18" spans="1:4">
      <c r="A18" s="4" t="s">
        <v>575</v>
      </c>
      <c r="B18" s="5" t="n">
        <v>92519</v>
      </c>
      <c r="C18" s="5" t="n">
        <v>94426</v>
      </c>
    </row>
    <row r="19" spans="1:4">
      <c r="A19" s="4" t="s">
        <v>413</v>
      </c>
    </row>
    <row r="20" spans="1:4">
      <c r="A20" s="4" t="s">
        <v>560</v>
      </c>
      <c r="B20" s="5" t="n">
        <v>5038888</v>
      </c>
      <c r="C20" s="5" t="n">
        <v>835955</v>
      </c>
      <c r="D20" s="5" t="n">
        <v>1634269</v>
      </c>
    </row>
    <row r="21" spans="1:4">
      <c r="A21" s="4" t="s">
        <v>561</v>
      </c>
      <c r="B21" s="5" t="n">
        <v>5053164</v>
      </c>
      <c r="C21" s="5" t="n">
        <v>846392</v>
      </c>
      <c r="D21" s="5" t="n">
        <v>1644706</v>
      </c>
    </row>
    <row r="22" spans="1:4">
      <c r="A22" s="4" t="s">
        <v>562</v>
      </c>
      <c r="B22" s="5" t="n">
        <v>5297775</v>
      </c>
      <c r="C22" s="5" t="n">
        <v>927387</v>
      </c>
    </row>
    <row r="23" spans="1:4">
      <c r="A23" s="4" t="s">
        <v>563</v>
      </c>
      <c r="B23" s="5" t="n">
        <v>75406</v>
      </c>
      <c r="C23" s="5" t="n">
        <v>7352</v>
      </c>
    </row>
    <row r="24" spans="1:4">
      <c r="A24" s="4" t="s">
        <v>564</v>
      </c>
      <c r="B24" s="5" t="n">
        <v>75406</v>
      </c>
      <c r="C24" s="5" t="n">
        <v>7352</v>
      </c>
    </row>
    <row r="25" spans="1:4">
      <c r="A25" s="4" t="s">
        <v>565</v>
      </c>
      <c r="B25" s="5" t="n">
        <v>957524</v>
      </c>
      <c r="C25" s="5" t="n">
        <v>8352499</v>
      </c>
      <c r="D25" s="5" t="n">
        <v>4613940</v>
      </c>
    </row>
    <row r="26" spans="1:4">
      <c r="A26" s="4" t="s">
        <v>566</v>
      </c>
      <c r="B26" s="5" t="n">
        <v>957524</v>
      </c>
      <c r="C26" s="5" t="n">
        <v>8356338</v>
      </c>
      <c r="D26" s="5" t="n">
        <v>4617879</v>
      </c>
    </row>
    <row r="27" spans="1:4">
      <c r="A27" s="4" t="s">
        <v>567</v>
      </c>
      <c r="B27" s="5" t="n">
        <v>567321</v>
      </c>
      <c r="C27" s="5" t="n">
        <v>1751774</v>
      </c>
      <c r="D27" s="5" t="n">
        <v>715627</v>
      </c>
    </row>
    <row r="28" spans="1:4">
      <c r="A28" s="4" t="s">
        <v>568</v>
      </c>
      <c r="B28" s="5" t="n">
        <v>824536</v>
      </c>
      <c r="C28" s="5" t="n">
        <v>8110658</v>
      </c>
    </row>
    <row r="29" spans="1:4">
      <c r="A29" s="4" t="s">
        <v>569</v>
      </c>
      <c r="B29" s="5" t="n">
        <v>1983</v>
      </c>
      <c r="C29" s="5" t="n">
        <v>62666</v>
      </c>
    </row>
    <row r="30" spans="1:4">
      <c r="A30" s="4" t="s">
        <v>570</v>
      </c>
      <c r="B30" s="5" t="n">
        <v>1983</v>
      </c>
      <c r="C30" s="5" t="n">
        <v>62666</v>
      </c>
    </row>
    <row r="31" spans="1:4">
      <c r="A31" s="4" t="s">
        <v>571</v>
      </c>
      <c r="B31" s="5" t="n">
        <v>5996412</v>
      </c>
      <c r="C31" s="5" t="n">
        <v>9188454</v>
      </c>
      <c r="D31" s="5" t="n">
        <v>6248209</v>
      </c>
    </row>
    <row r="32" spans="1:4">
      <c r="A32" s="4" t="s">
        <v>572</v>
      </c>
      <c r="B32" s="5" t="n">
        <v>6010688</v>
      </c>
      <c r="C32" s="5" t="n">
        <v>9202730</v>
      </c>
      <c r="D32" s="5" t="n">
        <v>6262585</v>
      </c>
    </row>
    <row r="33" spans="1:4">
      <c r="A33" s="4" t="s">
        <v>573</v>
      </c>
      <c r="B33" s="5" t="n">
        <v>6122311</v>
      </c>
      <c r="C33" s="5" t="n">
        <v>9038045</v>
      </c>
    </row>
    <row r="34" spans="1:4">
      <c r="A34" s="4" t="s">
        <v>574</v>
      </c>
      <c r="B34" s="5" t="n">
        <v>77389</v>
      </c>
      <c r="C34" s="5" t="n">
        <v>70018</v>
      </c>
    </row>
    <row r="35" spans="1:4">
      <c r="A35" s="4" t="s">
        <v>575</v>
      </c>
      <c r="B35" s="5" t="n">
        <v>77389</v>
      </c>
      <c r="C35" s="5" t="n">
        <v>70018</v>
      </c>
    </row>
    <row r="36" spans="1:4">
      <c r="A36" s="4" t="s">
        <v>438</v>
      </c>
    </row>
    <row r="37" spans="1:4">
      <c r="A37" s="4" t="s">
        <v>560</v>
      </c>
      <c r="B37" s="5" t="n">
        <v>289261</v>
      </c>
      <c r="C37" s="4" t="s">
        <v>64</v>
      </c>
      <c r="D37" s="5" t="n">
        <v>289261</v>
      </c>
    </row>
    <row r="38" spans="1:4">
      <c r="A38" s="4" t="s">
        <v>561</v>
      </c>
      <c r="B38" s="5" t="n">
        <v>289261</v>
      </c>
      <c r="C38" s="4" t="s">
        <v>64</v>
      </c>
      <c r="D38" s="5" t="n">
        <v>289261</v>
      </c>
    </row>
    <row r="39" spans="1:4">
      <c r="A39" s="4" t="s">
        <v>562</v>
      </c>
      <c r="B39" s="5" t="n">
        <v>289261</v>
      </c>
      <c r="C39" s="4" t="s">
        <v>64</v>
      </c>
    </row>
    <row r="40" spans="1:4">
      <c r="A40" s="4" t="s">
        <v>563</v>
      </c>
      <c r="B40" s="5" t="n">
        <v>5822</v>
      </c>
      <c r="C40" s="4" t="s">
        <v>64</v>
      </c>
    </row>
    <row r="41" spans="1:4">
      <c r="A41" s="4" t="s">
        <v>564</v>
      </c>
      <c r="B41" s="5" t="n">
        <v>5822</v>
      </c>
      <c r="C41" s="4" t="s">
        <v>64</v>
      </c>
    </row>
    <row r="42" spans="1:4">
      <c r="A42" s="4" t="s">
        <v>565</v>
      </c>
      <c r="B42" s="5" t="n">
        <v>147375</v>
      </c>
      <c r="C42" s="5" t="n">
        <v>322148</v>
      </c>
      <c r="D42" s="5" t="n">
        <v>151962</v>
      </c>
    </row>
    <row r="43" spans="1:4">
      <c r="A43" s="4" t="s">
        <v>566</v>
      </c>
      <c r="B43" s="5" t="n">
        <v>147375</v>
      </c>
      <c r="C43" s="5" t="n">
        <v>322148</v>
      </c>
      <c r="D43" s="5" t="n">
        <v>151962</v>
      </c>
    </row>
    <row r="44" spans="1:4">
      <c r="A44" s="4" t="s">
        <v>567</v>
      </c>
      <c r="B44" s="5" t="n">
        <v>43875</v>
      </c>
      <c r="C44" s="5" t="n">
        <v>57398</v>
      </c>
      <c r="D44" s="5" t="n">
        <v>48462</v>
      </c>
    </row>
    <row r="45" spans="1:4">
      <c r="A45" s="4" t="s">
        <v>568</v>
      </c>
      <c r="B45" s="5" t="n">
        <v>149669</v>
      </c>
      <c r="C45" s="5" t="n">
        <v>322148</v>
      </c>
    </row>
    <row r="46" spans="1:4">
      <c r="A46" s="4" t="s">
        <v>569</v>
      </c>
      <c r="B46" s="4" t="s">
        <v>64</v>
      </c>
      <c r="C46" s="4" t="s">
        <v>64</v>
      </c>
    </row>
    <row r="47" spans="1:4">
      <c r="A47" s="4" t="s">
        <v>570</v>
      </c>
      <c r="B47" s="4" t="s">
        <v>64</v>
      </c>
      <c r="C47" s="4" t="s">
        <v>64</v>
      </c>
    </row>
    <row r="48" spans="1:4">
      <c r="A48" s="4" t="s">
        <v>571</v>
      </c>
      <c r="B48" s="5" t="n">
        <v>436636</v>
      </c>
      <c r="C48" s="5" t="n">
        <v>322148</v>
      </c>
      <c r="D48" s="5" t="n">
        <v>441222</v>
      </c>
    </row>
    <row r="49" spans="1:4">
      <c r="A49" s="4" t="s">
        <v>572</v>
      </c>
      <c r="B49" s="5" t="n">
        <v>436636</v>
      </c>
      <c r="C49" s="5" t="n">
        <v>322148</v>
      </c>
      <c r="D49" s="5" t="n">
        <v>441222</v>
      </c>
    </row>
    <row r="50" spans="1:4">
      <c r="A50" s="4" t="s">
        <v>573</v>
      </c>
      <c r="B50" s="5" t="n">
        <v>438930</v>
      </c>
      <c r="C50" s="5" t="n">
        <v>322148</v>
      </c>
    </row>
    <row r="51" spans="1:4">
      <c r="A51" s="4" t="s">
        <v>574</v>
      </c>
      <c r="B51" s="5" t="n">
        <v>5822</v>
      </c>
      <c r="C51" s="4" t="s">
        <v>64</v>
      </c>
    </row>
    <row r="52" spans="1:4">
      <c r="A52" s="4" t="s">
        <v>575</v>
      </c>
      <c r="B52" s="5" t="n">
        <v>5822</v>
      </c>
      <c r="C52" s="4" t="s">
        <v>64</v>
      </c>
    </row>
    <row r="53" spans="1:4">
      <c r="A53" s="4" t="s">
        <v>439</v>
      </c>
    </row>
    <row r="54" spans="1:4">
      <c r="A54" s="4" t="s">
        <v>560</v>
      </c>
      <c r="B54" s="4" t="s">
        <v>64</v>
      </c>
      <c r="C54" s="4" t="s">
        <v>64</v>
      </c>
      <c r="D54" s="4" t="s">
        <v>64</v>
      </c>
    </row>
    <row r="55" spans="1:4">
      <c r="A55" s="4" t="s">
        <v>561</v>
      </c>
      <c r="B55" s="4" t="s">
        <v>64</v>
      </c>
      <c r="C55" s="4" t="s">
        <v>64</v>
      </c>
      <c r="D55" s="4" t="s">
        <v>64</v>
      </c>
    </row>
    <row r="56" spans="1:4">
      <c r="A56" s="4" t="s">
        <v>562</v>
      </c>
      <c r="B56" s="4" t="s">
        <v>64</v>
      </c>
      <c r="C56" s="4" t="s">
        <v>64</v>
      </c>
    </row>
    <row r="57" spans="1:4">
      <c r="A57" s="4" t="s">
        <v>563</v>
      </c>
      <c r="B57" s="4" t="s">
        <v>64</v>
      </c>
      <c r="C57" s="4" t="s">
        <v>64</v>
      </c>
    </row>
    <row r="58" spans="1:4">
      <c r="A58" s="4" t="s">
        <v>564</v>
      </c>
      <c r="B58" s="4" t="s">
        <v>64</v>
      </c>
      <c r="C58" s="4" t="s">
        <v>64</v>
      </c>
    </row>
    <row r="59" spans="1:4">
      <c r="A59" s="4" t="s">
        <v>565</v>
      </c>
      <c r="B59" s="5" t="n">
        <v>5430268</v>
      </c>
      <c r="C59" s="5" t="n">
        <v>4349267</v>
      </c>
      <c r="D59" s="5" t="n">
        <v>4844312</v>
      </c>
    </row>
    <row r="60" spans="1:4">
      <c r="A60" s="4" t="s">
        <v>566</v>
      </c>
      <c r="B60" s="5" t="n">
        <v>5430268</v>
      </c>
      <c r="C60" s="5" t="n">
        <v>4349267</v>
      </c>
      <c r="D60" s="5" t="n">
        <v>4844312</v>
      </c>
    </row>
    <row r="61" spans="1:4">
      <c r="A61" s="4" t="s">
        <v>567</v>
      </c>
      <c r="B61" s="5" t="n">
        <v>1627022</v>
      </c>
      <c r="C61" s="5" t="n">
        <v>823061</v>
      </c>
      <c r="D61" s="5" t="n">
        <v>1379235</v>
      </c>
    </row>
    <row r="62" spans="1:4">
      <c r="A62" s="4" t="s">
        <v>568</v>
      </c>
      <c r="B62" s="5" t="n">
        <v>5137290</v>
      </c>
      <c r="C62" s="5" t="n">
        <v>4351542</v>
      </c>
    </row>
    <row r="63" spans="1:4">
      <c r="A63" s="4" t="s">
        <v>569</v>
      </c>
      <c r="B63" s="4" t="s">
        <v>64</v>
      </c>
      <c r="C63" s="4" t="s">
        <v>64</v>
      </c>
    </row>
    <row r="64" spans="1:4">
      <c r="A64" s="4" t="s">
        <v>570</v>
      </c>
      <c r="B64" s="4" t="s">
        <v>64</v>
      </c>
      <c r="C64" s="4" t="s">
        <v>64</v>
      </c>
    </row>
    <row r="65" spans="1:4">
      <c r="A65" s="4" t="s">
        <v>571</v>
      </c>
      <c r="B65" s="5" t="n">
        <v>5430268</v>
      </c>
      <c r="C65" s="5" t="n">
        <v>4349267</v>
      </c>
      <c r="D65" s="5" t="n">
        <v>4844312</v>
      </c>
    </row>
    <row r="66" spans="1:4">
      <c r="A66" s="4" t="s">
        <v>572</v>
      </c>
      <c r="B66" s="5" t="n">
        <v>5430268</v>
      </c>
      <c r="C66" s="5" t="n">
        <v>4349267</v>
      </c>
      <c r="D66" s="5" t="n">
        <v>4844312</v>
      </c>
    </row>
    <row r="67" spans="1:4">
      <c r="A67" s="4" t="s">
        <v>573</v>
      </c>
      <c r="B67" s="5" t="n">
        <v>5137290</v>
      </c>
      <c r="C67" s="5" t="n">
        <v>4351542</v>
      </c>
    </row>
    <row r="68" spans="1:4">
      <c r="A68" s="4" t="s">
        <v>574</v>
      </c>
      <c r="B68" s="4" t="s">
        <v>64</v>
      </c>
      <c r="C68" s="4" t="s">
        <v>64</v>
      </c>
    </row>
    <row r="69" spans="1:4">
      <c r="A69" s="4" t="s">
        <v>575</v>
      </c>
      <c r="B69" s="4" t="s">
        <v>64</v>
      </c>
      <c r="C69" s="4" t="s">
        <v>64</v>
      </c>
    </row>
    <row r="70" spans="1:4">
      <c r="A70" s="4" t="s">
        <v>440</v>
      </c>
    </row>
    <row r="71" spans="1:4">
      <c r="A71" s="4" t="s">
        <v>560</v>
      </c>
      <c r="B71" s="5" t="n">
        <v>1227579</v>
      </c>
      <c r="C71" s="5" t="n">
        <v>1174260</v>
      </c>
      <c r="D71" s="5" t="n">
        <v>1171565</v>
      </c>
    </row>
    <row r="72" spans="1:4">
      <c r="A72" s="4" t="s">
        <v>561</v>
      </c>
      <c r="B72" s="5" t="n">
        <v>1227579</v>
      </c>
      <c r="C72" s="5" t="n">
        <v>1174260</v>
      </c>
      <c r="D72" s="5" t="n">
        <v>1171565</v>
      </c>
    </row>
    <row r="73" spans="1:4">
      <c r="A73" s="4" t="s">
        <v>562</v>
      </c>
      <c r="B73" s="5" t="n">
        <v>1235654</v>
      </c>
      <c r="C73" s="5" t="n">
        <v>1183813</v>
      </c>
    </row>
    <row r="74" spans="1:4">
      <c r="A74" s="4" t="s">
        <v>563</v>
      </c>
      <c r="B74" s="4" t="s">
        <v>64</v>
      </c>
      <c r="C74" s="4" t="s">
        <v>64</v>
      </c>
    </row>
    <row r="75" spans="1:4">
      <c r="A75" s="4" t="s">
        <v>564</v>
      </c>
      <c r="B75" s="4" t="s">
        <v>64</v>
      </c>
      <c r="C75" s="4" t="s">
        <v>64</v>
      </c>
    </row>
    <row r="76" spans="1:4">
      <c r="A76" s="4" t="s">
        <v>565</v>
      </c>
      <c r="B76" s="4" t="s">
        <v>64</v>
      </c>
      <c r="C76" s="5" t="n">
        <v>78386</v>
      </c>
      <c r="D76" s="5" t="n">
        <v>72163</v>
      </c>
    </row>
    <row r="77" spans="1:4">
      <c r="A77" s="4" t="s">
        <v>566</v>
      </c>
      <c r="B77" s="4" t="s">
        <v>64</v>
      </c>
      <c r="C77" s="5" t="n">
        <v>78386</v>
      </c>
      <c r="D77" s="5" t="n">
        <v>72163</v>
      </c>
    </row>
    <row r="78" spans="1:4">
      <c r="A78" s="4" t="s">
        <v>567</v>
      </c>
      <c r="B78" s="4" t="s">
        <v>64</v>
      </c>
      <c r="C78" s="5" t="n">
        <v>7986</v>
      </c>
      <c r="D78" s="5" t="n">
        <v>1763</v>
      </c>
    </row>
    <row r="79" spans="1:4">
      <c r="A79" s="4" t="s">
        <v>568</v>
      </c>
      <c r="B79" s="4" t="s">
        <v>64</v>
      </c>
      <c r="C79" s="5" t="n">
        <v>39193</v>
      </c>
    </row>
    <row r="80" spans="1:4">
      <c r="A80" s="4" t="s">
        <v>569</v>
      </c>
      <c r="B80" s="4" t="s">
        <v>64</v>
      </c>
      <c r="C80" s="4" t="s">
        <v>64</v>
      </c>
    </row>
    <row r="81" spans="1:4">
      <c r="A81" s="4" t="s">
        <v>570</v>
      </c>
      <c r="B81" s="4" t="s">
        <v>64</v>
      </c>
      <c r="C81" s="4" t="s">
        <v>64</v>
      </c>
    </row>
    <row r="82" spans="1:4">
      <c r="A82" s="4" t="s">
        <v>571</v>
      </c>
      <c r="B82" s="5" t="n">
        <v>1227579</v>
      </c>
      <c r="C82" s="5" t="n">
        <v>1252646</v>
      </c>
      <c r="D82" s="5" t="n">
        <v>1243728</v>
      </c>
    </row>
    <row r="83" spans="1:4">
      <c r="A83" s="4" t="s">
        <v>572</v>
      </c>
      <c r="B83" s="5" t="n">
        <v>1227579</v>
      </c>
      <c r="C83" s="5" t="n">
        <v>1252646</v>
      </c>
      <c r="D83" s="5" t="n">
        <v>1243728</v>
      </c>
    </row>
    <row r="84" spans="1:4">
      <c r="A84" s="4" t="s">
        <v>573</v>
      </c>
      <c r="B84" s="5" t="n">
        <v>1235654</v>
      </c>
      <c r="C84" s="5" t="n">
        <v>1223006</v>
      </c>
    </row>
    <row r="85" spans="1:4">
      <c r="A85" s="4" t="s">
        <v>574</v>
      </c>
      <c r="B85" s="4" t="s">
        <v>64</v>
      </c>
      <c r="C85" s="4" t="s">
        <v>64</v>
      </c>
    </row>
    <row r="86" spans="1:4">
      <c r="A86" s="4" t="s">
        <v>575</v>
      </c>
      <c r="B86" s="4" t="s">
        <v>64</v>
      </c>
      <c r="C86" s="4" t="s">
        <v>64</v>
      </c>
    </row>
    <row r="87" spans="1:4">
      <c r="A87" s="4" t="s">
        <v>424</v>
      </c>
    </row>
    <row r="88" spans="1:4">
      <c r="A88" s="4" t="s">
        <v>560</v>
      </c>
      <c r="B88" s="5" t="n">
        <v>1927663</v>
      </c>
      <c r="C88" s="5" t="n">
        <v>1593104</v>
      </c>
      <c r="D88" s="5" t="n">
        <v>2944540</v>
      </c>
    </row>
    <row r="89" spans="1:4">
      <c r="A89" s="4" t="s">
        <v>561</v>
      </c>
      <c r="B89" s="5" t="n">
        <v>1927663</v>
      </c>
      <c r="C89" s="5" t="n">
        <v>1593104</v>
      </c>
      <c r="D89" s="5" t="n">
        <v>2944540</v>
      </c>
    </row>
    <row r="90" spans="1:4">
      <c r="A90" s="4" t="s">
        <v>562</v>
      </c>
      <c r="B90" s="5" t="n">
        <v>2355745</v>
      </c>
      <c r="C90" s="5" t="n">
        <v>1868355</v>
      </c>
    </row>
    <row r="91" spans="1:4">
      <c r="A91" s="4" t="s">
        <v>563</v>
      </c>
      <c r="B91" s="5" t="n">
        <v>6291</v>
      </c>
      <c r="C91" s="5" t="n">
        <v>18895</v>
      </c>
    </row>
    <row r="92" spans="1:4">
      <c r="A92" s="4" t="s">
        <v>564</v>
      </c>
      <c r="B92" s="5" t="n">
        <v>6291</v>
      </c>
      <c r="C92" s="5" t="n">
        <v>18895</v>
      </c>
    </row>
    <row r="93" spans="1:4">
      <c r="A93" s="4" t="s">
        <v>565</v>
      </c>
      <c r="B93" s="5" t="n">
        <v>1047933</v>
      </c>
      <c r="C93" s="5" t="n">
        <v>1488964</v>
      </c>
      <c r="D93" s="5" t="n">
        <v>724953</v>
      </c>
    </row>
    <row r="94" spans="1:4">
      <c r="A94" s="4" t="s">
        <v>566</v>
      </c>
      <c r="B94" s="5" t="n">
        <v>1047933</v>
      </c>
      <c r="C94" s="5" t="n">
        <v>1488964</v>
      </c>
      <c r="D94" s="5" t="n">
        <v>724953</v>
      </c>
    </row>
    <row r="95" spans="1:4">
      <c r="A95" s="4" t="s">
        <v>567</v>
      </c>
      <c r="B95" s="5" t="n">
        <v>628379</v>
      </c>
      <c r="C95" s="5" t="n">
        <v>795840</v>
      </c>
      <c r="D95" s="5" t="n">
        <v>504469</v>
      </c>
    </row>
    <row r="96" spans="1:4">
      <c r="A96" s="4" t="s">
        <v>568</v>
      </c>
      <c r="B96" s="5" t="n">
        <v>962961</v>
      </c>
      <c r="C96" s="5" t="n">
        <v>1300811</v>
      </c>
    </row>
    <row r="97" spans="1:4">
      <c r="A97" s="4" t="s">
        <v>569</v>
      </c>
      <c r="B97" s="4" t="s">
        <v>64</v>
      </c>
      <c r="C97" s="4" t="s">
        <v>64</v>
      </c>
    </row>
    <row r="98" spans="1:4">
      <c r="A98" s="4" t="s">
        <v>570</v>
      </c>
      <c r="B98" s="4" t="s">
        <v>64</v>
      </c>
      <c r="C98" s="4" t="s">
        <v>64</v>
      </c>
    </row>
    <row r="99" spans="1:4">
      <c r="A99" s="4" t="s">
        <v>571</v>
      </c>
      <c r="B99" s="5" t="n">
        <v>2975596</v>
      </c>
      <c r="C99" s="5" t="n">
        <v>3082068</v>
      </c>
      <c r="D99" s="5" t="n">
        <v>3669492</v>
      </c>
    </row>
    <row r="100" spans="1:4">
      <c r="A100" s="4" t="s">
        <v>572</v>
      </c>
      <c r="B100" s="5" t="n">
        <v>2975596</v>
      </c>
      <c r="C100" s="5" t="n">
        <v>3082068</v>
      </c>
      <c r="D100" s="5" t="n">
        <v>3669492</v>
      </c>
    </row>
    <row r="101" spans="1:4">
      <c r="A101" s="4" t="s">
        <v>573</v>
      </c>
      <c r="B101" s="5" t="n">
        <v>3318706</v>
      </c>
      <c r="C101" s="5" t="n">
        <v>3169166</v>
      </c>
    </row>
    <row r="102" spans="1:4">
      <c r="A102" s="4" t="s">
        <v>574</v>
      </c>
      <c r="B102" s="5" t="n">
        <v>6291</v>
      </c>
      <c r="C102" s="5" t="n">
        <v>18895</v>
      </c>
    </row>
    <row r="103" spans="1:4">
      <c r="A103" s="4" t="s">
        <v>575</v>
      </c>
      <c r="B103" s="5" t="n">
        <v>6291</v>
      </c>
      <c r="C103" s="5" t="n">
        <v>18895</v>
      </c>
    </row>
    <row r="104" spans="1:4">
      <c r="A104" s="4" t="s">
        <v>417</v>
      </c>
    </row>
    <row r="105" spans="1:4">
      <c r="A105" s="4" t="s">
        <v>560</v>
      </c>
      <c r="B105" s="5" t="n">
        <v>911804</v>
      </c>
      <c r="C105" s="5" t="n">
        <v>1147434</v>
      </c>
      <c r="D105" s="5" t="n">
        <v>943388</v>
      </c>
    </row>
    <row r="106" spans="1:4">
      <c r="A106" s="4" t="s">
        <v>561</v>
      </c>
      <c r="B106" s="5" t="n">
        <v>986583</v>
      </c>
      <c r="C106" s="5" t="n">
        <v>1222215</v>
      </c>
      <c r="D106" s="5" t="n">
        <v>1018167</v>
      </c>
    </row>
    <row r="107" spans="1:4">
      <c r="A107" s="4" t="s">
        <v>562</v>
      </c>
      <c r="B107" s="5" t="n">
        <v>884441</v>
      </c>
      <c r="C107" s="5" t="n">
        <v>1025656</v>
      </c>
    </row>
    <row r="108" spans="1:4">
      <c r="A108" s="4" t="s">
        <v>563</v>
      </c>
      <c r="B108" s="4" t="s">
        <v>64</v>
      </c>
      <c r="C108" s="5" t="n">
        <v>1161</v>
      </c>
    </row>
    <row r="109" spans="1:4">
      <c r="A109" s="4" t="s">
        <v>564</v>
      </c>
      <c r="B109" s="4" t="s">
        <v>64</v>
      </c>
      <c r="C109" s="5" t="n">
        <v>1161</v>
      </c>
    </row>
    <row r="110" spans="1:4">
      <c r="A110" s="4" t="s">
        <v>565</v>
      </c>
      <c r="B110" s="5" t="n">
        <v>547158</v>
      </c>
      <c r="C110" s="5" t="n">
        <v>633340</v>
      </c>
      <c r="D110" s="5" t="n">
        <v>761458</v>
      </c>
    </row>
    <row r="111" spans="1:4">
      <c r="A111" s="4" t="s">
        <v>566</v>
      </c>
      <c r="B111" s="5" t="n">
        <v>570234</v>
      </c>
      <c r="C111" s="5" t="n">
        <v>633340</v>
      </c>
      <c r="D111" s="5" t="n">
        <v>761458</v>
      </c>
    </row>
    <row r="112" spans="1:4">
      <c r="A112" s="4" t="s">
        <v>567</v>
      </c>
      <c r="B112" s="5" t="n">
        <v>248592</v>
      </c>
      <c r="C112" s="5" t="n">
        <v>274566</v>
      </c>
      <c r="D112" s="5" t="n">
        <v>355167</v>
      </c>
    </row>
    <row r="113" spans="1:4">
      <c r="A113" s="4" t="s">
        <v>568</v>
      </c>
      <c r="B113" s="5" t="n">
        <v>544558</v>
      </c>
      <c r="C113" s="5" t="n">
        <v>636134</v>
      </c>
    </row>
    <row r="114" spans="1:4">
      <c r="A114" s="4" t="s">
        <v>569</v>
      </c>
      <c r="B114" s="5" t="n">
        <v>2934</v>
      </c>
      <c r="C114" s="5" t="n">
        <v>4240</v>
      </c>
    </row>
    <row r="115" spans="1:4">
      <c r="A115" s="4" t="s">
        <v>570</v>
      </c>
      <c r="B115" s="5" t="n">
        <v>2934</v>
      </c>
      <c r="C115" s="5" t="n">
        <v>4240</v>
      </c>
    </row>
    <row r="116" spans="1:4">
      <c r="A116" s="4" t="s">
        <v>571</v>
      </c>
      <c r="B116" s="5" t="n">
        <v>1458962</v>
      </c>
      <c r="C116" s="5" t="n">
        <v>1780774</v>
      </c>
      <c r="D116" s="5" t="n">
        <v>1704846</v>
      </c>
    </row>
    <row r="117" spans="1:4">
      <c r="A117" s="4" t="s">
        <v>572</v>
      </c>
      <c r="B117" s="5" t="n">
        <v>1556817</v>
      </c>
      <c r="C117" s="5" t="n">
        <v>1855555</v>
      </c>
      <c r="D117" s="5" t="n">
        <v>1779625</v>
      </c>
    </row>
    <row r="118" spans="1:4">
      <c r="A118" s="4" t="s">
        <v>573</v>
      </c>
      <c r="B118" s="5" t="n">
        <v>1428999</v>
      </c>
      <c r="C118" s="5" t="n">
        <v>1661790</v>
      </c>
    </row>
    <row r="119" spans="1:4">
      <c r="A119" s="4" t="s">
        <v>574</v>
      </c>
      <c r="B119" s="5" t="n">
        <v>2934</v>
      </c>
      <c r="C119" s="5" t="n">
        <v>5401</v>
      </c>
    </row>
    <row r="120" spans="1:4">
      <c r="A120" s="4" t="s">
        <v>575</v>
      </c>
      <c r="B120" s="5" t="n">
        <v>2934</v>
      </c>
      <c r="C120" s="5" t="n">
        <v>5401</v>
      </c>
    </row>
    <row r="121" spans="1:4">
      <c r="A121" s="4" t="s">
        <v>427</v>
      </c>
    </row>
    <row r="122" spans="1:4">
      <c r="A122" s="4" t="s">
        <v>560</v>
      </c>
      <c r="B122" s="5" t="n">
        <v>140857</v>
      </c>
      <c r="C122" s="5" t="n">
        <v>175957</v>
      </c>
      <c r="D122" s="5" t="n">
        <v>134245</v>
      </c>
    </row>
    <row r="123" spans="1:4">
      <c r="A123" s="4" t="s">
        <v>561</v>
      </c>
      <c r="B123" s="5" t="n">
        <v>140857</v>
      </c>
      <c r="C123" s="5" t="n">
        <v>175957</v>
      </c>
      <c r="D123" s="5" t="n">
        <v>134245</v>
      </c>
    </row>
    <row r="124" spans="1:4">
      <c r="A124" s="4" t="s">
        <v>562</v>
      </c>
      <c r="B124" s="5" t="n">
        <v>120043</v>
      </c>
      <c r="C124" s="5" t="n">
        <v>115846</v>
      </c>
    </row>
    <row r="125" spans="1:4">
      <c r="A125" s="4" t="s">
        <v>563</v>
      </c>
      <c r="B125" s="4" t="s">
        <v>64</v>
      </c>
      <c r="C125" s="4" t="s">
        <v>64</v>
      </c>
    </row>
    <row r="126" spans="1:4">
      <c r="A126" s="4" t="s">
        <v>564</v>
      </c>
      <c r="B126" s="4" t="s">
        <v>64</v>
      </c>
      <c r="C126" s="4" t="s">
        <v>64</v>
      </c>
    </row>
    <row r="127" spans="1:4">
      <c r="A127" s="4" t="s">
        <v>565</v>
      </c>
      <c r="B127" s="5" t="n">
        <v>140340</v>
      </c>
      <c r="C127" s="5" t="n">
        <v>48770</v>
      </c>
      <c r="D127" s="5" t="n">
        <v>68109</v>
      </c>
    </row>
    <row r="128" spans="1:4">
      <c r="A128" s="4" t="s">
        <v>566</v>
      </c>
      <c r="B128" s="5" t="n">
        <v>140340</v>
      </c>
      <c r="C128" s="5" t="n">
        <v>48770</v>
      </c>
      <c r="D128" s="5" t="n">
        <v>68109</v>
      </c>
    </row>
    <row r="129" spans="1:4">
      <c r="A129" s="4" t="s">
        <v>567</v>
      </c>
      <c r="B129" s="5" t="n">
        <v>112177</v>
      </c>
      <c r="C129" s="5" t="n">
        <v>37932</v>
      </c>
      <c r="D129" s="5" t="n">
        <v>38596</v>
      </c>
    </row>
    <row r="130" spans="1:4">
      <c r="A130" s="4" t="s">
        <v>568</v>
      </c>
      <c r="B130" s="5" t="n">
        <v>128285</v>
      </c>
      <c r="C130" s="5" t="n">
        <v>49563</v>
      </c>
    </row>
    <row r="131" spans="1:4">
      <c r="A131" s="4" t="s">
        <v>569</v>
      </c>
      <c r="B131" s="5" t="n">
        <v>83</v>
      </c>
      <c r="C131" s="5" t="n">
        <v>112</v>
      </c>
    </row>
    <row r="132" spans="1:4">
      <c r="A132" s="4" t="s">
        <v>570</v>
      </c>
      <c r="B132" s="5" t="n">
        <v>83</v>
      </c>
      <c r="C132" s="5" t="n">
        <v>112</v>
      </c>
    </row>
    <row r="133" spans="1:4">
      <c r="A133" s="4" t="s">
        <v>571</v>
      </c>
      <c r="B133" s="5" t="n">
        <v>281197</v>
      </c>
      <c r="C133" s="5" t="n">
        <v>224727</v>
      </c>
      <c r="D133" s="5" t="n">
        <v>202354</v>
      </c>
    </row>
    <row r="134" spans="1:4">
      <c r="A134" s="4" t="s">
        <v>572</v>
      </c>
      <c r="B134" s="5" t="n">
        <v>281197</v>
      </c>
      <c r="C134" s="5" t="n">
        <v>224727</v>
      </c>
      <c r="D134" s="7" t="n">
        <v>202354</v>
      </c>
    </row>
    <row r="135" spans="1:4">
      <c r="A135" s="4" t="s">
        <v>573</v>
      </c>
      <c r="B135" s="5" t="n">
        <v>248328</v>
      </c>
      <c r="C135" s="5" t="n">
        <v>165409</v>
      </c>
    </row>
    <row r="136" spans="1:4">
      <c r="A136" s="4" t="s">
        <v>574</v>
      </c>
      <c r="B136" s="5" t="n">
        <v>83</v>
      </c>
      <c r="C136" s="5" t="n">
        <v>112</v>
      </c>
    </row>
    <row r="137" spans="1:4">
      <c r="A137" s="4" t="s">
        <v>575</v>
      </c>
      <c r="B137" s="7" t="n">
        <v>83</v>
      </c>
      <c r="C137" s="7" t="n">
        <v>1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576</v>
      </c>
      <c r="C1" s="2" t="s">
        <v>2</v>
      </c>
      <c r="D1" s="2" t="s">
        <v>30</v>
      </c>
    </row>
    <row r="2" spans="1:4">
      <c r="A2" s="4" t="s">
        <v>435</v>
      </c>
      <c r="C2" s="7" t="n">
        <v>3046799276</v>
      </c>
      <c r="D2" s="7" t="n">
        <v>2956713493</v>
      </c>
    </row>
    <row r="3" spans="1:4">
      <c r="A3" s="4" t="s">
        <v>413</v>
      </c>
    </row>
    <row r="4" spans="1:4">
      <c r="A4" s="4" t="s">
        <v>435</v>
      </c>
      <c r="B4" s="4" t="s">
        <v>43</v>
      </c>
      <c r="C4" s="5" t="n">
        <v>1201085625</v>
      </c>
      <c r="D4" s="5" t="n">
        <v>1134516315</v>
      </c>
    </row>
    <row r="5" spans="1:4">
      <c r="A5" s="4" t="s">
        <v>577</v>
      </c>
    </row>
    <row r="6" spans="1:4">
      <c r="A6" s="4" t="s">
        <v>435</v>
      </c>
      <c r="C6" s="5" t="n">
        <v>1079132775</v>
      </c>
      <c r="D6" s="5" t="n">
        <v>1031963703</v>
      </c>
    </row>
    <row r="7" spans="1:4">
      <c r="A7" s="4" t="s">
        <v>578</v>
      </c>
    </row>
    <row r="8" spans="1:4">
      <c r="A8" s="4" t="s">
        <v>435</v>
      </c>
      <c r="C8" s="5" t="n">
        <v>20327365</v>
      </c>
      <c r="D8" s="5" t="n">
        <v>10944924</v>
      </c>
    </row>
    <row r="9" spans="1:4">
      <c r="A9" s="4" t="s">
        <v>579</v>
      </c>
    </row>
    <row r="10" spans="1:4">
      <c r="A10" s="4" t="s">
        <v>435</v>
      </c>
      <c r="C10" s="5" t="n">
        <v>22713694</v>
      </c>
      <c r="D10" s="5" t="n">
        <v>24578731</v>
      </c>
    </row>
    <row r="11" spans="1:4">
      <c r="A11" s="4" t="s">
        <v>580</v>
      </c>
    </row>
    <row r="12" spans="1:4">
      <c r="A12" s="4" t="s">
        <v>435</v>
      </c>
      <c r="C12" s="4" t="s">
        <v>64</v>
      </c>
      <c r="D12" s="5" t="n">
        <v>270559</v>
      </c>
    </row>
    <row r="13" spans="1:4">
      <c r="A13" s="4" t="s">
        <v>422</v>
      </c>
    </row>
    <row r="14" spans="1:4">
      <c r="A14" s="4" t="s">
        <v>435</v>
      </c>
      <c r="C14" s="5" t="n">
        <v>1357703386</v>
      </c>
      <c r="D14" s="5" t="n">
        <v>1303491882</v>
      </c>
    </row>
    <row r="15" spans="1:4">
      <c r="A15" s="4" t="s">
        <v>438</v>
      </c>
    </row>
    <row r="16" spans="1:4">
      <c r="A16" s="4" t="s">
        <v>435</v>
      </c>
      <c r="C16" s="5" t="n">
        <v>346996627</v>
      </c>
      <c r="D16" s="5" t="n">
        <v>332742477</v>
      </c>
    </row>
    <row r="17" spans="1:4">
      <c r="A17" s="4" t="s">
        <v>439</v>
      </c>
    </row>
    <row r="18" spans="1:4">
      <c r="A18" s="4" t="s">
        <v>435</v>
      </c>
      <c r="C18" s="5" t="n">
        <v>171404628</v>
      </c>
      <c r="D18" s="5" t="n">
        <v>186402404</v>
      </c>
    </row>
    <row r="19" spans="1:4">
      <c r="A19" s="4" t="s">
        <v>440</v>
      </c>
    </row>
    <row r="20" spans="1:4">
      <c r="A20" s="4" t="s">
        <v>435</v>
      </c>
      <c r="C20" s="5" t="n">
        <v>839302131</v>
      </c>
      <c r="D20" s="5" t="n">
        <v>784347000</v>
      </c>
    </row>
    <row r="21" spans="1:4">
      <c r="A21" s="4" t="s">
        <v>581</v>
      </c>
    </row>
    <row r="22" spans="1:4">
      <c r="A22" s="4" t="s">
        <v>435</v>
      </c>
      <c r="C22" s="5" t="n">
        <v>337628357</v>
      </c>
      <c r="D22" s="5" t="n">
        <v>318293608</v>
      </c>
    </row>
    <row r="23" spans="1:4">
      <c r="A23" s="4" t="s">
        <v>582</v>
      </c>
    </row>
    <row r="24" spans="1:4">
      <c r="A24" s="4" t="s">
        <v>435</v>
      </c>
      <c r="C24" s="5" t="n">
        <v>166752090</v>
      </c>
      <c r="D24" s="5" t="n">
        <v>179142839</v>
      </c>
    </row>
    <row r="25" spans="1:4">
      <c r="A25" s="4" t="s">
        <v>583</v>
      </c>
    </row>
    <row r="26" spans="1:4">
      <c r="A26" s="4" t="s">
        <v>435</v>
      </c>
      <c r="C26" s="5" t="n">
        <v>813622461</v>
      </c>
      <c r="D26" s="5" t="n">
        <v>767119909</v>
      </c>
    </row>
    <row r="27" spans="1:4">
      <c r="A27" s="4" t="s">
        <v>584</v>
      </c>
    </row>
    <row r="28" spans="1:4">
      <c r="A28" s="4" t="s">
        <v>435</v>
      </c>
      <c r="C28" s="5" t="n">
        <v>5576201</v>
      </c>
      <c r="D28" s="5" t="n">
        <v>8230060</v>
      </c>
    </row>
    <row r="29" spans="1:4">
      <c r="A29" s="4" t="s">
        <v>585</v>
      </c>
    </row>
    <row r="30" spans="1:4">
      <c r="A30" s="4" t="s">
        <v>435</v>
      </c>
      <c r="C30" s="5" t="n">
        <v>1780000</v>
      </c>
      <c r="D30" s="5" t="n">
        <v>1780000</v>
      </c>
    </row>
    <row r="31" spans="1:4">
      <c r="A31" s="4" t="s">
        <v>586</v>
      </c>
    </row>
    <row r="32" spans="1:4">
      <c r="A32" s="4" t="s">
        <v>435</v>
      </c>
      <c r="C32" s="5" t="n">
        <v>15242642</v>
      </c>
      <c r="D32" s="5" t="n">
        <v>10068870</v>
      </c>
    </row>
    <row r="33" spans="1:4">
      <c r="A33" s="4" t="s">
        <v>587</v>
      </c>
    </row>
    <row r="34" spans="1:4">
      <c r="A34" s="4" t="s">
        <v>435</v>
      </c>
      <c r="C34" s="5" t="n">
        <v>3792069</v>
      </c>
      <c r="D34" s="5" t="n">
        <v>6218809</v>
      </c>
    </row>
    <row r="35" spans="1:4">
      <c r="A35" s="4" t="s">
        <v>588</v>
      </c>
    </row>
    <row r="36" spans="1:4">
      <c r="A36" s="4" t="s">
        <v>435</v>
      </c>
      <c r="C36" s="5" t="n">
        <v>2872538</v>
      </c>
      <c r="D36" s="5" t="n">
        <v>5479565</v>
      </c>
    </row>
    <row r="37" spans="1:4">
      <c r="A37" s="4" t="s">
        <v>589</v>
      </c>
    </row>
    <row r="38" spans="1:4">
      <c r="A38" s="4" t="s">
        <v>435</v>
      </c>
      <c r="C38" s="5" t="n">
        <v>10437028</v>
      </c>
      <c r="D38" s="5" t="n">
        <v>7158221</v>
      </c>
    </row>
    <row r="39" spans="1:4">
      <c r="A39" s="4" t="s">
        <v>590</v>
      </c>
    </row>
    <row r="40" spans="1:4">
      <c r="A40" s="4" t="s">
        <v>435</v>
      </c>
      <c r="C40" s="4" t="s">
        <v>64</v>
      </c>
      <c r="D40" s="4" t="s">
        <v>64</v>
      </c>
    </row>
    <row r="41" spans="1:4">
      <c r="A41" s="4" t="s">
        <v>591</v>
      </c>
    </row>
    <row r="42" spans="1:4">
      <c r="A42" s="4" t="s">
        <v>435</v>
      </c>
      <c r="D42" s="4" t="s">
        <v>64</v>
      </c>
    </row>
    <row r="43" spans="1:4">
      <c r="A43" s="4" t="s">
        <v>592</v>
      </c>
    </row>
    <row r="44" spans="1:4">
      <c r="A44" s="4" t="s">
        <v>435</v>
      </c>
      <c r="D44" s="4" t="s">
        <v>64</v>
      </c>
    </row>
    <row r="45" spans="1:4">
      <c r="A45" s="4" t="s">
        <v>593</v>
      </c>
    </row>
    <row r="46" spans="1:4">
      <c r="A46" s="4" t="s">
        <v>435</v>
      </c>
      <c r="C46" s="7" t="n">
        <v>2479877220</v>
      </c>
      <c r="D46" s="7" t="n">
        <v>2371249799</v>
      </c>
    </row>
    <row r="47" spans="1:4">
      <c r="A47" s="4" t="s">
        <v>594</v>
      </c>
      <c r="C47" s="4" t="s">
        <v>462</v>
      </c>
      <c r="D47" s="4" t="s">
        <v>462</v>
      </c>
    </row>
    <row r="48" spans="1:4">
      <c r="A48" s="4" t="s">
        <v>595</v>
      </c>
    </row>
    <row r="49" spans="1:4">
      <c r="A49" s="4" t="s">
        <v>435</v>
      </c>
      <c r="C49" s="7" t="n">
        <v>2397135683</v>
      </c>
      <c r="D49" s="7" t="n">
        <v>2296520059</v>
      </c>
    </row>
    <row r="50" spans="1:4">
      <c r="A50" s="4" t="s">
        <v>594</v>
      </c>
      <c r="C50" s="4" t="s">
        <v>596</v>
      </c>
      <c r="D50" s="4" t="s">
        <v>597</v>
      </c>
    </row>
    <row r="51" spans="1:4">
      <c r="A51" s="4" t="s">
        <v>598</v>
      </c>
    </row>
    <row r="52" spans="1:4">
      <c r="A52" s="4" t="s">
        <v>435</v>
      </c>
      <c r="C52" s="7" t="n">
        <v>42926208</v>
      </c>
      <c r="D52" s="7" t="n">
        <v>31023854</v>
      </c>
    </row>
    <row r="53" spans="1:4">
      <c r="A53" s="4" t="s">
        <v>594</v>
      </c>
      <c r="C53" s="4" t="s">
        <v>599</v>
      </c>
      <c r="D53" s="4" t="s">
        <v>600</v>
      </c>
    </row>
    <row r="54" spans="1:4">
      <c r="A54" s="4" t="s">
        <v>601</v>
      </c>
    </row>
    <row r="55" spans="1:4">
      <c r="A55" s="4" t="s">
        <v>435</v>
      </c>
      <c r="C55" s="7" t="n">
        <v>39815329</v>
      </c>
      <c r="D55" s="7" t="n">
        <v>43435326</v>
      </c>
    </row>
    <row r="56" spans="1:4">
      <c r="A56" s="4" t="s">
        <v>594</v>
      </c>
      <c r="C56" s="4" t="s">
        <v>602</v>
      </c>
      <c r="D56" s="4" t="s">
        <v>603</v>
      </c>
    </row>
    <row r="57" spans="1:4">
      <c r="A57" s="4" t="s">
        <v>604</v>
      </c>
    </row>
    <row r="58" spans="1:4">
      <c r="A58" s="4" t="s">
        <v>435</v>
      </c>
      <c r="C58" s="4" t="s">
        <v>64</v>
      </c>
      <c r="D58" s="7" t="n">
        <v>270559</v>
      </c>
    </row>
    <row r="59" spans="1:4">
      <c r="A59" s="4" t="s">
        <v>594</v>
      </c>
      <c r="C59" s="4" t="s">
        <v>64</v>
      </c>
      <c r="D59" s="4" t="s">
        <v>605</v>
      </c>
    </row>
    <row r="60" spans="1:4"/>
    <row r="61" spans="1:4">
      <c r="A61" s="4" t="s">
        <v>43</v>
      </c>
      <c r="B61" s="4" t="s">
        <v>429</v>
      </c>
    </row>
  </sheetData>
  <mergeCells count="3">
    <mergeCell ref="A1:B1"/>
    <mergeCell ref="A60:C60"/>
    <mergeCell ref="B61:C6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s>
  <sheetData>
    <row r="1" spans="1:5">
      <c r="A1" s="1" t="s">
        <v>606</v>
      </c>
      <c r="C1" s="2" t="s">
        <v>2</v>
      </c>
      <c r="E1" s="2" t="s">
        <v>30</v>
      </c>
    </row>
    <row r="2" spans="1:5">
      <c r="A2" s="4" t="s">
        <v>435</v>
      </c>
      <c r="C2" s="7" t="n">
        <v>3046799276</v>
      </c>
      <c r="E2" s="7" t="n">
        <v>2956713493</v>
      </c>
    </row>
    <row r="3" spans="1:5">
      <c r="A3" s="4" t="s">
        <v>413</v>
      </c>
    </row>
    <row r="4" spans="1:5">
      <c r="A4" s="4" t="s">
        <v>435</v>
      </c>
      <c r="B4" s="4" t="s">
        <v>43</v>
      </c>
      <c r="C4" s="5" t="n">
        <v>1201085625</v>
      </c>
      <c r="E4" s="5" t="n">
        <v>1134516315</v>
      </c>
    </row>
    <row r="5" spans="1:5">
      <c r="A5" s="4" t="s">
        <v>424</v>
      </c>
    </row>
    <row r="6" spans="1:5">
      <c r="A6" s="4" t="s">
        <v>435</v>
      </c>
      <c r="B6" s="4" t="s">
        <v>540</v>
      </c>
      <c r="C6" s="5" t="n">
        <v>137614465</v>
      </c>
      <c r="E6" s="5" t="n">
        <v>141448232</v>
      </c>
    </row>
    <row r="7" spans="1:5">
      <c r="A7" s="4" t="s">
        <v>417</v>
      </c>
    </row>
    <row r="8" spans="1:5">
      <c r="A8" s="4" t="s">
        <v>435</v>
      </c>
      <c r="B8" s="4" t="s">
        <v>418</v>
      </c>
      <c r="C8" s="5" t="n">
        <v>254484231</v>
      </c>
      <c r="D8" s="4" t="s">
        <v>414</v>
      </c>
      <c r="E8" s="5" t="n">
        <v>258646265</v>
      </c>
    </row>
    <row r="9" spans="1:5">
      <c r="A9" s="4" t="s">
        <v>427</v>
      </c>
    </row>
    <row r="10" spans="1:5">
      <c r="A10" s="4" t="s">
        <v>435</v>
      </c>
      <c r="B10" s="4" t="s">
        <v>414</v>
      </c>
      <c r="C10" s="5" t="n">
        <v>95911569</v>
      </c>
      <c r="E10" s="5" t="n">
        <v>118610799</v>
      </c>
    </row>
    <row r="11" spans="1:5">
      <c r="A11" s="4" t="s">
        <v>607</v>
      </c>
    </row>
    <row r="12" spans="1:5">
      <c r="A12" s="4" t="s">
        <v>435</v>
      </c>
      <c r="B12" s="4" t="s">
        <v>414</v>
      </c>
      <c r="C12" s="7" t="n">
        <v>566922056</v>
      </c>
      <c r="E12" s="7" t="n">
        <v>585463694</v>
      </c>
    </row>
    <row r="13" spans="1:5">
      <c r="A13" s="4" t="s">
        <v>594</v>
      </c>
      <c r="B13" s="4" t="s">
        <v>414</v>
      </c>
      <c r="C13" s="4" t="s">
        <v>462</v>
      </c>
      <c r="E13" s="4" t="s">
        <v>462</v>
      </c>
    </row>
    <row r="14" spans="1:5">
      <c r="A14" s="4" t="s">
        <v>608</v>
      </c>
    </row>
    <row r="15" spans="1:5">
      <c r="A15" s="4" t="s">
        <v>435</v>
      </c>
      <c r="B15" s="4" t="s">
        <v>414</v>
      </c>
      <c r="C15" s="7" t="n">
        <v>77987539</v>
      </c>
      <c r="E15" s="7" t="n">
        <v>65847177</v>
      </c>
    </row>
    <row r="16" spans="1:5">
      <c r="A16" s="4" t="s">
        <v>609</v>
      </c>
    </row>
    <row r="17" spans="1:5">
      <c r="A17" s="4" t="s">
        <v>435</v>
      </c>
      <c r="B17" s="4" t="s">
        <v>414</v>
      </c>
      <c r="C17" s="5" t="n">
        <v>134638869</v>
      </c>
      <c r="E17" s="5" t="n">
        <v>137778740</v>
      </c>
    </row>
    <row r="18" spans="1:5">
      <c r="A18" s="4" t="s">
        <v>610</v>
      </c>
    </row>
    <row r="19" spans="1:5">
      <c r="A19" s="4" t="s">
        <v>435</v>
      </c>
      <c r="B19" s="4" t="s">
        <v>414</v>
      </c>
      <c r="C19" s="5" t="n">
        <v>253025270</v>
      </c>
      <c r="E19" s="5" t="n">
        <v>256935448</v>
      </c>
    </row>
    <row r="20" spans="1:5">
      <c r="A20" s="4" t="s">
        <v>611</v>
      </c>
    </row>
    <row r="21" spans="1:5">
      <c r="A21" s="4" t="s">
        <v>435</v>
      </c>
      <c r="B21" s="4" t="s">
        <v>414</v>
      </c>
      <c r="C21" s="5" t="n">
        <v>95626776</v>
      </c>
      <c r="E21" s="5" t="n">
        <v>118333529</v>
      </c>
    </row>
    <row r="22" spans="1:5">
      <c r="A22" s="4" t="s">
        <v>612</v>
      </c>
    </row>
    <row r="23" spans="1:5">
      <c r="A23" s="4" t="s">
        <v>435</v>
      </c>
      <c r="B23" s="4" t="s">
        <v>414</v>
      </c>
      <c r="C23" s="7" t="n">
        <v>561278454</v>
      </c>
      <c r="E23" s="7" t="n">
        <v>578894894</v>
      </c>
    </row>
    <row r="24" spans="1:5">
      <c r="A24" s="4" t="s">
        <v>594</v>
      </c>
      <c r="B24" s="4" t="s">
        <v>414</v>
      </c>
      <c r="C24" s="4" t="s">
        <v>613</v>
      </c>
      <c r="E24" s="4" t="s">
        <v>614</v>
      </c>
    </row>
    <row r="25" spans="1:5">
      <c r="A25" s="4" t="s">
        <v>489</v>
      </c>
    </row>
    <row r="26" spans="1:5">
      <c r="A26" s="4" t="s">
        <v>435</v>
      </c>
      <c r="C26" s="7" t="n">
        <v>18075417</v>
      </c>
      <c r="E26" s="7" t="n">
        <v>18642377</v>
      </c>
    </row>
    <row r="27" spans="1:5">
      <c r="A27" s="4" t="s">
        <v>615</v>
      </c>
    </row>
    <row r="28" spans="1:5">
      <c r="A28" s="4" t="s">
        <v>435</v>
      </c>
      <c r="C28" s="5" t="n">
        <v>6199154</v>
      </c>
      <c r="E28" s="5" t="n">
        <v>6455535</v>
      </c>
    </row>
    <row r="29" spans="1:5">
      <c r="A29" s="4" t="s">
        <v>616</v>
      </c>
    </row>
    <row r="30" spans="1:5">
      <c r="A30" s="4" t="s">
        <v>435</v>
      </c>
      <c r="B30" s="4" t="s">
        <v>414</v>
      </c>
      <c r="C30" s="5" t="n">
        <v>2975596</v>
      </c>
      <c r="E30" s="5" t="n">
        <v>3669492</v>
      </c>
    </row>
    <row r="31" spans="1:5">
      <c r="A31" s="4" t="s">
        <v>617</v>
      </c>
    </row>
    <row r="32" spans="1:5">
      <c r="A32" s="4" t="s">
        <v>435</v>
      </c>
      <c r="B32" s="4" t="s">
        <v>414</v>
      </c>
      <c r="C32" s="5" t="n">
        <v>1458961</v>
      </c>
      <c r="E32" s="5" t="n">
        <v>1710818</v>
      </c>
    </row>
    <row r="33" spans="1:5">
      <c r="A33" s="4" t="s">
        <v>618</v>
      </c>
    </row>
    <row r="34" spans="1:5">
      <c r="A34" s="4" t="s">
        <v>435</v>
      </c>
      <c r="B34" s="4" t="s">
        <v>414</v>
      </c>
      <c r="C34" s="5" t="n">
        <v>284793</v>
      </c>
      <c r="E34" s="5" t="n">
        <v>277270</v>
      </c>
    </row>
    <row r="35" spans="1:5">
      <c r="A35" s="4" t="s">
        <v>619</v>
      </c>
    </row>
    <row r="36" spans="1:5">
      <c r="A36" s="4" t="s">
        <v>435</v>
      </c>
      <c r="B36" s="4" t="s">
        <v>414</v>
      </c>
      <c r="C36" s="7" t="n">
        <v>5643602</v>
      </c>
      <c r="E36" s="7" t="n">
        <v>6568800</v>
      </c>
    </row>
    <row r="37" spans="1:5">
      <c r="A37" s="4" t="s">
        <v>594</v>
      </c>
      <c r="B37" s="4" t="s">
        <v>414</v>
      </c>
      <c r="C37" s="4" t="s">
        <v>556</v>
      </c>
      <c r="E37" s="4" t="s">
        <v>620</v>
      </c>
    </row>
    <row r="38" spans="1:5"/>
    <row r="39" spans="1:5">
      <c r="A39" s="4" t="s">
        <v>43</v>
      </c>
      <c r="B39" s="4" t="s">
        <v>429</v>
      </c>
    </row>
    <row r="40" spans="1:5">
      <c r="A40" s="4" t="s">
        <v>414</v>
      </c>
      <c r="B40" s="4" t="s">
        <v>432</v>
      </c>
    </row>
    <row r="41" spans="1:5">
      <c r="A41" s="4" t="s">
        <v>418</v>
      </c>
      <c r="B41" s="4" t="s">
        <v>431</v>
      </c>
    </row>
  </sheetData>
  <mergeCells count="6">
    <mergeCell ref="A1:B1"/>
    <mergeCell ref="C1:D1"/>
    <mergeCell ref="A38:D38"/>
    <mergeCell ref="B39:D39"/>
    <mergeCell ref="B40:D40"/>
    <mergeCell ref="B41:D4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34213732</v>
      </c>
      <c r="C4" s="7" t="n">
        <v>27211417</v>
      </c>
    </row>
    <row r="5" spans="1:3">
      <c r="A5" s="3" t="s">
        <v>87</v>
      </c>
    </row>
    <row r="6" spans="1:3">
      <c r="A6" s="4" t="s">
        <v>88</v>
      </c>
      <c r="B6" s="5" t="n">
        <v>1555884</v>
      </c>
      <c r="C6" s="5" t="n">
        <v>1142235</v>
      </c>
    </row>
    <row r="7" spans="1:3">
      <c r="A7" s="4" t="s">
        <v>89</v>
      </c>
      <c r="B7" s="5" t="n">
        <v>3289002</v>
      </c>
      <c r="C7" s="5" t="n">
        <v>2647722</v>
      </c>
    </row>
    <row r="8" spans="1:3">
      <c r="A8" s="4" t="s">
        <v>34</v>
      </c>
      <c r="B8" s="5" t="n">
        <v>197003</v>
      </c>
      <c r="C8" s="5" t="n">
        <v>198652</v>
      </c>
    </row>
    <row r="9" spans="1:3">
      <c r="A9" s="4" t="s">
        <v>46</v>
      </c>
      <c r="B9" s="5" t="n">
        <v>234344</v>
      </c>
      <c r="C9" s="5" t="n">
        <v>130430</v>
      </c>
    </row>
    <row r="10" spans="1:3">
      <c r="A10" s="4" t="s">
        <v>33</v>
      </c>
      <c r="B10" s="5" t="n">
        <v>56331</v>
      </c>
      <c r="C10" s="5" t="n">
        <v>14643</v>
      </c>
    </row>
    <row r="11" spans="1:3">
      <c r="A11" s="4" t="s">
        <v>90</v>
      </c>
      <c r="B11" s="5" t="n">
        <v>39546296</v>
      </c>
      <c r="C11" s="5" t="n">
        <v>31345099</v>
      </c>
    </row>
    <row r="12" spans="1:3">
      <c r="A12" s="3" t="s">
        <v>91</v>
      </c>
    </row>
    <row r="13" spans="1:3">
      <c r="A13" s="4" t="s">
        <v>92</v>
      </c>
      <c r="B13" s="5" t="n">
        <v>4881149</v>
      </c>
      <c r="C13" s="5" t="n">
        <v>2232756</v>
      </c>
    </row>
    <row r="14" spans="1:3">
      <c r="A14" s="4" t="s">
        <v>56</v>
      </c>
      <c r="B14" s="5" t="n">
        <v>32913</v>
      </c>
      <c r="C14" s="5" t="n">
        <v>23960</v>
      </c>
    </row>
    <row r="15" spans="1:3">
      <c r="A15" s="4" t="s">
        <v>57</v>
      </c>
      <c r="B15" s="5" t="n">
        <v>1064113</v>
      </c>
      <c r="C15" s="5" t="n">
        <v>403469</v>
      </c>
    </row>
    <row r="16" spans="1:3">
      <c r="A16" s="4" t="s">
        <v>58</v>
      </c>
      <c r="B16" s="5" t="n">
        <v>718176</v>
      </c>
      <c r="C16" s="5" t="n">
        <v>683208</v>
      </c>
    </row>
    <row r="17" spans="1:3">
      <c r="A17" s="4" t="s">
        <v>59</v>
      </c>
      <c r="B17" s="5" t="n">
        <v>447027</v>
      </c>
      <c r="C17" s="5" t="n">
        <v>332823</v>
      </c>
    </row>
    <row r="18" spans="1:3">
      <c r="A18" s="4" t="s">
        <v>93</v>
      </c>
      <c r="B18" s="5" t="n">
        <v>7143378</v>
      </c>
      <c r="C18" s="5" t="n">
        <v>3676216</v>
      </c>
    </row>
    <row r="19" spans="1:3">
      <c r="A19" s="4" t="s">
        <v>94</v>
      </c>
      <c r="B19" s="5" t="n">
        <v>32402918</v>
      </c>
      <c r="C19" s="5" t="n">
        <v>27668883</v>
      </c>
    </row>
    <row r="20" spans="1:3">
      <c r="A20" s="4" t="s">
        <v>95</v>
      </c>
      <c r="B20" s="5" t="n">
        <v>2539839</v>
      </c>
      <c r="C20" s="5" t="n">
        <v>2105109</v>
      </c>
    </row>
    <row r="21" spans="1:3">
      <c r="A21" s="4" t="s">
        <v>96</v>
      </c>
      <c r="B21" s="5" t="n">
        <v>29863079</v>
      </c>
      <c r="C21" s="5" t="n">
        <v>25563774</v>
      </c>
    </row>
    <row r="22" spans="1:3">
      <c r="A22" s="3" t="s">
        <v>97</v>
      </c>
    </row>
    <row r="23" spans="1:3">
      <c r="A23" s="4" t="s">
        <v>98</v>
      </c>
      <c r="B23" s="5" t="n">
        <v>100815</v>
      </c>
      <c r="C23" s="5" t="n">
        <v>96323</v>
      </c>
    </row>
    <row r="24" spans="1:3">
      <c r="A24" s="4" t="s">
        <v>99</v>
      </c>
      <c r="B24" s="5" t="n">
        <v>358434</v>
      </c>
      <c r="C24" s="5" t="n">
        <v>950641</v>
      </c>
    </row>
    <row r="25" spans="1:3">
      <c r="A25" s="4" t="s">
        <v>100</v>
      </c>
      <c r="B25" s="5" t="n">
        <v>958694</v>
      </c>
      <c r="C25" s="5" t="n">
        <v>113520</v>
      </c>
    </row>
    <row r="26" spans="1:3">
      <c r="A26" s="4" t="s">
        <v>101</v>
      </c>
      <c r="B26" s="5" t="n">
        <v>417987</v>
      </c>
      <c r="C26" s="5" t="n">
        <v>469687</v>
      </c>
    </row>
    <row r="27" spans="1:3">
      <c r="A27" s="4" t="s">
        <v>102</v>
      </c>
      <c r="B27" s="5" t="n">
        <v>953706</v>
      </c>
      <c r="C27" s="5" t="n">
        <v>687397</v>
      </c>
    </row>
    <row r="28" spans="1:3">
      <c r="A28" s="4" t="s">
        <v>103</v>
      </c>
      <c r="B28" s="5" t="n">
        <v>8541449</v>
      </c>
      <c r="C28" s="5" t="n">
        <v>7283754</v>
      </c>
    </row>
    <row r="29" spans="1:3">
      <c r="A29" s="3" t="s">
        <v>104</v>
      </c>
    </row>
    <row r="30" spans="1:3">
      <c r="A30" s="4" t="s">
        <v>105</v>
      </c>
      <c r="B30" s="5" t="n">
        <v>15977975</v>
      </c>
      <c r="C30" s="5" t="n">
        <v>13307331</v>
      </c>
    </row>
    <row r="31" spans="1:3">
      <c r="A31" s="4" t="s">
        <v>106</v>
      </c>
      <c r="B31" s="5" t="n">
        <v>3065811</v>
      </c>
      <c r="C31" s="5" t="n">
        <v>2502219</v>
      </c>
    </row>
    <row r="32" spans="1:3">
      <c r="A32" s="4" t="s">
        <v>107</v>
      </c>
      <c r="B32" s="5" t="n">
        <v>2707716</v>
      </c>
      <c r="C32" s="5" t="n">
        <v>2083392</v>
      </c>
    </row>
    <row r="33" spans="1:3">
      <c r="A33" s="4" t="s">
        <v>108</v>
      </c>
      <c r="B33" s="5" t="n">
        <v>92539</v>
      </c>
      <c r="C33" s="5" t="n">
        <v>5630</v>
      </c>
    </row>
    <row r="34" spans="1:3">
      <c r="A34" s="4" t="s">
        <v>109</v>
      </c>
      <c r="B34" s="5" t="n">
        <v>756211</v>
      </c>
      <c r="C34" s="5" t="n">
        <v>621242</v>
      </c>
    </row>
    <row r="35" spans="1:3">
      <c r="A35" s="4" t="s">
        <v>110</v>
      </c>
      <c r="B35" s="5" t="n">
        <v>290747</v>
      </c>
      <c r="C35" s="5" t="n">
        <v>293538</v>
      </c>
    </row>
    <row r="36" spans="1:3">
      <c r="A36" s="4" t="s">
        <v>111</v>
      </c>
      <c r="B36" s="5" t="n">
        <v>131742</v>
      </c>
      <c r="C36" s="5" t="n">
        <v>14230</v>
      </c>
    </row>
    <row r="37" spans="1:3">
      <c r="A37" s="4" t="s">
        <v>112</v>
      </c>
      <c r="B37" s="5" t="n">
        <v>693239</v>
      </c>
      <c r="C37" s="5" t="n">
        <v>609431</v>
      </c>
    </row>
    <row r="38" spans="1:3">
      <c r="A38" s="4" t="s">
        <v>113</v>
      </c>
      <c r="B38" s="5" t="n">
        <v>440571</v>
      </c>
      <c r="C38" s="5" t="n">
        <v>423901</v>
      </c>
    </row>
    <row r="39" spans="1:3">
      <c r="A39" s="4" t="s">
        <v>114</v>
      </c>
      <c r="B39" s="5" t="n">
        <v>204754</v>
      </c>
      <c r="C39" s="5" t="n">
        <v>198351</v>
      </c>
    </row>
    <row r="40" spans="1:3">
      <c r="A40" s="4" t="s">
        <v>115</v>
      </c>
      <c r="B40" s="5" t="n">
        <v>304551</v>
      </c>
      <c r="C40" s="5" t="n">
        <v>230867</v>
      </c>
    </row>
    <row r="41" spans="1:3">
      <c r="A41" s="4" t="s">
        <v>102</v>
      </c>
      <c r="B41" s="5" t="n">
        <v>1197641</v>
      </c>
      <c r="C41" s="5" t="n">
        <v>982985</v>
      </c>
    </row>
    <row r="42" spans="1:3">
      <c r="A42" s="4" t="s">
        <v>116</v>
      </c>
      <c r="B42" s="5" t="n">
        <v>25863497</v>
      </c>
      <c r="C42" s="5" t="n">
        <v>21273117</v>
      </c>
    </row>
    <row r="43" spans="1:3">
      <c r="A43" s="4" t="s">
        <v>117</v>
      </c>
      <c r="B43" s="5" t="n">
        <v>12541031</v>
      </c>
      <c r="C43" s="5" t="n">
        <v>11574411</v>
      </c>
    </row>
    <row r="44" spans="1:3">
      <c r="A44" s="4" t="s">
        <v>118</v>
      </c>
      <c r="B44" s="5" t="n">
        <v>1991070</v>
      </c>
      <c r="C44" s="5" t="n">
        <v>2389446</v>
      </c>
    </row>
    <row r="45" spans="1:3">
      <c r="A45" s="4" t="s">
        <v>119</v>
      </c>
      <c r="B45" s="7" t="n">
        <v>10549961</v>
      </c>
      <c r="C45" s="7" t="n">
        <v>9184965</v>
      </c>
    </row>
    <row r="46" spans="1:3">
      <c r="A46" s="4" t="s">
        <v>120</v>
      </c>
      <c r="B46" s="8" t="n">
        <v>0.76</v>
      </c>
      <c r="C46" s="8" t="n">
        <v>0.7</v>
      </c>
    </row>
    <row r="47" spans="1:3">
      <c r="A47" s="4" t="s">
        <v>121</v>
      </c>
      <c r="B47" s="8" t="n">
        <v>0.74</v>
      </c>
      <c r="C47" s="8" t="n">
        <v>0.68</v>
      </c>
    </row>
    <row r="48" spans="1:3">
      <c r="A48" s="4" t="s">
        <v>122</v>
      </c>
      <c r="B48" s="5" t="n">
        <v>13888661</v>
      </c>
      <c r="C48" s="5" t="n">
        <v>13133382</v>
      </c>
    </row>
    <row r="49" spans="1:3">
      <c r="A49" s="4" t="s">
        <v>123</v>
      </c>
      <c r="B49" s="5" t="n">
        <v>14205584</v>
      </c>
      <c r="C49" s="5" t="n">
        <v>13488417</v>
      </c>
    </row>
    <row r="50" spans="1:3">
      <c r="A50" s="4" t="s">
        <v>124</v>
      </c>
      <c r="B50" s="8" t="n">
        <v>0.06</v>
      </c>
      <c r="C50" s="8" t="n">
        <v>0.05</v>
      </c>
    </row>
    <row r="51" spans="1:3">
      <c r="A51" s="4" t="s">
        <v>125</v>
      </c>
    </row>
    <row r="52" spans="1:3">
      <c r="A52" s="3" t="s">
        <v>97</v>
      </c>
    </row>
    <row r="53" spans="1:3">
      <c r="A53" s="4" t="s">
        <v>126</v>
      </c>
      <c r="B53" s="7" t="n">
        <v>2237081</v>
      </c>
      <c r="C53" s="7" t="n">
        <v>1740207</v>
      </c>
    </row>
    <row r="54" spans="1:3">
      <c r="A54" s="4" t="s">
        <v>127</v>
      </c>
    </row>
    <row r="55" spans="1:3">
      <c r="A55" s="3" t="s">
        <v>97</v>
      </c>
    </row>
    <row r="56" spans="1:3">
      <c r="A56" s="4" t="s">
        <v>126</v>
      </c>
      <c r="B56" s="5" t="n">
        <v>952344</v>
      </c>
      <c r="C56" s="5" t="n">
        <v>961599</v>
      </c>
    </row>
    <row r="57" spans="1:3">
      <c r="A57" s="4" t="s">
        <v>128</v>
      </c>
    </row>
    <row r="58" spans="1:3">
      <c r="A58" s="3" t="s">
        <v>97</v>
      </c>
    </row>
    <row r="59" spans="1:3">
      <c r="A59" s="4" t="s">
        <v>126</v>
      </c>
      <c r="B59" s="5" t="n">
        <v>1531453</v>
      </c>
      <c r="C59" s="5" t="n">
        <v>1316390</v>
      </c>
    </row>
    <row r="60" spans="1:3">
      <c r="A60" s="4" t="s">
        <v>129</v>
      </c>
    </row>
    <row r="61" spans="1:3">
      <c r="A61" s="3" t="s">
        <v>97</v>
      </c>
    </row>
    <row r="62" spans="1:3">
      <c r="A62" s="4" t="s">
        <v>126</v>
      </c>
      <c r="B62" s="5" t="n">
        <v>766108</v>
      </c>
      <c r="C62" s="5" t="n">
        <v>702801</v>
      </c>
    </row>
    <row r="63" spans="1:3">
      <c r="A63" s="4" t="s">
        <v>130</v>
      </c>
    </row>
    <row r="64" spans="1:3">
      <c r="A64" s="3" t="s">
        <v>97</v>
      </c>
    </row>
    <row r="65" spans="1:3">
      <c r="A65" s="4" t="s">
        <v>126</v>
      </c>
      <c r="B65" s="7" t="n">
        <v>264827</v>
      </c>
      <c r="C65" s="7" t="n">
        <v>2451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621</v>
      </c>
      <c r="B1" s="2" t="s">
        <v>1</v>
      </c>
    </row>
    <row r="2" spans="1:3">
      <c r="B2" s="2" t="s">
        <v>303</v>
      </c>
      <c r="C2" s="2" t="s">
        <v>304</v>
      </c>
    </row>
    <row r="3" spans="1:3">
      <c r="A3" s="4" t="s">
        <v>622</v>
      </c>
      <c r="B3" s="5" t="n">
        <v>3</v>
      </c>
      <c r="C3" s="5" t="n">
        <v>11</v>
      </c>
    </row>
    <row r="4" spans="1:3">
      <c r="A4" s="4" t="s">
        <v>623</v>
      </c>
      <c r="B4" s="7" t="n">
        <v>93844</v>
      </c>
      <c r="C4" s="7" t="n">
        <v>809813</v>
      </c>
    </row>
    <row r="5" spans="1:3">
      <c r="A5" s="4" t="s">
        <v>624</v>
      </c>
      <c r="B5" s="5" t="n">
        <v>93844</v>
      </c>
      <c r="C5" s="5" t="n">
        <v>809813</v>
      </c>
    </row>
    <row r="6" spans="1:3">
      <c r="A6" s="4" t="s">
        <v>625</v>
      </c>
      <c r="B6" s="4" t="s">
        <v>64</v>
      </c>
      <c r="C6" s="4" t="s">
        <v>64</v>
      </c>
    </row>
    <row r="7" spans="1:3">
      <c r="A7" s="4" t="s">
        <v>626</v>
      </c>
    </row>
    <row r="8" spans="1:3">
      <c r="A8" s="4" t="s">
        <v>622</v>
      </c>
      <c r="B8" s="4" t="s">
        <v>64</v>
      </c>
      <c r="C8" s="5" t="n">
        <v>1</v>
      </c>
    </row>
    <row r="9" spans="1:3">
      <c r="A9" s="4" t="s">
        <v>623</v>
      </c>
      <c r="B9" s="4" t="s">
        <v>64</v>
      </c>
      <c r="C9" s="7" t="n">
        <v>6263</v>
      </c>
    </row>
    <row r="10" spans="1:3">
      <c r="A10" s="4" t="s">
        <v>624</v>
      </c>
      <c r="B10" s="4" t="s">
        <v>64</v>
      </c>
      <c r="C10" s="5" t="n">
        <v>6263</v>
      </c>
    </row>
    <row r="11" spans="1:3">
      <c r="A11" s="4" t="s">
        <v>625</v>
      </c>
      <c r="B11" s="4" t="s">
        <v>64</v>
      </c>
      <c r="C11" s="4" t="s">
        <v>64</v>
      </c>
    </row>
    <row r="12" spans="1:3">
      <c r="A12" s="4" t="s">
        <v>627</v>
      </c>
    </row>
    <row r="13" spans="1:3">
      <c r="A13" s="4" t="s">
        <v>622</v>
      </c>
      <c r="B13" s="5" t="n">
        <v>3</v>
      </c>
      <c r="C13" s="5" t="n">
        <v>10</v>
      </c>
    </row>
    <row r="14" spans="1:3">
      <c r="A14" s="4" t="s">
        <v>623</v>
      </c>
      <c r="B14" s="7" t="n">
        <v>93844</v>
      </c>
      <c r="C14" s="7" t="n">
        <v>803550</v>
      </c>
    </row>
    <row r="15" spans="1:3">
      <c r="A15" s="4" t="s">
        <v>624</v>
      </c>
      <c r="B15" s="5" t="n">
        <v>93844</v>
      </c>
      <c r="C15" s="5" t="n">
        <v>803550</v>
      </c>
    </row>
    <row r="16" spans="1:3">
      <c r="A16" s="4" t="s">
        <v>625</v>
      </c>
      <c r="B16" s="4" t="s">
        <v>64</v>
      </c>
      <c r="C16" s="4" t="s">
        <v>64</v>
      </c>
    </row>
    <row r="17" spans="1:3">
      <c r="A17" s="4" t="s">
        <v>628</v>
      </c>
    </row>
    <row r="18" spans="1:3">
      <c r="A18" s="4" t="s">
        <v>622</v>
      </c>
      <c r="B18" s="4" t="s">
        <v>64</v>
      </c>
      <c r="C18" s="5" t="n">
        <v>2</v>
      </c>
    </row>
    <row r="19" spans="1:3">
      <c r="A19" s="4" t="s">
        <v>623</v>
      </c>
      <c r="B19" s="4" t="s">
        <v>64</v>
      </c>
      <c r="C19" s="7" t="n">
        <v>133689</v>
      </c>
    </row>
    <row r="20" spans="1:3">
      <c r="A20" s="4" t="s">
        <v>624</v>
      </c>
      <c r="B20" s="4" t="s">
        <v>64</v>
      </c>
      <c r="C20" s="5" t="n">
        <v>133689</v>
      </c>
    </row>
    <row r="21" spans="1:3">
      <c r="A21" s="4" t="s">
        <v>625</v>
      </c>
      <c r="B21" s="4" t="s">
        <v>64</v>
      </c>
      <c r="C21" s="4" t="s">
        <v>64</v>
      </c>
    </row>
    <row r="22" spans="1:3">
      <c r="A22" s="4" t="s">
        <v>629</v>
      </c>
    </row>
    <row r="23" spans="1:3">
      <c r="A23" s="4" t="s">
        <v>622</v>
      </c>
      <c r="B23" s="5" t="n">
        <v>1</v>
      </c>
      <c r="C23" s="4" t="s">
        <v>64</v>
      </c>
    </row>
    <row r="24" spans="1:3">
      <c r="A24" s="4" t="s">
        <v>623</v>
      </c>
      <c r="B24" s="7" t="n">
        <v>46320</v>
      </c>
      <c r="C24" s="4" t="s">
        <v>64</v>
      </c>
    </row>
    <row r="25" spans="1:3">
      <c r="A25" s="4" t="s">
        <v>624</v>
      </c>
      <c r="B25" s="5" t="n">
        <v>46320</v>
      </c>
      <c r="C25" s="4" t="s">
        <v>64</v>
      </c>
    </row>
    <row r="26" spans="1:3">
      <c r="A26" s="4" t="s">
        <v>625</v>
      </c>
      <c r="B26" s="4" t="s">
        <v>64</v>
      </c>
      <c r="C26" s="4" t="s">
        <v>64</v>
      </c>
    </row>
    <row r="27" spans="1:3">
      <c r="A27" s="4" t="s">
        <v>630</v>
      </c>
    </row>
    <row r="28" spans="1:3">
      <c r="A28" s="4" t="s">
        <v>622</v>
      </c>
      <c r="B28" s="4" t="s">
        <v>64</v>
      </c>
      <c r="C28" s="5" t="n">
        <v>1</v>
      </c>
    </row>
    <row r="29" spans="1:3">
      <c r="A29" s="4" t="s">
        <v>623</v>
      </c>
      <c r="B29" s="4" t="s">
        <v>64</v>
      </c>
      <c r="C29" s="7" t="n">
        <v>6263</v>
      </c>
    </row>
    <row r="30" spans="1:3">
      <c r="A30" s="4" t="s">
        <v>624</v>
      </c>
      <c r="B30" s="4" t="s">
        <v>64</v>
      </c>
      <c r="C30" s="5" t="n">
        <v>6263</v>
      </c>
    </row>
    <row r="31" spans="1:3">
      <c r="A31" s="4" t="s">
        <v>625</v>
      </c>
      <c r="B31" s="4" t="s">
        <v>64</v>
      </c>
      <c r="C31" s="4" t="s">
        <v>64</v>
      </c>
    </row>
    <row r="32" spans="1:3">
      <c r="A32" s="4" t="s">
        <v>631</v>
      </c>
    </row>
    <row r="33" spans="1:3">
      <c r="A33" s="4" t="s">
        <v>622</v>
      </c>
      <c r="B33" s="5" t="n">
        <v>2</v>
      </c>
      <c r="C33" s="5" t="n">
        <v>8</v>
      </c>
    </row>
    <row r="34" spans="1:3">
      <c r="A34" s="4" t="s">
        <v>623</v>
      </c>
      <c r="B34" s="7" t="n">
        <v>47524</v>
      </c>
      <c r="C34" s="7" t="n">
        <v>669861</v>
      </c>
    </row>
    <row r="35" spans="1:3">
      <c r="A35" s="4" t="s">
        <v>624</v>
      </c>
      <c r="B35" s="5" t="n">
        <v>47524</v>
      </c>
      <c r="C35" s="5" t="n">
        <v>669861</v>
      </c>
    </row>
    <row r="36" spans="1:3">
      <c r="A36" s="4" t="s">
        <v>625</v>
      </c>
      <c r="B36" s="4" t="s">
        <v>64</v>
      </c>
      <c r="C36" s="4" t="s">
        <v>6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84</v>
      </c>
    </row>
    <row r="3" spans="1:3">
      <c r="A3" s="4" t="s">
        <v>119</v>
      </c>
      <c r="B3" s="7" t="n">
        <v>10549961</v>
      </c>
      <c r="C3" s="7" t="n">
        <v>9184965</v>
      </c>
    </row>
    <row r="4" spans="1:3">
      <c r="A4" s="4" t="s">
        <v>633</v>
      </c>
      <c r="B4" s="8" t="n">
        <v>0.76</v>
      </c>
      <c r="C4" s="8" t="n">
        <v>0.7</v>
      </c>
    </row>
    <row r="5" spans="1:3">
      <c r="A5" s="4" t="s">
        <v>634</v>
      </c>
      <c r="B5" s="8" t="n">
        <v>0.74</v>
      </c>
      <c r="C5" s="8" t="n">
        <v>0.68</v>
      </c>
    </row>
    <row r="6" spans="1:3">
      <c r="A6" s="4" t="s">
        <v>122</v>
      </c>
      <c r="B6" s="5" t="n">
        <v>13888661</v>
      </c>
      <c r="C6" s="5" t="n">
        <v>13133382</v>
      </c>
    </row>
    <row r="7" spans="1:3">
      <c r="A7" s="4" t="s">
        <v>635</v>
      </c>
      <c r="B7" s="5" t="n">
        <v>316923</v>
      </c>
      <c r="C7" s="5" t="n">
        <v>355035</v>
      </c>
    </row>
    <row r="8" spans="1:3">
      <c r="A8" s="4" t="s">
        <v>123</v>
      </c>
      <c r="B8" s="5" t="n">
        <v>14205584</v>
      </c>
      <c r="C8" s="5" t="n">
        <v>134884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0</v>
      </c>
    </row>
    <row r="2" spans="1:3">
      <c r="A2" s="4" t="s">
        <v>333</v>
      </c>
      <c r="B2" s="7" t="n">
        <v>259644940</v>
      </c>
      <c r="C2" s="7" t="n">
        <v>272907907</v>
      </c>
    </row>
    <row r="3" spans="1:3">
      <c r="A3" s="4" t="s">
        <v>336</v>
      </c>
    </row>
    <row r="4" spans="1:3">
      <c r="A4" s="4" t="s">
        <v>333</v>
      </c>
      <c r="B4" s="5" t="n">
        <v>36867510</v>
      </c>
      <c r="C4" s="5" t="n">
        <v>38096534</v>
      </c>
    </row>
    <row r="5" spans="1:3">
      <c r="A5" s="4" t="s">
        <v>337</v>
      </c>
    </row>
    <row r="6" spans="1:3">
      <c r="A6" s="4" t="s">
        <v>333</v>
      </c>
      <c r="B6" s="5" t="n">
        <v>157289043</v>
      </c>
      <c r="C6" s="5" t="n">
        <v>163301304</v>
      </c>
    </row>
    <row r="7" spans="1:3">
      <c r="A7" s="4" t="s">
        <v>334</v>
      </c>
    </row>
    <row r="8" spans="1:3">
      <c r="A8" s="4" t="s">
        <v>333</v>
      </c>
      <c r="B8" s="5" t="n">
        <v>61201804</v>
      </c>
      <c r="C8" s="5" t="n">
        <v>66625496</v>
      </c>
    </row>
    <row r="9" spans="1:3">
      <c r="A9" s="4" t="s">
        <v>335</v>
      </c>
    </row>
    <row r="10" spans="1:3">
      <c r="A10" s="4" t="s">
        <v>333</v>
      </c>
      <c r="B10" s="5" t="n">
        <v>4286583</v>
      </c>
      <c r="C10" s="5" t="n">
        <v>4884573</v>
      </c>
    </row>
    <row r="11" spans="1:3">
      <c r="A11" s="4" t="s">
        <v>637</v>
      </c>
    </row>
    <row r="12" spans="1:3">
      <c r="A12" s="4" t="s">
        <v>638</v>
      </c>
      <c r="B12" s="5" t="n">
        <v>19334785</v>
      </c>
      <c r="C12" s="5" t="n">
        <v>23615310</v>
      </c>
    </row>
    <row r="13" spans="1:3">
      <c r="A13" s="4" t="s">
        <v>520</v>
      </c>
      <c r="B13" s="5" t="n">
        <v>5564760</v>
      </c>
      <c r="C13" s="5" t="n">
        <v>8972337</v>
      </c>
    </row>
    <row r="14" spans="1:3">
      <c r="A14" s="4" t="s">
        <v>639</v>
      </c>
      <c r="B14" s="5" t="n">
        <v>13770025</v>
      </c>
      <c r="C14" s="5" t="n">
        <v>14642973</v>
      </c>
    </row>
    <row r="15" spans="1:3">
      <c r="A15" s="4" t="s">
        <v>640</v>
      </c>
    </row>
    <row r="16" spans="1:3">
      <c r="A16" s="4" t="s">
        <v>638</v>
      </c>
      <c r="B16" s="4" t="s">
        <v>64</v>
      </c>
      <c r="C16" s="4" t="s">
        <v>64</v>
      </c>
    </row>
    <row r="17" spans="1:3">
      <c r="A17" s="4" t="s">
        <v>520</v>
      </c>
      <c r="B17" s="4" t="s">
        <v>64</v>
      </c>
      <c r="C17" s="4" t="s">
        <v>64</v>
      </c>
    </row>
    <row r="18" spans="1:3">
      <c r="A18" s="4" t="s">
        <v>639</v>
      </c>
      <c r="B18" s="4" t="s">
        <v>64</v>
      </c>
      <c r="C18" s="4" t="s">
        <v>64</v>
      </c>
    </row>
    <row r="19" spans="1:3">
      <c r="A19" s="4" t="s">
        <v>641</v>
      </c>
    </row>
    <row r="20" spans="1:3">
      <c r="A20" s="4" t="s">
        <v>638</v>
      </c>
      <c r="B20" s="4" t="s">
        <v>64</v>
      </c>
      <c r="C20" s="4" t="s">
        <v>64</v>
      </c>
    </row>
    <row r="21" spans="1:3">
      <c r="A21" s="4" t="s">
        <v>520</v>
      </c>
      <c r="B21" s="4" t="s">
        <v>64</v>
      </c>
      <c r="C21" s="4" t="s">
        <v>64</v>
      </c>
    </row>
    <row r="22" spans="1:3">
      <c r="A22" s="4" t="s">
        <v>639</v>
      </c>
      <c r="B22" s="4" t="s">
        <v>64</v>
      </c>
      <c r="C22" s="4" t="s">
        <v>64</v>
      </c>
    </row>
    <row r="23" spans="1:3">
      <c r="A23" s="4" t="s">
        <v>642</v>
      </c>
    </row>
    <row r="24" spans="1:3">
      <c r="A24" s="4" t="s">
        <v>638</v>
      </c>
      <c r="B24" s="5" t="n">
        <v>19334785</v>
      </c>
      <c r="C24" s="5" t="n">
        <v>23615310</v>
      </c>
    </row>
    <row r="25" spans="1:3">
      <c r="A25" s="4" t="s">
        <v>520</v>
      </c>
      <c r="B25" s="5" t="n">
        <v>5564760</v>
      </c>
      <c r="C25" s="5" t="n">
        <v>8972337</v>
      </c>
    </row>
    <row r="26" spans="1:3">
      <c r="A26" s="4" t="s">
        <v>639</v>
      </c>
      <c r="B26" s="5" t="n">
        <v>13770025</v>
      </c>
      <c r="C26" s="5" t="n">
        <v>14642973</v>
      </c>
    </row>
    <row r="27" spans="1:3">
      <c r="A27" s="4" t="s">
        <v>643</v>
      </c>
    </row>
    <row r="28" spans="1:3">
      <c r="A28" s="4" t="s">
        <v>638</v>
      </c>
      <c r="B28" s="5" t="n">
        <v>264802436</v>
      </c>
      <c r="C28" s="5" t="n">
        <v>277811845</v>
      </c>
    </row>
    <row r="29" spans="1:3">
      <c r="A29" s="4" t="s">
        <v>644</v>
      </c>
      <c r="B29" s="5" t="n">
        <v>4500318</v>
      </c>
      <c r="C29" s="5" t="n">
        <v>4397238</v>
      </c>
    </row>
    <row r="30" spans="1:3">
      <c r="A30" s="4" t="s">
        <v>645</v>
      </c>
    </row>
    <row r="31" spans="1:3">
      <c r="A31" s="4" t="s">
        <v>646</v>
      </c>
      <c r="B31" s="5" t="n">
        <v>657178</v>
      </c>
      <c r="C31" s="5" t="n">
        <v>506700</v>
      </c>
    </row>
    <row r="32" spans="1:3">
      <c r="A32" s="4" t="s">
        <v>647</v>
      </c>
    </row>
    <row r="33" spans="1:3">
      <c r="A33" s="4" t="s">
        <v>646</v>
      </c>
      <c r="B33" s="5" t="n">
        <v>4500318</v>
      </c>
      <c r="C33" s="5" t="n">
        <v>4397238</v>
      </c>
    </row>
    <row r="34" spans="1:3">
      <c r="A34" s="4" t="s">
        <v>648</v>
      </c>
      <c r="B34" s="5" t="n">
        <v>4500318</v>
      </c>
      <c r="C34" s="5" t="n">
        <v>4397238</v>
      </c>
    </row>
    <row r="35" spans="1:3">
      <c r="A35" s="4" t="s">
        <v>649</v>
      </c>
    </row>
    <row r="36" spans="1:3">
      <c r="A36" s="4" t="s">
        <v>638</v>
      </c>
      <c r="B36" s="4" t="s">
        <v>64</v>
      </c>
      <c r="C36" s="5" t="n">
        <v>1028</v>
      </c>
    </row>
    <row r="37" spans="1:3">
      <c r="A37" s="4" t="s">
        <v>644</v>
      </c>
      <c r="B37" s="4" t="s">
        <v>64</v>
      </c>
      <c r="C37" s="4" t="s">
        <v>64</v>
      </c>
    </row>
    <row r="38" spans="1:3">
      <c r="A38" s="4" t="s">
        <v>650</v>
      </c>
    </row>
    <row r="39" spans="1:3">
      <c r="A39" s="4" t="s">
        <v>646</v>
      </c>
      <c r="B39" s="4" t="s">
        <v>64</v>
      </c>
      <c r="C39" s="4" t="s">
        <v>64</v>
      </c>
    </row>
    <row r="40" spans="1:3">
      <c r="A40" s="4" t="s">
        <v>651</v>
      </c>
    </row>
    <row r="41" spans="1:3">
      <c r="A41" s="4" t="s">
        <v>646</v>
      </c>
      <c r="B41" s="4" t="s">
        <v>64</v>
      </c>
      <c r="C41" s="4" t="s">
        <v>64</v>
      </c>
    </row>
    <row r="42" spans="1:3">
      <c r="A42" s="4" t="s">
        <v>648</v>
      </c>
      <c r="B42" s="4" t="s">
        <v>64</v>
      </c>
      <c r="C42" s="4" t="s">
        <v>64</v>
      </c>
    </row>
    <row r="43" spans="1:3">
      <c r="A43" s="4" t="s">
        <v>652</v>
      </c>
    </row>
    <row r="44" spans="1:3">
      <c r="A44" s="4" t="s">
        <v>638</v>
      </c>
      <c r="B44" s="5" t="n">
        <v>264802436</v>
      </c>
      <c r="C44" s="5" t="n">
        <v>277810817</v>
      </c>
    </row>
    <row r="45" spans="1:3">
      <c r="A45" s="4" t="s">
        <v>644</v>
      </c>
      <c r="B45" s="5" t="n">
        <v>4500318</v>
      </c>
      <c r="C45" s="5" t="n">
        <v>4397238</v>
      </c>
    </row>
    <row r="46" spans="1:3">
      <c r="A46" s="4" t="s">
        <v>653</v>
      </c>
    </row>
    <row r="47" spans="1:3">
      <c r="A47" s="4" t="s">
        <v>646</v>
      </c>
      <c r="B47" s="5" t="n">
        <v>657178</v>
      </c>
      <c r="C47" s="5" t="n">
        <v>506700</v>
      </c>
    </row>
    <row r="48" spans="1:3">
      <c r="A48" s="4" t="s">
        <v>654</v>
      </c>
    </row>
    <row r="49" spans="1:3">
      <c r="A49" s="4" t="s">
        <v>646</v>
      </c>
      <c r="B49" s="5" t="n">
        <v>4500318</v>
      </c>
      <c r="C49" s="5" t="n">
        <v>4397238</v>
      </c>
    </row>
    <row r="50" spans="1:3">
      <c r="A50" s="4" t="s">
        <v>648</v>
      </c>
      <c r="B50" s="5" t="n">
        <v>4500318</v>
      </c>
      <c r="C50" s="5" t="n">
        <v>4397238</v>
      </c>
    </row>
    <row r="51" spans="1:3">
      <c r="A51" s="4" t="s">
        <v>655</v>
      </c>
    </row>
    <row r="52" spans="1:3">
      <c r="A52" s="4" t="s">
        <v>638</v>
      </c>
      <c r="B52" s="4" t="s">
        <v>64</v>
      </c>
      <c r="C52" s="4" t="s">
        <v>64</v>
      </c>
    </row>
    <row r="53" spans="1:3">
      <c r="A53" s="4" t="s">
        <v>644</v>
      </c>
      <c r="B53" s="4" t="s">
        <v>64</v>
      </c>
      <c r="C53" s="4" t="s">
        <v>64</v>
      </c>
    </row>
    <row r="54" spans="1:3">
      <c r="A54" s="4" t="s">
        <v>656</v>
      </c>
    </row>
    <row r="55" spans="1:3">
      <c r="A55" s="4" t="s">
        <v>646</v>
      </c>
      <c r="B55" s="4" t="s">
        <v>64</v>
      </c>
      <c r="C55" s="4" t="s">
        <v>64</v>
      </c>
    </row>
    <row r="56" spans="1:3">
      <c r="A56" s="4" t="s">
        <v>657</v>
      </c>
    </row>
    <row r="57" spans="1:3">
      <c r="A57" s="4" t="s">
        <v>646</v>
      </c>
      <c r="B57" s="4" t="s">
        <v>64</v>
      </c>
      <c r="C57" s="4" t="s">
        <v>64</v>
      </c>
    </row>
    <row r="58" spans="1:3">
      <c r="A58" s="4" t="s">
        <v>648</v>
      </c>
      <c r="B58" s="4" t="s">
        <v>64</v>
      </c>
      <c r="C58" s="4" t="s">
        <v>64</v>
      </c>
    </row>
    <row r="59" spans="1:3">
      <c r="A59" s="4" t="s">
        <v>658</v>
      </c>
    </row>
    <row r="60" spans="1:3">
      <c r="A60" s="4" t="s">
        <v>333</v>
      </c>
      <c r="B60" s="5" t="n">
        <v>36867510</v>
      </c>
      <c r="C60" s="5" t="n">
        <v>38096534</v>
      </c>
    </row>
    <row r="61" spans="1:3">
      <c r="A61" s="4" t="s">
        <v>659</v>
      </c>
    </row>
    <row r="62" spans="1:3">
      <c r="A62" s="4" t="s">
        <v>333</v>
      </c>
      <c r="B62" s="4" t="s">
        <v>64</v>
      </c>
      <c r="C62" s="4" t="s">
        <v>64</v>
      </c>
    </row>
    <row r="63" spans="1:3">
      <c r="A63" s="4" t="s">
        <v>660</v>
      </c>
    </row>
    <row r="64" spans="1:3">
      <c r="A64" s="4" t="s">
        <v>333</v>
      </c>
      <c r="B64" s="5" t="n">
        <v>36867510</v>
      </c>
      <c r="C64" s="5" t="n">
        <v>38096534</v>
      </c>
    </row>
    <row r="65" spans="1:3">
      <c r="A65" s="4" t="s">
        <v>661</v>
      </c>
    </row>
    <row r="66" spans="1:3">
      <c r="A66" s="4" t="s">
        <v>333</v>
      </c>
      <c r="B66" s="4" t="s">
        <v>64</v>
      </c>
      <c r="C66" s="4" t="s">
        <v>64</v>
      </c>
    </row>
    <row r="67" spans="1:3">
      <c r="A67" s="4" t="s">
        <v>662</v>
      </c>
    </row>
    <row r="68" spans="1:3">
      <c r="A68" s="4" t="s">
        <v>333</v>
      </c>
      <c r="B68" s="5" t="n">
        <v>157289043</v>
      </c>
      <c r="C68" s="5" t="n">
        <v>163301304</v>
      </c>
    </row>
    <row r="69" spans="1:3">
      <c r="A69" s="4" t="s">
        <v>663</v>
      </c>
    </row>
    <row r="70" spans="1:3">
      <c r="A70" s="4" t="s">
        <v>333</v>
      </c>
      <c r="B70" s="4" t="s">
        <v>64</v>
      </c>
      <c r="C70" s="4" t="s">
        <v>64</v>
      </c>
    </row>
    <row r="71" spans="1:3">
      <c r="A71" s="4" t="s">
        <v>664</v>
      </c>
    </row>
    <row r="72" spans="1:3">
      <c r="A72" s="4" t="s">
        <v>333</v>
      </c>
      <c r="B72" s="5" t="n">
        <v>157289043</v>
      </c>
      <c r="C72" s="5" t="n">
        <v>163301304</v>
      </c>
    </row>
    <row r="73" spans="1:3">
      <c r="A73" s="4" t="s">
        <v>665</v>
      </c>
    </row>
    <row r="74" spans="1:3">
      <c r="A74" s="4" t="s">
        <v>333</v>
      </c>
      <c r="B74" s="4" t="s">
        <v>64</v>
      </c>
      <c r="C74" s="4" t="s">
        <v>64</v>
      </c>
    </row>
    <row r="75" spans="1:3">
      <c r="A75" s="4" t="s">
        <v>666</v>
      </c>
    </row>
    <row r="76" spans="1:3">
      <c r="A76" s="4" t="s">
        <v>333</v>
      </c>
      <c r="B76" s="5" t="n">
        <v>61201804</v>
      </c>
      <c r="C76" s="5" t="n">
        <v>66625496</v>
      </c>
    </row>
    <row r="77" spans="1:3">
      <c r="A77" s="4" t="s">
        <v>667</v>
      </c>
    </row>
    <row r="78" spans="1:3">
      <c r="A78" s="4" t="s">
        <v>333</v>
      </c>
      <c r="B78" s="4" t="s">
        <v>64</v>
      </c>
      <c r="C78" s="4" t="s">
        <v>64</v>
      </c>
    </row>
    <row r="79" spans="1:3">
      <c r="A79" s="4" t="s">
        <v>668</v>
      </c>
    </row>
    <row r="80" spans="1:3">
      <c r="A80" s="4" t="s">
        <v>333</v>
      </c>
      <c r="B80" s="5" t="n">
        <v>61201804</v>
      </c>
      <c r="C80" s="5" t="n">
        <v>66625496</v>
      </c>
    </row>
    <row r="81" spans="1:3">
      <c r="A81" s="4" t="s">
        <v>669</v>
      </c>
    </row>
    <row r="82" spans="1:3">
      <c r="A82" s="4" t="s">
        <v>333</v>
      </c>
      <c r="B82" s="4" t="s">
        <v>64</v>
      </c>
      <c r="C82" s="4" t="s">
        <v>64</v>
      </c>
    </row>
    <row r="83" spans="1:3">
      <c r="A83" s="4" t="s">
        <v>670</v>
      </c>
    </row>
    <row r="84" spans="1:3">
      <c r="A84" s="4" t="s">
        <v>333</v>
      </c>
      <c r="B84" s="5" t="n">
        <v>4286583</v>
      </c>
      <c r="C84" s="5" t="n">
        <v>4884573</v>
      </c>
    </row>
    <row r="85" spans="1:3">
      <c r="A85" s="4" t="s">
        <v>671</v>
      </c>
    </row>
    <row r="86" spans="1:3">
      <c r="A86" s="4" t="s">
        <v>333</v>
      </c>
      <c r="B86" s="4" t="s">
        <v>64</v>
      </c>
      <c r="C86" s="5" t="n">
        <v>1028</v>
      </c>
    </row>
    <row r="87" spans="1:3">
      <c r="A87" s="4" t="s">
        <v>672</v>
      </c>
    </row>
    <row r="88" spans="1:3">
      <c r="A88" s="4" t="s">
        <v>333</v>
      </c>
      <c r="B88" s="5" t="n">
        <v>4286583</v>
      </c>
      <c r="C88" s="5" t="n">
        <v>4883545</v>
      </c>
    </row>
    <row r="89" spans="1:3">
      <c r="A89" s="4" t="s">
        <v>673</v>
      </c>
    </row>
    <row r="90" spans="1:3">
      <c r="A90" s="4" t="s">
        <v>333</v>
      </c>
      <c r="B90" s="4" t="s">
        <v>64</v>
      </c>
      <c r="C90" s="4" t="s">
        <v>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4</v>
      </c>
      <c r="B1" s="2" t="s">
        <v>303</v>
      </c>
      <c r="C1" s="2" t="s">
        <v>305</v>
      </c>
    </row>
    <row r="2" spans="1:3">
      <c r="A2" s="4" t="s">
        <v>520</v>
      </c>
      <c r="B2" s="7" t="n">
        <v>5564760</v>
      </c>
      <c r="C2" s="7" t="n">
        <v>8972337</v>
      </c>
    </row>
    <row r="3" spans="1:3">
      <c r="A3" s="4" t="s">
        <v>639</v>
      </c>
      <c r="B3" s="7" t="n">
        <v>13770025</v>
      </c>
      <c r="C3" s="7" t="n">
        <v>14642973</v>
      </c>
    </row>
    <row r="4" spans="1:3">
      <c r="A4" s="4" t="s">
        <v>675</v>
      </c>
    </row>
    <row r="5" spans="1:3">
      <c r="A5" s="4" t="s">
        <v>676</v>
      </c>
      <c r="B5" s="5" t="n">
        <v>-10</v>
      </c>
    </row>
    <row r="6" spans="1:3">
      <c r="A6" s="4" t="s">
        <v>677</v>
      </c>
      <c r="B6" s="5" t="n">
        <v>0</v>
      </c>
    </row>
    <row r="7" spans="1:3">
      <c r="A7" s="4" t="s">
        <v>678</v>
      </c>
    </row>
    <row r="8" spans="1:3">
      <c r="A8" s="4" t="s">
        <v>676</v>
      </c>
      <c r="B8" s="5" t="n">
        <v>-30</v>
      </c>
    </row>
    <row r="9" spans="1:3">
      <c r="A9" s="4" t="s">
        <v>677</v>
      </c>
      <c r="B9" s="5" t="n">
        <v>-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0</v>
      </c>
    </row>
    <row r="2" spans="1:3">
      <c r="A2" s="4" t="s">
        <v>329</v>
      </c>
      <c r="B2" s="7" t="n">
        <v>375792683</v>
      </c>
      <c r="C2" s="7" t="n">
        <v>379749804</v>
      </c>
    </row>
    <row r="3" spans="1:3">
      <c r="A3" s="4" t="s">
        <v>333</v>
      </c>
      <c r="B3" s="5" t="n">
        <v>259644940</v>
      </c>
      <c r="C3" s="5" t="n">
        <v>272907907</v>
      </c>
    </row>
    <row r="4" spans="1:3">
      <c r="A4" s="4" t="s">
        <v>680</v>
      </c>
    </row>
    <row r="5" spans="1:3">
      <c r="A5" s="4" t="s">
        <v>32</v>
      </c>
      <c r="B5" s="5" t="n">
        <v>61845988</v>
      </c>
      <c r="C5" s="5" t="n">
        <v>75721663</v>
      </c>
    </row>
    <row r="6" spans="1:3">
      <c r="A6" s="4" t="s">
        <v>681</v>
      </c>
    </row>
    <row r="7" spans="1:3">
      <c r="A7" s="4" t="s">
        <v>32</v>
      </c>
      <c r="B7" s="5" t="n">
        <v>61845988</v>
      </c>
      <c r="C7" s="5" t="n">
        <v>75721663</v>
      </c>
    </row>
    <row r="8" spans="1:3">
      <c r="A8" s="4" t="s">
        <v>682</v>
      </c>
    </row>
    <row r="9" spans="1:3">
      <c r="A9" s="4" t="s">
        <v>33</v>
      </c>
      <c r="B9" s="5" t="n">
        <v>14505000</v>
      </c>
      <c r="C9" s="5" t="n">
        <v>30197000</v>
      </c>
    </row>
    <row r="10" spans="1:3">
      <c r="A10" s="4" t="s">
        <v>329</v>
      </c>
      <c r="B10" s="5" t="n">
        <v>378584337</v>
      </c>
      <c r="C10" s="5" t="n">
        <v>379474205</v>
      </c>
    </row>
    <row r="11" spans="1:3">
      <c r="A11" s="4" t="s">
        <v>333</v>
      </c>
      <c r="B11" s="5" t="n">
        <v>259644940</v>
      </c>
      <c r="C11" s="5" t="n">
        <v>272907907</v>
      </c>
    </row>
    <row r="12" spans="1:3">
      <c r="A12" s="4" t="s">
        <v>683</v>
      </c>
      <c r="B12" s="5" t="n">
        <v>3013217281</v>
      </c>
      <c r="C12" s="5" t="n">
        <v>2921821953</v>
      </c>
    </row>
    <row r="13" spans="1:3">
      <c r="A13" s="4" t="s">
        <v>56</v>
      </c>
      <c r="B13" s="5" t="n">
        <v>16859753</v>
      </c>
      <c r="C13" s="5" t="n">
        <v>13993122</v>
      </c>
    </row>
    <row r="14" spans="1:3">
      <c r="A14" s="4" t="s">
        <v>684</v>
      </c>
      <c r="B14" s="5" t="n">
        <v>216345000</v>
      </c>
      <c r="C14" s="5" t="n">
        <v>192000000</v>
      </c>
    </row>
    <row r="15" spans="1:3">
      <c r="A15" s="4" t="s">
        <v>58</v>
      </c>
      <c r="B15" s="5" t="n">
        <v>64062500</v>
      </c>
      <c r="C15" s="5" t="n">
        <v>66000000</v>
      </c>
    </row>
    <row r="16" spans="1:3">
      <c r="A16" s="4" t="s">
        <v>59</v>
      </c>
      <c r="B16" s="5" t="n">
        <v>37534402</v>
      </c>
      <c r="C16" s="5" t="n">
        <v>37486487</v>
      </c>
    </row>
    <row r="17" spans="1:3">
      <c r="A17" s="4" t="s">
        <v>685</v>
      </c>
    </row>
    <row r="18" spans="1:3">
      <c r="A18" s="4" t="s">
        <v>92</v>
      </c>
      <c r="B18" s="5" t="n">
        <v>2603999039</v>
      </c>
      <c r="C18" s="5" t="n">
        <v>2670583178</v>
      </c>
    </row>
    <row r="19" spans="1:3">
      <c r="A19" s="4" t="s">
        <v>686</v>
      </c>
    </row>
    <row r="20" spans="1:3">
      <c r="A20" s="4" t="s">
        <v>92</v>
      </c>
      <c r="B20" s="5" t="n">
        <v>676002453</v>
      </c>
      <c r="C20" s="5" t="n">
        <v>596071878</v>
      </c>
    </row>
    <row r="21" spans="1:3">
      <c r="A21" s="4" t="s">
        <v>687</v>
      </c>
    </row>
    <row r="22" spans="1:3">
      <c r="A22" s="4" t="s">
        <v>646</v>
      </c>
      <c r="B22" s="5" t="n">
        <v>657178</v>
      </c>
      <c r="C22" s="5" t="n">
        <v>506700</v>
      </c>
    </row>
    <row r="23" spans="1:3">
      <c r="A23" s="4" t="s">
        <v>688</v>
      </c>
      <c r="B23" s="5" t="n">
        <v>657178</v>
      </c>
      <c r="C23" s="5" t="n">
        <v>506700</v>
      </c>
    </row>
    <row r="24" spans="1:3">
      <c r="A24" s="4" t="s">
        <v>689</v>
      </c>
    </row>
    <row r="25" spans="1:3">
      <c r="A25" s="4" t="s">
        <v>646</v>
      </c>
      <c r="B25" s="5" t="n">
        <v>4500318</v>
      </c>
      <c r="C25" s="5" t="n">
        <v>4397238</v>
      </c>
    </row>
    <row r="26" spans="1:3">
      <c r="A26" s="4" t="s">
        <v>688</v>
      </c>
      <c r="B26" s="5" t="n">
        <v>4500318</v>
      </c>
      <c r="C26" s="5" t="n">
        <v>4397238</v>
      </c>
    </row>
    <row r="27" spans="1:3">
      <c r="A27" s="4" t="s">
        <v>690</v>
      </c>
      <c r="B27" s="5" t="n">
        <v>4500318</v>
      </c>
      <c r="C27" s="5" t="n">
        <v>4397238</v>
      </c>
    </row>
    <row r="28" spans="1:3">
      <c r="A28" s="4" t="s">
        <v>691</v>
      </c>
    </row>
    <row r="29" spans="1:3">
      <c r="A29" s="4" t="s">
        <v>34</v>
      </c>
      <c r="B29" s="5" t="n">
        <v>45051555</v>
      </c>
      <c r="C29" s="5" t="n">
        <v>55765012</v>
      </c>
    </row>
    <row r="30" spans="1:3">
      <c r="A30" s="4" t="s">
        <v>692</v>
      </c>
    </row>
    <row r="31" spans="1:3">
      <c r="A31" s="4" t="s">
        <v>33</v>
      </c>
      <c r="B31" s="5" t="n">
        <v>14505000</v>
      </c>
      <c r="C31" s="5" t="n">
        <v>30197000</v>
      </c>
    </row>
    <row r="32" spans="1:3">
      <c r="A32" s="4" t="s">
        <v>329</v>
      </c>
      <c r="B32" s="5" t="n">
        <v>375792683</v>
      </c>
      <c r="C32" s="5" t="n">
        <v>379749804</v>
      </c>
    </row>
    <row r="33" spans="1:3">
      <c r="A33" s="4" t="s">
        <v>333</v>
      </c>
      <c r="B33" s="5" t="n">
        <v>259644940</v>
      </c>
      <c r="C33" s="5" t="n">
        <v>272907907</v>
      </c>
    </row>
    <row r="34" spans="1:3">
      <c r="A34" s="4" t="s">
        <v>683</v>
      </c>
      <c r="B34" s="5" t="n">
        <v>2948650000</v>
      </c>
      <c r="C34" s="5" t="n">
        <v>2892963000</v>
      </c>
    </row>
    <row r="35" spans="1:3">
      <c r="A35" s="4" t="s">
        <v>56</v>
      </c>
      <c r="B35" s="5" t="n">
        <v>16859753</v>
      </c>
      <c r="C35" s="5" t="n">
        <v>13993122</v>
      </c>
    </row>
    <row r="36" spans="1:3">
      <c r="A36" s="4" t="s">
        <v>684</v>
      </c>
      <c r="B36" s="5" t="n">
        <v>216397000</v>
      </c>
      <c r="C36" s="5" t="n">
        <v>192115000</v>
      </c>
    </row>
    <row r="37" spans="1:3">
      <c r="A37" s="4" t="s">
        <v>58</v>
      </c>
      <c r="B37" s="5" t="n">
        <v>64583000</v>
      </c>
      <c r="C37" s="5" t="n">
        <v>66520000</v>
      </c>
    </row>
    <row r="38" spans="1:3">
      <c r="A38" s="4" t="s">
        <v>59</v>
      </c>
      <c r="B38" s="5" t="n">
        <v>29318931</v>
      </c>
      <c r="C38" s="5" t="n">
        <v>29253624</v>
      </c>
    </row>
    <row r="39" spans="1:3">
      <c r="A39" s="4" t="s">
        <v>693</v>
      </c>
    </row>
    <row r="40" spans="1:3">
      <c r="A40" s="4" t="s">
        <v>92</v>
      </c>
      <c r="B40" s="5" t="n">
        <v>2603999039</v>
      </c>
      <c r="C40" s="5" t="n">
        <v>2670583178</v>
      </c>
    </row>
    <row r="41" spans="1:3">
      <c r="A41" s="4" t="s">
        <v>694</v>
      </c>
    </row>
    <row r="42" spans="1:3">
      <c r="A42" s="4" t="s">
        <v>92</v>
      </c>
      <c r="B42" s="5" t="n">
        <v>670297000</v>
      </c>
      <c r="C42" s="5" t="n">
        <v>591772000</v>
      </c>
    </row>
    <row r="43" spans="1:3">
      <c r="A43" s="4" t="s">
        <v>695</v>
      </c>
    </row>
    <row r="44" spans="1:3">
      <c r="A44" s="4" t="s">
        <v>646</v>
      </c>
      <c r="B44" s="5" t="n">
        <v>657178</v>
      </c>
      <c r="C44" s="5" t="n">
        <v>506700</v>
      </c>
    </row>
    <row r="45" spans="1:3">
      <c r="A45" s="4" t="s">
        <v>688</v>
      </c>
      <c r="B45" s="5" t="n">
        <v>657178</v>
      </c>
      <c r="C45" s="5" t="n">
        <v>506700</v>
      </c>
    </row>
    <row r="46" spans="1:3">
      <c r="A46" s="4" t="s">
        <v>696</v>
      </c>
    </row>
    <row r="47" spans="1:3">
      <c r="A47" s="4" t="s">
        <v>646</v>
      </c>
      <c r="B47" s="5" t="n">
        <v>4500318</v>
      </c>
      <c r="C47" s="5" t="n">
        <v>4397238</v>
      </c>
    </row>
    <row r="48" spans="1:3">
      <c r="A48" s="4" t="s">
        <v>688</v>
      </c>
      <c r="B48" s="5" t="n">
        <v>4500318</v>
      </c>
      <c r="C48" s="5" t="n">
        <v>4397238</v>
      </c>
    </row>
    <row r="49" spans="1:3">
      <c r="A49" s="4" t="s">
        <v>690</v>
      </c>
      <c r="B49" s="5" t="n">
        <v>4500318</v>
      </c>
      <c r="C49" s="5" t="n">
        <v>4397238</v>
      </c>
    </row>
    <row r="50" spans="1:3">
      <c r="A50" s="4" t="s">
        <v>697</v>
      </c>
    </row>
    <row r="51" spans="1:3">
      <c r="A51" s="4" t="s">
        <v>34</v>
      </c>
      <c r="B51" s="5" t="n">
        <v>45051555</v>
      </c>
      <c r="C51" s="5" t="n">
        <v>55765012</v>
      </c>
    </row>
    <row r="52" spans="1:3">
      <c r="A52" s="4" t="s">
        <v>698</v>
      </c>
    </row>
    <row r="53" spans="1:3">
      <c r="A53" s="4" t="s">
        <v>683</v>
      </c>
      <c r="B53" s="5" t="n">
        <v>5152556</v>
      </c>
      <c r="C53" s="5" t="n">
        <v>8307719</v>
      </c>
    </row>
    <row r="54" spans="1:3">
      <c r="A54" s="4" t="s">
        <v>699</v>
      </c>
    </row>
    <row r="55" spans="1:3">
      <c r="A55" s="4" t="s">
        <v>683</v>
      </c>
      <c r="B55" s="7" t="n">
        <v>5564760</v>
      </c>
      <c r="C55" s="7" t="n">
        <v>89723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6"/>
    <col customWidth="1" max="2" min="2" width="14"/>
  </cols>
  <sheetData>
    <row r="1" spans="1:2">
      <c r="A1" s="1" t="s">
        <v>700</v>
      </c>
      <c r="B1" s="2" t="s">
        <v>2</v>
      </c>
    </row>
    <row r="2" spans="1:2">
      <c r="A2" s="4" t="s">
        <v>300</v>
      </c>
      <c r="B2" s="5" t="n">
        <v>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s>
  <sheetData>
    <row r="1" spans="1:5">
      <c r="A1" s="1" t="s">
        <v>701</v>
      </c>
      <c r="C1" s="2" t="s">
        <v>1</v>
      </c>
    </row>
    <row r="2" spans="1:5">
      <c r="C2" s="2" t="s">
        <v>2</v>
      </c>
      <c r="D2" s="2" t="s">
        <v>84</v>
      </c>
      <c r="E2" s="2" t="s">
        <v>30</v>
      </c>
    </row>
    <row r="3" spans="1:5">
      <c r="A3" s="4" t="s">
        <v>702</v>
      </c>
      <c r="C3" s="7" t="n">
        <v>48087745</v>
      </c>
      <c r="D3" s="7" t="n">
        <v>38628853</v>
      </c>
    </row>
    <row r="4" spans="1:5">
      <c r="A4" s="4" t="s">
        <v>94</v>
      </c>
      <c r="C4" s="5" t="n">
        <v>32402918</v>
      </c>
      <c r="D4" s="5" t="n">
        <v>27668883</v>
      </c>
    </row>
    <row r="5" spans="1:5">
      <c r="A5" s="4" t="s">
        <v>703</v>
      </c>
      <c r="C5" s="5" t="n">
        <v>2539839</v>
      </c>
      <c r="D5" s="5" t="n">
        <v>2105109</v>
      </c>
    </row>
    <row r="6" spans="1:5">
      <c r="A6" s="4" t="s">
        <v>704</v>
      </c>
      <c r="C6" s="5" t="n">
        <v>10549961</v>
      </c>
      <c r="D6" s="5" t="n">
        <v>9184965</v>
      </c>
    </row>
    <row r="7" spans="1:5">
      <c r="A7" s="4" t="s">
        <v>48</v>
      </c>
      <c r="C7" s="5" t="n">
        <v>28334092</v>
      </c>
      <c r="D7" s="5" t="n">
        <v>13110913</v>
      </c>
      <c r="E7" s="7" t="n">
        <v>28334092</v>
      </c>
    </row>
    <row r="8" spans="1:5">
      <c r="A8" s="4" t="s">
        <v>49</v>
      </c>
      <c r="C8" s="5" t="n">
        <v>8774402</v>
      </c>
      <c r="D8" s="5" t="n">
        <v>7150346</v>
      </c>
      <c r="E8" s="5" t="n">
        <v>9078953</v>
      </c>
    </row>
    <row r="9" spans="1:5">
      <c r="A9" s="4" t="s">
        <v>705</v>
      </c>
      <c r="C9" s="5" t="n">
        <v>4026314414</v>
      </c>
      <c r="D9" s="5" t="n">
        <v>3381012618</v>
      </c>
      <c r="E9" s="7" t="n">
        <v>3982664773</v>
      </c>
    </row>
    <row r="10" spans="1:5">
      <c r="A10" s="4" t="s">
        <v>706</v>
      </c>
    </row>
    <row r="11" spans="1:5">
      <c r="A11" s="4" t="s">
        <v>702</v>
      </c>
      <c r="C11" s="5" t="n">
        <v>15807570</v>
      </c>
      <c r="D11" s="5" t="n">
        <v>13535941</v>
      </c>
    </row>
    <row r="12" spans="1:5">
      <c r="A12" s="4" t="s">
        <v>94</v>
      </c>
      <c r="C12" s="5" t="n">
        <v>12120302</v>
      </c>
      <c r="D12" s="5" t="n">
        <v>11301482</v>
      </c>
    </row>
    <row r="13" spans="1:5">
      <c r="A13" s="4" t="s">
        <v>703</v>
      </c>
      <c r="C13" s="5" t="n">
        <v>1120409</v>
      </c>
      <c r="D13" s="5" t="n">
        <v>931109</v>
      </c>
    </row>
    <row r="14" spans="1:5">
      <c r="A14" s="4" t="s">
        <v>704</v>
      </c>
      <c r="C14" s="5" t="n">
        <v>4457868</v>
      </c>
      <c r="D14" s="5" t="n">
        <v>3655006</v>
      </c>
    </row>
    <row r="15" spans="1:5">
      <c r="A15" s="4" t="s">
        <v>48</v>
      </c>
      <c r="C15" s="5" t="n">
        <v>3222688</v>
      </c>
      <c r="D15" s="5" t="n">
        <v>3222688</v>
      </c>
    </row>
    <row r="16" spans="1:5">
      <c r="A16" s="4" t="s">
        <v>49</v>
      </c>
      <c r="C16" s="4" t="s">
        <v>64</v>
      </c>
      <c r="D16" s="4" t="s">
        <v>64</v>
      </c>
    </row>
    <row r="17" spans="1:5">
      <c r="A17" s="4" t="s">
        <v>705</v>
      </c>
      <c r="C17" s="5" t="n">
        <v>1526829646</v>
      </c>
      <c r="D17" s="5" t="n">
        <v>1442952197</v>
      </c>
    </row>
    <row r="18" spans="1:5">
      <c r="A18" s="4" t="s">
        <v>707</v>
      </c>
    </row>
    <row r="19" spans="1:5">
      <c r="A19" s="4" t="s">
        <v>702</v>
      </c>
      <c r="C19" s="5" t="n">
        <v>15997332</v>
      </c>
      <c r="D19" s="5" t="n">
        <v>10386545</v>
      </c>
    </row>
    <row r="20" spans="1:5">
      <c r="A20" s="4" t="s">
        <v>94</v>
      </c>
      <c r="C20" s="5" t="n">
        <v>10835848</v>
      </c>
      <c r="D20" s="5" t="n">
        <v>6974047</v>
      </c>
    </row>
    <row r="21" spans="1:5">
      <c r="A21" s="4" t="s">
        <v>703</v>
      </c>
      <c r="C21" s="5" t="n">
        <v>601828</v>
      </c>
      <c r="D21" s="5" t="n">
        <v>250000</v>
      </c>
    </row>
    <row r="22" spans="1:5">
      <c r="A22" s="4" t="s">
        <v>704</v>
      </c>
      <c r="C22" s="5" t="n">
        <v>4616528</v>
      </c>
      <c r="D22" s="5" t="n">
        <v>2892560</v>
      </c>
    </row>
    <row r="23" spans="1:5">
      <c r="A23" s="4" t="s">
        <v>48</v>
      </c>
      <c r="C23" s="5" t="n">
        <v>15223179</v>
      </c>
      <c r="D23" s="4" t="s">
        <v>64</v>
      </c>
    </row>
    <row r="24" spans="1:5">
      <c r="A24" s="4" t="s">
        <v>49</v>
      </c>
      <c r="C24" s="5" t="n">
        <v>3566728</v>
      </c>
      <c r="D24" s="5" t="n">
        <v>1222019</v>
      </c>
    </row>
    <row r="25" spans="1:5">
      <c r="A25" s="4" t="s">
        <v>705</v>
      </c>
      <c r="C25" s="5" t="n">
        <v>1331208620</v>
      </c>
      <c r="D25" s="5" t="n">
        <v>929111309</v>
      </c>
    </row>
    <row r="26" spans="1:5">
      <c r="A26" s="4" t="s">
        <v>708</v>
      </c>
    </row>
    <row r="27" spans="1:5">
      <c r="A27" s="4" t="s">
        <v>702</v>
      </c>
      <c r="B27" s="4" t="s">
        <v>43</v>
      </c>
      <c r="C27" s="5" t="n">
        <v>8163323</v>
      </c>
      <c r="D27" s="5" t="n">
        <v>8131706</v>
      </c>
    </row>
    <row r="28" spans="1:5">
      <c r="A28" s="4" t="s">
        <v>94</v>
      </c>
      <c r="B28" s="4" t="s">
        <v>43</v>
      </c>
      <c r="C28" s="5" t="n">
        <v>6743947</v>
      </c>
      <c r="D28" s="5" t="n">
        <v>7026508</v>
      </c>
    </row>
    <row r="29" spans="1:5">
      <c r="A29" s="4" t="s">
        <v>703</v>
      </c>
      <c r="C29" s="5" t="n">
        <v>575602</v>
      </c>
      <c r="D29" s="5" t="n">
        <v>774000</v>
      </c>
    </row>
    <row r="30" spans="1:5">
      <c r="A30" s="4" t="s">
        <v>704</v>
      </c>
      <c r="B30" s="4" t="s">
        <v>43</v>
      </c>
      <c r="C30" s="5" t="n">
        <v>1868588</v>
      </c>
      <c r="D30" s="5" t="n">
        <v>1895134</v>
      </c>
    </row>
    <row r="31" spans="1:5">
      <c r="A31" s="4" t="s">
        <v>48</v>
      </c>
      <c r="B31" s="4" t="s">
        <v>43</v>
      </c>
      <c r="C31" s="5" t="n">
        <v>9888225</v>
      </c>
      <c r="D31" s="5" t="n">
        <v>9888225</v>
      </c>
    </row>
    <row r="32" spans="1:5">
      <c r="A32" s="4" t="s">
        <v>49</v>
      </c>
      <c r="B32" s="4" t="s">
        <v>43</v>
      </c>
      <c r="C32" s="5" t="n">
        <v>5207674</v>
      </c>
      <c r="D32" s="5" t="n">
        <v>5928327</v>
      </c>
    </row>
    <row r="33" spans="1:5">
      <c r="A33" s="4" t="s">
        <v>705</v>
      </c>
      <c r="B33" s="4" t="s">
        <v>43</v>
      </c>
      <c r="C33" s="5" t="n">
        <v>696978705</v>
      </c>
      <c r="D33" s="5" t="n">
        <v>608431003</v>
      </c>
    </row>
    <row r="34" spans="1:5">
      <c r="A34" s="4" t="s">
        <v>709</v>
      </c>
    </row>
    <row r="35" spans="1:5">
      <c r="A35" s="4" t="s">
        <v>702</v>
      </c>
      <c r="C35" s="5" t="n">
        <v>4997945</v>
      </c>
      <c r="D35" s="5" t="n">
        <v>3947799</v>
      </c>
    </row>
    <row r="36" spans="1:5">
      <c r="A36" s="4" t="s">
        <v>94</v>
      </c>
      <c r="C36" s="5" t="n">
        <v>3465154</v>
      </c>
      <c r="D36" s="5" t="n">
        <v>2968074</v>
      </c>
    </row>
    <row r="37" spans="1:5">
      <c r="A37" s="4" t="s">
        <v>703</v>
      </c>
      <c r="C37" s="5" t="n">
        <v>242000</v>
      </c>
      <c r="D37" s="5" t="n">
        <v>150000</v>
      </c>
    </row>
    <row r="38" spans="1:5">
      <c r="A38" s="4" t="s">
        <v>704</v>
      </c>
      <c r="C38" s="5" t="n">
        <v>741295</v>
      </c>
      <c r="D38" s="5" t="n">
        <v>844569</v>
      </c>
    </row>
    <row r="39" spans="1:5">
      <c r="A39" s="4" t="s">
        <v>48</v>
      </c>
      <c r="C39" s="4" t="s">
        <v>64</v>
      </c>
      <c r="D39" s="4" t="s">
        <v>64</v>
      </c>
    </row>
    <row r="40" spans="1:5">
      <c r="A40" s="4" t="s">
        <v>49</v>
      </c>
      <c r="C40" s="4" t="s">
        <v>64</v>
      </c>
      <c r="D40" s="4" t="s">
        <v>64</v>
      </c>
    </row>
    <row r="41" spans="1:5">
      <c r="A41" s="4" t="s">
        <v>705</v>
      </c>
      <c r="C41" s="5" t="n">
        <v>468112032</v>
      </c>
      <c r="D41" s="5" t="n">
        <v>398454864</v>
      </c>
    </row>
    <row r="42" spans="1:5">
      <c r="A42" s="4" t="s">
        <v>710</v>
      </c>
    </row>
    <row r="43" spans="1:5">
      <c r="A43" s="4" t="s">
        <v>702</v>
      </c>
      <c r="C43" s="5" t="n">
        <v>3189425</v>
      </c>
      <c r="D43" s="5" t="n">
        <v>2701806</v>
      </c>
    </row>
    <row r="44" spans="1:5">
      <c r="A44" s="4" t="s">
        <v>94</v>
      </c>
      <c r="C44" s="4" t="s">
        <v>64</v>
      </c>
      <c r="D44" s="4" t="s">
        <v>64</v>
      </c>
    </row>
    <row r="45" spans="1:5">
      <c r="A45" s="4" t="s">
        <v>703</v>
      </c>
      <c r="C45" s="4" t="s">
        <v>64</v>
      </c>
      <c r="D45" s="4" t="s">
        <v>64</v>
      </c>
    </row>
    <row r="46" spans="1:5">
      <c r="A46" s="4" t="s">
        <v>704</v>
      </c>
      <c r="C46" s="5" t="n">
        <v>770865</v>
      </c>
      <c r="D46" s="5" t="n">
        <v>561062</v>
      </c>
    </row>
    <row r="47" spans="1:5">
      <c r="A47" s="4" t="s">
        <v>48</v>
      </c>
      <c r="C47" s="4" t="s">
        <v>64</v>
      </c>
      <c r="D47" s="4" t="s">
        <v>64</v>
      </c>
    </row>
    <row r="48" spans="1:5">
      <c r="A48" s="4" t="s">
        <v>49</v>
      </c>
      <c r="C48" s="4" t="s">
        <v>64</v>
      </c>
      <c r="D48" s="4" t="s">
        <v>64</v>
      </c>
    </row>
    <row r="49" spans="1:5">
      <c r="A49" s="4" t="s">
        <v>705</v>
      </c>
      <c r="C49" s="4" t="s">
        <v>64</v>
      </c>
      <c r="D49" s="4" t="s">
        <v>64</v>
      </c>
    </row>
    <row r="50" spans="1:5">
      <c r="A50" s="4" t="s">
        <v>711</v>
      </c>
    </row>
    <row r="51" spans="1:5">
      <c r="A51" s="4" t="s">
        <v>702</v>
      </c>
      <c r="C51" s="5" t="n">
        <v>12532043</v>
      </c>
      <c r="D51" s="5" t="n">
        <v>9876143</v>
      </c>
    </row>
    <row r="52" spans="1:5">
      <c r="A52" s="4" t="s">
        <v>94</v>
      </c>
      <c r="C52" s="5" t="n">
        <v>-762333</v>
      </c>
      <c r="D52" s="5" t="n">
        <v>-601228</v>
      </c>
    </row>
    <row r="53" spans="1:5">
      <c r="A53" s="4" t="s">
        <v>703</v>
      </c>
      <c r="C53" s="4" t="s">
        <v>64</v>
      </c>
      <c r="D53" s="4" t="s">
        <v>64</v>
      </c>
    </row>
    <row r="54" spans="1:5">
      <c r="A54" s="4" t="s">
        <v>704</v>
      </c>
      <c r="C54" s="5" t="n">
        <v>10514510</v>
      </c>
      <c r="D54" s="5" t="n">
        <v>9184968</v>
      </c>
    </row>
    <row r="55" spans="1:5">
      <c r="A55" s="4" t="s">
        <v>48</v>
      </c>
      <c r="C55" s="4" t="s">
        <v>64</v>
      </c>
      <c r="D55" s="4" t="s">
        <v>64</v>
      </c>
    </row>
    <row r="56" spans="1:5">
      <c r="A56" s="4" t="s">
        <v>49</v>
      </c>
      <c r="C56" s="4" t="s">
        <v>64</v>
      </c>
      <c r="D56" s="4" t="s">
        <v>64</v>
      </c>
    </row>
    <row r="57" spans="1:5">
      <c r="A57" s="4" t="s">
        <v>705</v>
      </c>
      <c r="C57" s="5" t="n">
        <v>447591932</v>
      </c>
      <c r="D57" s="5" t="n">
        <v>377316912</v>
      </c>
    </row>
    <row r="58" spans="1:5">
      <c r="A58" s="4" t="s">
        <v>712</v>
      </c>
    </row>
    <row r="59" spans="1:5">
      <c r="A59" s="4" t="s">
        <v>702</v>
      </c>
      <c r="C59" s="5" t="n">
        <v>-12599893</v>
      </c>
      <c r="D59" s="5" t="n">
        <v>-9951087</v>
      </c>
    </row>
    <row r="60" spans="1:5">
      <c r="A60" s="4" t="s">
        <v>94</v>
      </c>
      <c r="C60" s="4" t="s">
        <v>64</v>
      </c>
      <c r="D60" s="4" t="s">
        <v>64</v>
      </c>
    </row>
    <row r="61" spans="1:5">
      <c r="A61" s="4" t="s">
        <v>703</v>
      </c>
      <c r="C61" s="4" t="s">
        <v>64</v>
      </c>
      <c r="D61" s="4" t="s">
        <v>64</v>
      </c>
    </row>
    <row r="62" spans="1:5">
      <c r="A62" s="4" t="s">
        <v>704</v>
      </c>
      <c r="C62" s="5" t="n">
        <v>-12419693</v>
      </c>
      <c r="D62" s="5" t="n">
        <v>-9848334</v>
      </c>
    </row>
    <row r="63" spans="1:5">
      <c r="A63" s="4" t="s">
        <v>48</v>
      </c>
      <c r="C63" s="4" t="s">
        <v>64</v>
      </c>
      <c r="D63" s="4" t="s">
        <v>64</v>
      </c>
    </row>
    <row r="64" spans="1:5">
      <c r="A64" s="4" t="s">
        <v>49</v>
      </c>
      <c r="C64" s="4" t="s">
        <v>64</v>
      </c>
      <c r="D64" s="4" t="s">
        <v>64</v>
      </c>
    </row>
    <row r="65" spans="1:5">
      <c r="A65" s="4" t="s">
        <v>705</v>
      </c>
      <c r="C65" s="7" t="n">
        <v>-444406521</v>
      </c>
      <c r="D65" s="7" t="n">
        <v>-375253667</v>
      </c>
    </row>
    <row r="66" spans="1:5"/>
    <row r="67" spans="1:5">
      <c r="A67" s="4" t="s">
        <v>43</v>
      </c>
      <c r="B67" s="4" t="s">
        <v>713</v>
      </c>
    </row>
  </sheetData>
  <mergeCells count="4">
    <mergeCell ref="A1:B2"/>
    <mergeCell ref="C1:D1"/>
    <mergeCell ref="A66:D66"/>
    <mergeCell ref="B67:D6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714</v>
      </c>
      <c r="B1" s="2" t="s">
        <v>1</v>
      </c>
    </row>
    <row r="2" spans="1:2">
      <c r="B2" s="2" t="s">
        <v>2</v>
      </c>
    </row>
    <row r="3" spans="1:2">
      <c r="A3" s="4" t="s">
        <v>715</v>
      </c>
      <c r="B3" s="4" t="s">
        <v>716</v>
      </c>
    </row>
    <row r="4" spans="1:2">
      <c r="A4" s="4" t="s">
        <v>717</v>
      </c>
      <c r="B4" s="4" t="s">
        <v>718</v>
      </c>
    </row>
    <row r="5" spans="1:2">
      <c r="A5" s="4" t="s">
        <v>719</v>
      </c>
      <c r="B5" s="4" t="s">
        <v>720</v>
      </c>
    </row>
    <row r="6" spans="1:2">
      <c r="A6" s="4" t="s">
        <v>721</v>
      </c>
      <c r="B6" s="4" t="s">
        <v>7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3</v>
      </c>
      <c r="C1" s="2" t="s">
        <v>2</v>
      </c>
      <c r="D1" s="2" t="s">
        <v>30</v>
      </c>
    </row>
    <row r="2" spans="1:4">
      <c r="A2" s="4" t="s">
        <v>724</v>
      </c>
      <c r="C2" s="7" t="n">
        <v>395160</v>
      </c>
      <c r="D2" s="7" t="n">
        <v>383282</v>
      </c>
    </row>
    <row r="3" spans="1:4">
      <c r="A3" s="4" t="s">
        <v>725</v>
      </c>
      <c r="C3" s="4" t="s">
        <v>726</v>
      </c>
      <c r="D3" s="4" t="s">
        <v>727</v>
      </c>
    </row>
    <row r="4" spans="1:4">
      <c r="A4" s="4" t="s">
        <v>728</v>
      </c>
      <c r="C4" s="7" t="n">
        <v>281109</v>
      </c>
      <c r="D4" s="7" t="n">
        <v>275090</v>
      </c>
    </row>
    <row r="5" spans="1:4">
      <c r="A5" s="4" t="s">
        <v>729</v>
      </c>
      <c r="C5" s="4" t="s">
        <v>730</v>
      </c>
      <c r="D5" s="4" t="s">
        <v>730</v>
      </c>
    </row>
    <row r="6" spans="1:4">
      <c r="A6" s="4" t="s">
        <v>731</v>
      </c>
      <c r="B6" s="4" t="s">
        <v>43</v>
      </c>
      <c r="C6" s="7" t="n">
        <v>346994</v>
      </c>
      <c r="D6" s="7" t="n">
        <v>318073</v>
      </c>
    </row>
    <row r="7" spans="1:4">
      <c r="A7" s="4" t="s">
        <v>732</v>
      </c>
      <c r="B7" s="4" t="s">
        <v>43</v>
      </c>
      <c r="C7" s="4" t="s">
        <v>733</v>
      </c>
      <c r="D7" s="4" t="s">
        <v>734</v>
      </c>
    </row>
    <row r="8" spans="1:4">
      <c r="A8" s="4" t="s">
        <v>735</v>
      </c>
      <c r="C8" s="7" t="n">
        <v>351386</v>
      </c>
      <c r="D8" s="7" t="n">
        <v>343862</v>
      </c>
    </row>
    <row r="9" spans="1:4">
      <c r="A9" s="4" t="s">
        <v>736</v>
      </c>
      <c r="C9" s="4" t="s">
        <v>737</v>
      </c>
      <c r="D9" s="4" t="s">
        <v>737</v>
      </c>
    </row>
    <row r="10" spans="1:4">
      <c r="A10" s="4" t="s">
        <v>738</v>
      </c>
      <c r="C10" s="7" t="n">
        <v>358627</v>
      </c>
      <c r="D10" s="7" t="n">
        <v>348530</v>
      </c>
    </row>
    <row r="11" spans="1:4">
      <c r="A11" s="4" t="s">
        <v>739</v>
      </c>
      <c r="C11" s="4" t="s">
        <v>740</v>
      </c>
      <c r="D11" s="4" t="s">
        <v>741</v>
      </c>
    </row>
    <row r="12" spans="1:4">
      <c r="A12" s="4" t="s">
        <v>742</v>
      </c>
      <c r="C12" s="7" t="n">
        <v>210832</v>
      </c>
      <c r="D12" s="7" t="n">
        <v>206317</v>
      </c>
    </row>
    <row r="13" spans="1:4">
      <c r="A13" s="4" t="s">
        <v>743</v>
      </c>
      <c r="C13" s="4" t="s">
        <v>744</v>
      </c>
      <c r="D13" s="4" t="s">
        <v>744</v>
      </c>
    </row>
    <row r="14" spans="1:4">
      <c r="A14" s="4" t="s">
        <v>745</v>
      </c>
      <c r="B14" s="4" t="s">
        <v>43</v>
      </c>
      <c r="C14" s="7" t="n">
        <v>276717</v>
      </c>
      <c r="D14" s="7" t="n">
        <v>249300</v>
      </c>
    </row>
    <row r="15" spans="1:4">
      <c r="A15" s="4" t="s">
        <v>746</v>
      </c>
      <c r="B15" s="4" t="s">
        <v>43</v>
      </c>
      <c r="C15" s="4" t="s">
        <v>747</v>
      </c>
      <c r="D15" s="4" t="s">
        <v>748</v>
      </c>
    </row>
    <row r="16" spans="1:4">
      <c r="A16" s="4" t="s">
        <v>749</v>
      </c>
      <c r="C16" s="7" t="n">
        <v>281109</v>
      </c>
      <c r="D16" s="7" t="n">
        <v>275090</v>
      </c>
    </row>
    <row r="17" spans="1:4">
      <c r="A17" s="4" t="s">
        <v>750</v>
      </c>
      <c r="C17" s="4" t="s">
        <v>730</v>
      </c>
      <c r="D17" s="4" t="s">
        <v>730</v>
      </c>
    </row>
    <row r="18" spans="1:4">
      <c r="A18" s="4" t="s">
        <v>751</v>
      </c>
      <c r="C18" s="7" t="n">
        <v>358627</v>
      </c>
      <c r="D18" s="7" t="n">
        <v>348530</v>
      </c>
    </row>
    <row r="19" spans="1:4">
      <c r="A19" s="4" t="s">
        <v>752</v>
      </c>
      <c r="C19" s="4" t="s">
        <v>753</v>
      </c>
      <c r="D19" s="4" t="s">
        <v>754</v>
      </c>
    </row>
    <row r="20" spans="1:4">
      <c r="A20" s="4" t="s">
        <v>755</v>
      </c>
      <c r="C20" s="7" t="n">
        <v>157993</v>
      </c>
      <c r="D20" s="7" t="n">
        <v>155256</v>
      </c>
    </row>
    <row r="21" spans="1:4">
      <c r="A21" s="4" t="s">
        <v>756</v>
      </c>
      <c r="C21" s="4" t="s">
        <v>757</v>
      </c>
      <c r="D21" s="4" t="s">
        <v>757</v>
      </c>
    </row>
    <row r="22" spans="1:4">
      <c r="A22" s="4" t="s">
        <v>758</v>
      </c>
      <c r="B22" s="4" t="s">
        <v>43</v>
      </c>
      <c r="C22" s="7" t="n">
        <v>157993</v>
      </c>
      <c r="D22" s="7" t="n">
        <v>155256</v>
      </c>
    </row>
    <row r="23" spans="1:4">
      <c r="A23" s="4" t="s">
        <v>759</v>
      </c>
      <c r="B23" s="4" t="s">
        <v>43</v>
      </c>
      <c r="C23" s="4" t="s">
        <v>757</v>
      </c>
      <c r="D23" s="4" t="s">
        <v>757</v>
      </c>
    </row>
    <row r="24" spans="1:4">
      <c r="A24" s="4" t="s">
        <v>760</v>
      </c>
      <c r="C24" s="7" t="n">
        <v>197491</v>
      </c>
      <c r="D24" s="7" t="n">
        <v>194070</v>
      </c>
    </row>
    <row r="25" spans="1:4">
      <c r="A25" s="4" t="s">
        <v>761</v>
      </c>
      <c r="C25" s="4" t="s">
        <v>762</v>
      </c>
      <c r="D25" s="4" t="s">
        <v>762</v>
      </c>
    </row>
    <row r="26" spans="1:4">
      <c r="A26" s="4" t="s">
        <v>763</v>
      </c>
      <c r="C26" s="7" t="n">
        <v>321093</v>
      </c>
      <c r="D26" s="7" t="n">
        <v>313012</v>
      </c>
    </row>
    <row r="27" spans="1:4">
      <c r="A27" s="4" t="s">
        <v>764</v>
      </c>
      <c r="C27" s="4" t="s">
        <v>765</v>
      </c>
      <c r="D27" s="4" t="s">
        <v>766</v>
      </c>
    </row>
    <row r="28" spans="1:4">
      <c r="A28" s="4" t="s">
        <v>767</v>
      </c>
      <c r="C28" s="7" t="n">
        <v>158124</v>
      </c>
      <c r="D28" s="7" t="n">
        <v>154738</v>
      </c>
    </row>
    <row r="29" spans="1:4">
      <c r="A29" s="4" t="s">
        <v>768</v>
      </c>
      <c r="C29" s="4" t="s">
        <v>769</v>
      </c>
      <c r="D29" s="4" t="s">
        <v>769</v>
      </c>
    </row>
    <row r="30" spans="1:4">
      <c r="A30" s="4" t="s">
        <v>770</v>
      </c>
      <c r="B30" s="4" t="s">
        <v>43</v>
      </c>
      <c r="C30" s="7" t="n">
        <v>224009</v>
      </c>
      <c r="D30" s="7" t="n">
        <v>197721</v>
      </c>
    </row>
    <row r="31" spans="1:4">
      <c r="A31" s="4" t="s">
        <v>771</v>
      </c>
      <c r="B31" s="4" t="s">
        <v>43</v>
      </c>
      <c r="C31" s="4" t="s">
        <v>772</v>
      </c>
      <c r="D31" s="4" t="s">
        <v>773</v>
      </c>
    </row>
    <row r="32" spans="1:4">
      <c r="A32" s="4" t="s">
        <v>774</v>
      </c>
      <c r="C32" s="7" t="n">
        <v>228401</v>
      </c>
      <c r="D32" s="7" t="n">
        <v>223510</v>
      </c>
    </row>
    <row r="33" spans="1:4">
      <c r="A33" s="4" t="s">
        <v>775</v>
      </c>
      <c r="C33" s="4" t="s">
        <v>776</v>
      </c>
      <c r="D33" s="4" t="s">
        <v>776</v>
      </c>
    </row>
    <row r="34" spans="1:4">
      <c r="A34" s="4" t="s">
        <v>777</v>
      </c>
    </row>
    <row r="35" spans="1:4">
      <c r="A35" s="4" t="s">
        <v>724</v>
      </c>
      <c r="C35" s="7" t="n">
        <v>160996</v>
      </c>
      <c r="D35" s="7" t="n">
        <v>160112</v>
      </c>
    </row>
    <row r="36" spans="1:4">
      <c r="A36" s="4" t="s">
        <v>725</v>
      </c>
      <c r="C36" s="4" t="s">
        <v>778</v>
      </c>
      <c r="D36" s="4" t="s">
        <v>779</v>
      </c>
    </row>
    <row r="37" spans="1:4">
      <c r="A37" s="4" t="s">
        <v>728</v>
      </c>
      <c r="C37" s="7" t="n">
        <v>104544</v>
      </c>
      <c r="D37" s="7" t="n">
        <v>103711</v>
      </c>
    </row>
    <row r="38" spans="1:4">
      <c r="A38" s="4" t="s">
        <v>729</v>
      </c>
      <c r="C38" s="4" t="s">
        <v>730</v>
      </c>
      <c r="D38" s="4" t="s">
        <v>730</v>
      </c>
    </row>
    <row r="39" spans="1:4">
      <c r="A39" s="4" t="s">
        <v>731</v>
      </c>
      <c r="B39" s="4" t="s">
        <v>43</v>
      </c>
      <c r="C39" s="7" t="n">
        <v>129047</v>
      </c>
      <c r="D39" s="7" t="n">
        <v>119916</v>
      </c>
    </row>
    <row r="40" spans="1:4">
      <c r="A40" s="4" t="s">
        <v>732</v>
      </c>
      <c r="B40" s="4" t="s">
        <v>43</v>
      </c>
      <c r="C40" s="4" t="s">
        <v>733</v>
      </c>
      <c r="D40" s="4" t="s">
        <v>734</v>
      </c>
    </row>
    <row r="41" spans="1:4">
      <c r="A41" s="4" t="s">
        <v>735</v>
      </c>
      <c r="C41" s="7" t="n">
        <v>130680</v>
      </c>
      <c r="D41" s="7" t="n">
        <v>129639</v>
      </c>
    </row>
    <row r="42" spans="1:4">
      <c r="A42" s="4" t="s">
        <v>736</v>
      </c>
      <c r="C42" s="4" t="s">
        <v>737</v>
      </c>
      <c r="D42" s="4" t="s">
        <v>737</v>
      </c>
    </row>
    <row r="43" spans="1:4">
      <c r="A43" s="4" t="s">
        <v>738</v>
      </c>
      <c r="C43" s="7" t="n">
        <v>147618</v>
      </c>
      <c r="D43" s="7" t="n">
        <v>147472</v>
      </c>
    </row>
    <row r="44" spans="1:4">
      <c r="A44" s="4" t="s">
        <v>739</v>
      </c>
      <c r="C44" s="4" t="s">
        <v>780</v>
      </c>
      <c r="D44" s="4" t="s">
        <v>781</v>
      </c>
    </row>
    <row r="45" spans="1:4">
      <c r="A45" s="4" t="s">
        <v>742</v>
      </c>
      <c r="C45" s="7" t="n">
        <v>78408</v>
      </c>
      <c r="D45" s="7" t="n">
        <v>77783</v>
      </c>
    </row>
    <row r="46" spans="1:4">
      <c r="A46" s="4" t="s">
        <v>743</v>
      </c>
      <c r="C46" s="4" t="s">
        <v>744</v>
      </c>
      <c r="D46" s="4" t="s">
        <v>744</v>
      </c>
    </row>
    <row r="47" spans="1:4">
      <c r="A47" s="4" t="s">
        <v>745</v>
      </c>
      <c r="B47" s="4" t="s">
        <v>43</v>
      </c>
      <c r="C47" s="7" t="n">
        <v>102911</v>
      </c>
      <c r="D47" s="7" t="n">
        <v>93988</v>
      </c>
    </row>
    <row r="48" spans="1:4">
      <c r="A48" s="4" t="s">
        <v>746</v>
      </c>
      <c r="B48" s="4" t="s">
        <v>43</v>
      </c>
      <c r="C48" s="4" t="s">
        <v>747</v>
      </c>
      <c r="D48" s="4" t="s">
        <v>748</v>
      </c>
    </row>
    <row r="49" spans="1:4">
      <c r="A49" s="4" t="s">
        <v>749</v>
      </c>
      <c r="C49" s="7" t="n">
        <v>104544</v>
      </c>
      <c r="D49" s="7" t="n">
        <v>103711</v>
      </c>
    </row>
    <row r="50" spans="1:4">
      <c r="A50" s="4" t="s">
        <v>750</v>
      </c>
      <c r="C50" s="4" t="s">
        <v>730</v>
      </c>
      <c r="D50" s="4" t="s">
        <v>730</v>
      </c>
    </row>
    <row r="51" spans="1:4">
      <c r="A51" s="4" t="s">
        <v>751</v>
      </c>
      <c r="C51" s="7" t="n">
        <v>147618</v>
      </c>
      <c r="D51" s="7" t="n">
        <v>147472</v>
      </c>
    </row>
    <row r="52" spans="1:4">
      <c r="A52" s="4" t="s">
        <v>752</v>
      </c>
      <c r="C52" s="4" t="s">
        <v>782</v>
      </c>
      <c r="D52" s="4" t="s">
        <v>783</v>
      </c>
    </row>
    <row r="53" spans="1:4">
      <c r="A53" s="4" t="s">
        <v>755</v>
      </c>
      <c r="C53" s="7" t="n">
        <v>61343</v>
      </c>
      <c r="D53" s="7" t="n">
        <v>61985</v>
      </c>
    </row>
    <row r="54" spans="1:4">
      <c r="A54" s="4" t="s">
        <v>756</v>
      </c>
      <c r="C54" s="4" t="s">
        <v>757</v>
      </c>
      <c r="D54" s="4" t="s">
        <v>757</v>
      </c>
    </row>
    <row r="55" spans="1:4">
      <c r="A55" s="4" t="s">
        <v>758</v>
      </c>
      <c r="B55" s="4" t="s">
        <v>43</v>
      </c>
      <c r="C55" s="7" t="n">
        <v>61343</v>
      </c>
      <c r="D55" s="7" t="n">
        <v>61985</v>
      </c>
    </row>
    <row r="56" spans="1:4">
      <c r="A56" s="4" t="s">
        <v>759</v>
      </c>
      <c r="B56" s="4" t="s">
        <v>43</v>
      </c>
      <c r="C56" s="4" t="s">
        <v>757</v>
      </c>
      <c r="D56" s="4" t="s">
        <v>757</v>
      </c>
    </row>
    <row r="57" spans="1:4">
      <c r="A57" s="4" t="s">
        <v>760</v>
      </c>
      <c r="C57" s="7" t="n">
        <v>76678</v>
      </c>
      <c r="D57" s="7" t="n">
        <v>77481</v>
      </c>
    </row>
    <row r="58" spans="1:4">
      <c r="A58" s="4" t="s">
        <v>761</v>
      </c>
      <c r="C58" s="4" t="s">
        <v>762</v>
      </c>
      <c r="D58" s="4" t="s">
        <v>762</v>
      </c>
    </row>
    <row r="59" spans="1:4">
      <c r="A59" s="4" t="s">
        <v>763</v>
      </c>
      <c r="C59" s="7" t="n">
        <v>147618</v>
      </c>
      <c r="D59" s="7" t="n">
        <v>147472</v>
      </c>
    </row>
    <row r="60" spans="1:4">
      <c r="A60" s="4" t="s">
        <v>764</v>
      </c>
      <c r="C60" s="4" t="s">
        <v>780</v>
      </c>
      <c r="D60" s="4" t="s">
        <v>781</v>
      </c>
    </row>
    <row r="61" spans="1:4">
      <c r="A61" s="4" t="s">
        <v>767</v>
      </c>
      <c r="C61" s="7" t="n">
        <v>58806</v>
      </c>
      <c r="D61" s="7" t="n">
        <v>58337</v>
      </c>
    </row>
    <row r="62" spans="1:4">
      <c r="A62" s="4" t="s">
        <v>768</v>
      </c>
      <c r="C62" s="4" t="s">
        <v>769</v>
      </c>
      <c r="D62" s="4" t="s">
        <v>769</v>
      </c>
    </row>
    <row r="63" spans="1:4">
      <c r="A63" s="4" t="s">
        <v>770</v>
      </c>
      <c r="B63" s="4" t="s">
        <v>43</v>
      </c>
      <c r="C63" s="7" t="n">
        <v>83309</v>
      </c>
      <c r="D63" s="7" t="n">
        <v>74542</v>
      </c>
    </row>
    <row r="64" spans="1:4">
      <c r="A64" s="4" t="s">
        <v>771</v>
      </c>
      <c r="B64" s="4" t="s">
        <v>43</v>
      </c>
      <c r="C64" s="4" t="s">
        <v>772</v>
      </c>
      <c r="D64" s="4" t="s">
        <v>773</v>
      </c>
    </row>
    <row r="65" spans="1:4">
      <c r="A65" s="4" t="s">
        <v>774</v>
      </c>
      <c r="C65" s="7" t="n">
        <v>84942</v>
      </c>
      <c r="D65" s="7" t="n">
        <v>84265</v>
      </c>
    </row>
    <row r="66" spans="1:4">
      <c r="A66" s="4" t="s">
        <v>775</v>
      </c>
      <c r="C66" s="4" t="s">
        <v>776</v>
      </c>
      <c r="D66" s="4" t="s">
        <v>776</v>
      </c>
    </row>
    <row r="67" spans="1:4">
      <c r="A67" s="4" t="s">
        <v>784</v>
      </c>
    </row>
    <row r="68" spans="1:4">
      <c r="A68" s="4" t="s">
        <v>724</v>
      </c>
      <c r="C68" s="7" t="n">
        <v>142034</v>
      </c>
      <c r="D68" s="7" t="n">
        <v>138492</v>
      </c>
    </row>
    <row r="69" spans="1:4">
      <c r="A69" s="4" t="s">
        <v>725</v>
      </c>
      <c r="C69" s="4" t="s">
        <v>785</v>
      </c>
      <c r="D69" s="4" t="s">
        <v>786</v>
      </c>
    </row>
    <row r="70" spans="1:4">
      <c r="A70" s="4" t="s">
        <v>728</v>
      </c>
      <c r="C70" s="7" t="n">
        <v>94998</v>
      </c>
      <c r="D70" s="7" t="n">
        <v>93272</v>
      </c>
    </row>
    <row r="71" spans="1:4">
      <c r="A71" s="4" t="s">
        <v>729</v>
      </c>
      <c r="C71" s="4" t="s">
        <v>730</v>
      </c>
      <c r="D71" s="4" t="s">
        <v>730</v>
      </c>
    </row>
    <row r="72" spans="1:4">
      <c r="A72" s="4" t="s">
        <v>731</v>
      </c>
      <c r="B72" s="4" t="s">
        <v>43</v>
      </c>
      <c r="C72" s="7" t="n">
        <v>117264</v>
      </c>
      <c r="D72" s="7" t="n">
        <v>107846</v>
      </c>
    </row>
    <row r="73" spans="1:4">
      <c r="A73" s="4" t="s">
        <v>732</v>
      </c>
      <c r="B73" s="4" t="s">
        <v>43</v>
      </c>
      <c r="C73" s="4" t="s">
        <v>733</v>
      </c>
      <c r="D73" s="4" t="s">
        <v>734</v>
      </c>
    </row>
    <row r="74" spans="1:4">
      <c r="A74" s="4" t="s">
        <v>735</v>
      </c>
      <c r="C74" s="7" t="n">
        <v>118748</v>
      </c>
      <c r="D74" s="7" t="n">
        <v>116590</v>
      </c>
    </row>
    <row r="75" spans="1:4">
      <c r="A75" s="4" t="s">
        <v>736</v>
      </c>
      <c r="C75" s="4" t="s">
        <v>737</v>
      </c>
      <c r="D75" s="4" t="s">
        <v>737</v>
      </c>
    </row>
    <row r="76" spans="1:4">
      <c r="A76" s="4" t="s">
        <v>738</v>
      </c>
      <c r="C76" s="7" t="n">
        <v>129507</v>
      </c>
      <c r="D76" s="7" t="n">
        <v>126601</v>
      </c>
    </row>
    <row r="77" spans="1:4">
      <c r="A77" s="4" t="s">
        <v>739</v>
      </c>
      <c r="C77" s="4" t="s">
        <v>787</v>
      </c>
      <c r="D77" s="4" t="s">
        <v>788</v>
      </c>
    </row>
    <row r="78" spans="1:4">
      <c r="A78" s="4" t="s">
        <v>742</v>
      </c>
      <c r="C78" s="7" t="n">
        <v>71249</v>
      </c>
      <c r="D78" s="7" t="n">
        <v>69954</v>
      </c>
    </row>
    <row r="79" spans="1:4">
      <c r="A79" s="4" t="s">
        <v>743</v>
      </c>
      <c r="C79" s="4" t="s">
        <v>744</v>
      </c>
      <c r="D79" s="4" t="s">
        <v>744</v>
      </c>
    </row>
    <row r="80" spans="1:4">
      <c r="A80" s="4" t="s">
        <v>745</v>
      </c>
      <c r="B80" s="4" t="s">
        <v>43</v>
      </c>
      <c r="C80" s="7" t="n">
        <v>93514</v>
      </c>
      <c r="D80" s="7" t="n">
        <v>84528</v>
      </c>
    </row>
    <row r="81" spans="1:4">
      <c r="A81" s="4" t="s">
        <v>746</v>
      </c>
      <c r="B81" s="4" t="s">
        <v>43</v>
      </c>
      <c r="C81" s="4" t="s">
        <v>747</v>
      </c>
      <c r="D81" s="4" t="s">
        <v>748</v>
      </c>
    </row>
    <row r="82" spans="1:4">
      <c r="A82" s="4" t="s">
        <v>749</v>
      </c>
      <c r="C82" s="7" t="n">
        <v>94998</v>
      </c>
      <c r="D82" s="7" t="n">
        <v>93272</v>
      </c>
    </row>
    <row r="83" spans="1:4">
      <c r="A83" s="4" t="s">
        <v>750</v>
      </c>
      <c r="C83" s="4" t="s">
        <v>730</v>
      </c>
      <c r="D83" s="4" t="s">
        <v>730</v>
      </c>
    </row>
    <row r="84" spans="1:4">
      <c r="A84" s="4" t="s">
        <v>751</v>
      </c>
      <c r="C84" s="7" t="n">
        <v>129507</v>
      </c>
      <c r="D84" s="7" t="n">
        <v>126601</v>
      </c>
    </row>
    <row r="85" spans="1:4">
      <c r="A85" s="4" t="s">
        <v>752</v>
      </c>
      <c r="C85" s="4" t="s">
        <v>789</v>
      </c>
      <c r="D85" s="4" t="s">
        <v>790</v>
      </c>
    </row>
    <row r="86" spans="1:4">
      <c r="A86" s="4" t="s">
        <v>755</v>
      </c>
      <c r="C86" s="7" t="n">
        <v>52483</v>
      </c>
      <c r="D86" s="7" t="n">
        <v>43348</v>
      </c>
    </row>
    <row r="87" spans="1:4">
      <c r="A87" s="4" t="s">
        <v>756</v>
      </c>
      <c r="C87" s="4" t="s">
        <v>757</v>
      </c>
      <c r="D87" s="4" t="s">
        <v>757</v>
      </c>
    </row>
    <row r="88" spans="1:4">
      <c r="A88" s="4" t="s">
        <v>758</v>
      </c>
      <c r="B88" s="4" t="s">
        <v>43</v>
      </c>
      <c r="C88" s="7" t="n">
        <v>52483</v>
      </c>
      <c r="D88" s="7" t="n">
        <v>43348</v>
      </c>
    </row>
    <row r="89" spans="1:4">
      <c r="A89" s="4" t="s">
        <v>759</v>
      </c>
      <c r="B89" s="4" t="s">
        <v>43</v>
      </c>
      <c r="C89" s="4" t="s">
        <v>757</v>
      </c>
      <c r="D89" s="4" t="s">
        <v>757</v>
      </c>
    </row>
    <row r="90" spans="1:4">
      <c r="A90" s="4" t="s">
        <v>760</v>
      </c>
      <c r="C90" s="7" t="n">
        <v>65603</v>
      </c>
      <c r="D90" s="7" t="n">
        <v>54185</v>
      </c>
    </row>
    <row r="91" spans="1:4">
      <c r="A91" s="4" t="s">
        <v>761</v>
      </c>
      <c r="C91" s="4" t="s">
        <v>762</v>
      </c>
      <c r="D91" s="4" t="s">
        <v>762</v>
      </c>
    </row>
    <row r="92" spans="1:4">
      <c r="A92" s="4" t="s">
        <v>763</v>
      </c>
      <c r="C92" s="7" t="n">
        <v>129507</v>
      </c>
      <c r="D92" s="7" t="n">
        <v>126601</v>
      </c>
    </row>
    <row r="93" spans="1:4">
      <c r="A93" s="4" t="s">
        <v>764</v>
      </c>
      <c r="C93" s="4" t="s">
        <v>787</v>
      </c>
      <c r="D93" s="4" t="s">
        <v>788</v>
      </c>
    </row>
    <row r="94" spans="1:4">
      <c r="A94" s="4" t="s">
        <v>767</v>
      </c>
      <c r="C94" s="7" t="n">
        <v>53437</v>
      </c>
      <c r="D94" s="7" t="n">
        <v>52465</v>
      </c>
    </row>
    <row r="95" spans="1:4">
      <c r="A95" s="4" t="s">
        <v>768</v>
      </c>
      <c r="C95" s="4" t="s">
        <v>769</v>
      </c>
      <c r="D95" s="4" t="s">
        <v>769</v>
      </c>
    </row>
    <row r="96" spans="1:4">
      <c r="A96" s="4" t="s">
        <v>770</v>
      </c>
      <c r="B96" s="4" t="s">
        <v>43</v>
      </c>
      <c r="C96" s="7" t="n">
        <v>75702</v>
      </c>
      <c r="D96" s="7" t="n">
        <v>67039</v>
      </c>
    </row>
    <row r="97" spans="1:4">
      <c r="A97" s="4" t="s">
        <v>771</v>
      </c>
      <c r="B97" s="4" t="s">
        <v>43</v>
      </c>
      <c r="C97" s="4" t="s">
        <v>772</v>
      </c>
      <c r="D97" s="4" t="s">
        <v>773</v>
      </c>
    </row>
    <row r="98" spans="1:4">
      <c r="A98" s="4" t="s">
        <v>774</v>
      </c>
      <c r="C98" s="7" t="n">
        <v>77186</v>
      </c>
      <c r="D98" s="7" t="n">
        <v>75783</v>
      </c>
    </row>
    <row r="99" spans="1:4">
      <c r="A99" s="4" t="s">
        <v>775</v>
      </c>
      <c r="C99" s="4" t="s">
        <v>776</v>
      </c>
      <c r="D99" s="4" t="s">
        <v>776</v>
      </c>
    </row>
    <row r="100" spans="1:4">
      <c r="A100" s="4" t="s">
        <v>791</v>
      </c>
    </row>
    <row r="101" spans="1:4">
      <c r="A101" s="4" t="s">
        <v>724</v>
      </c>
      <c r="C101" s="7" t="n">
        <v>67996</v>
      </c>
      <c r="D101" s="7" t="n">
        <v>66271</v>
      </c>
    </row>
    <row r="102" spans="1:4">
      <c r="A102" s="4" t="s">
        <v>725</v>
      </c>
      <c r="C102" s="4" t="s">
        <v>792</v>
      </c>
      <c r="D102" s="4" t="s">
        <v>793</v>
      </c>
    </row>
    <row r="103" spans="1:4">
      <c r="A103" s="4" t="s">
        <v>728</v>
      </c>
      <c r="C103" s="7" t="n">
        <v>47738</v>
      </c>
      <c r="D103" s="7" t="n">
        <v>45293</v>
      </c>
    </row>
    <row r="104" spans="1:4">
      <c r="A104" s="4" t="s">
        <v>729</v>
      </c>
      <c r="C104" s="4" t="s">
        <v>730</v>
      </c>
      <c r="D104" s="4" t="s">
        <v>730</v>
      </c>
    </row>
    <row r="105" spans="1:4">
      <c r="A105" s="4" t="s">
        <v>731</v>
      </c>
      <c r="B105" s="4" t="s">
        <v>43</v>
      </c>
      <c r="C105" s="7" t="n">
        <v>58926</v>
      </c>
      <c r="D105" s="7" t="n">
        <v>52370</v>
      </c>
    </row>
    <row r="106" spans="1:4">
      <c r="A106" s="4" t="s">
        <v>732</v>
      </c>
      <c r="B106" s="4" t="s">
        <v>43</v>
      </c>
      <c r="C106" s="4" t="s">
        <v>733</v>
      </c>
      <c r="D106" s="4" t="s">
        <v>734</v>
      </c>
    </row>
    <row r="107" spans="1:4">
      <c r="A107" s="4" t="s">
        <v>735</v>
      </c>
      <c r="C107" s="7" t="n">
        <v>59672</v>
      </c>
      <c r="D107" s="7" t="n">
        <v>56616</v>
      </c>
    </row>
    <row r="108" spans="1:4">
      <c r="A108" s="4" t="s">
        <v>736</v>
      </c>
      <c r="C108" s="4" t="s">
        <v>737</v>
      </c>
      <c r="D108" s="4" t="s">
        <v>737</v>
      </c>
    </row>
    <row r="109" spans="1:4">
      <c r="A109" s="4" t="s">
        <v>738</v>
      </c>
      <c r="C109" s="7" t="n">
        <v>63105</v>
      </c>
      <c r="D109" s="7" t="n">
        <v>61941</v>
      </c>
    </row>
    <row r="110" spans="1:4">
      <c r="A110" s="4" t="s">
        <v>739</v>
      </c>
      <c r="C110" s="4" t="s">
        <v>794</v>
      </c>
      <c r="D110" s="4" t="s">
        <v>795</v>
      </c>
    </row>
    <row r="111" spans="1:4">
      <c r="A111" s="4" t="s">
        <v>742</v>
      </c>
      <c r="C111" s="7" t="n">
        <v>35803</v>
      </c>
      <c r="D111" s="7" t="n">
        <v>33970</v>
      </c>
    </row>
    <row r="112" spans="1:4">
      <c r="A112" s="4" t="s">
        <v>743</v>
      </c>
      <c r="C112" s="4" t="s">
        <v>744</v>
      </c>
      <c r="D112" s="4" t="s">
        <v>744</v>
      </c>
    </row>
    <row r="113" spans="1:4">
      <c r="A113" s="4" t="s">
        <v>745</v>
      </c>
      <c r="B113" s="4" t="s">
        <v>43</v>
      </c>
      <c r="C113" s="7" t="n">
        <v>46992</v>
      </c>
      <c r="D113" s="7" t="n">
        <v>41047</v>
      </c>
    </row>
    <row r="114" spans="1:4">
      <c r="A114" s="4" t="s">
        <v>746</v>
      </c>
      <c r="B114" s="4" t="s">
        <v>43</v>
      </c>
      <c r="C114" s="4" t="s">
        <v>747</v>
      </c>
      <c r="D114" s="4" t="s">
        <v>748</v>
      </c>
    </row>
    <row r="115" spans="1:4">
      <c r="A115" s="4" t="s">
        <v>749</v>
      </c>
      <c r="C115" s="7" t="n">
        <v>47738</v>
      </c>
      <c r="D115" s="7" t="n">
        <v>45293</v>
      </c>
    </row>
    <row r="116" spans="1:4">
      <c r="A116" s="4" t="s">
        <v>750</v>
      </c>
      <c r="C116" s="4" t="s">
        <v>730</v>
      </c>
      <c r="D116" s="4" t="s">
        <v>730</v>
      </c>
    </row>
    <row r="117" spans="1:4">
      <c r="A117" s="4" t="s">
        <v>751</v>
      </c>
      <c r="C117" s="7" t="n">
        <v>63105</v>
      </c>
      <c r="D117" s="7" t="n">
        <v>61941</v>
      </c>
    </row>
    <row r="118" spans="1:4">
      <c r="A118" s="4" t="s">
        <v>752</v>
      </c>
      <c r="C118" s="4" t="s">
        <v>796</v>
      </c>
      <c r="D118" s="4" t="s">
        <v>797</v>
      </c>
    </row>
    <row r="119" spans="1:4">
      <c r="A119" s="4" t="s">
        <v>755</v>
      </c>
      <c r="C119" s="7" t="n">
        <v>27010</v>
      </c>
      <c r="D119" s="7" t="n">
        <v>25354</v>
      </c>
    </row>
    <row r="120" spans="1:4">
      <c r="A120" s="4" t="s">
        <v>756</v>
      </c>
      <c r="C120" s="4" t="s">
        <v>757</v>
      </c>
      <c r="D120" s="4" t="s">
        <v>757</v>
      </c>
    </row>
    <row r="121" spans="1:4">
      <c r="A121" s="4" t="s">
        <v>758</v>
      </c>
      <c r="B121" s="4" t="s">
        <v>43</v>
      </c>
      <c r="C121" s="7" t="n">
        <v>27010</v>
      </c>
      <c r="D121" s="7" t="n">
        <v>25354</v>
      </c>
    </row>
    <row r="122" spans="1:4">
      <c r="A122" s="4" t="s">
        <v>759</v>
      </c>
      <c r="B122" s="4" t="s">
        <v>43</v>
      </c>
      <c r="C122" s="4" t="s">
        <v>757</v>
      </c>
      <c r="D122" s="4" t="s">
        <v>757</v>
      </c>
    </row>
    <row r="123" spans="1:4">
      <c r="A123" s="4" t="s">
        <v>760</v>
      </c>
      <c r="C123" s="7" t="n">
        <v>33763</v>
      </c>
      <c r="D123" s="7" t="n">
        <v>31693</v>
      </c>
    </row>
    <row r="124" spans="1:4">
      <c r="A124" s="4" t="s">
        <v>761</v>
      </c>
      <c r="C124" s="4" t="s">
        <v>762</v>
      </c>
      <c r="D124" s="4" t="s">
        <v>762</v>
      </c>
    </row>
    <row r="125" spans="1:4">
      <c r="A125" s="4" t="s">
        <v>763</v>
      </c>
      <c r="C125" s="7" t="n">
        <v>63105</v>
      </c>
      <c r="D125" s="7" t="n">
        <v>61941</v>
      </c>
    </row>
    <row r="126" spans="1:4">
      <c r="A126" s="4" t="s">
        <v>764</v>
      </c>
      <c r="C126" s="4" t="s">
        <v>794</v>
      </c>
      <c r="D126" s="4" t="s">
        <v>795</v>
      </c>
    </row>
    <row r="127" spans="1:4">
      <c r="A127" s="4" t="s">
        <v>767</v>
      </c>
      <c r="C127" s="7" t="n">
        <v>26853</v>
      </c>
      <c r="D127" s="7" t="n">
        <v>25477</v>
      </c>
    </row>
    <row r="128" spans="1:4">
      <c r="A128" s="4" t="s">
        <v>768</v>
      </c>
      <c r="C128" s="4" t="s">
        <v>769</v>
      </c>
      <c r="D128" s="4" t="s">
        <v>769</v>
      </c>
    </row>
    <row r="129" spans="1:4">
      <c r="A129" s="4" t="s">
        <v>770</v>
      </c>
      <c r="B129" s="4" t="s">
        <v>43</v>
      </c>
      <c r="C129" s="7" t="n">
        <v>38041</v>
      </c>
      <c r="D129" s="7" t="n">
        <v>32554</v>
      </c>
    </row>
    <row r="130" spans="1:4">
      <c r="A130" s="4" t="s">
        <v>771</v>
      </c>
      <c r="B130" s="4" t="s">
        <v>43</v>
      </c>
      <c r="C130" s="4" t="s">
        <v>772</v>
      </c>
      <c r="D130" s="4" t="s">
        <v>773</v>
      </c>
    </row>
    <row r="131" spans="1:4">
      <c r="A131" s="4" t="s">
        <v>774</v>
      </c>
      <c r="C131" s="7" t="n">
        <v>38787</v>
      </c>
      <c r="D131" s="7" t="n">
        <v>36801</v>
      </c>
    </row>
    <row r="132" spans="1:4">
      <c r="A132" s="4" t="s">
        <v>775</v>
      </c>
      <c r="C132" s="4" t="s">
        <v>776</v>
      </c>
      <c r="D132" s="4" t="s">
        <v>776</v>
      </c>
    </row>
    <row r="133" spans="1:4">
      <c r="A133" s="4" t="s">
        <v>798</v>
      </c>
    </row>
    <row r="134" spans="1:4">
      <c r="A134" s="4" t="s">
        <v>724</v>
      </c>
      <c r="C134" s="7" t="n">
        <v>46567</v>
      </c>
      <c r="D134" s="7" t="n">
        <v>45684</v>
      </c>
    </row>
    <row r="135" spans="1:4">
      <c r="A135" s="4" t="s">
        <v>725</v>
      </c>
      <c r="C135" s="4" t="s">
        <v>799</v>
      </c>
      <c r="D135" s="4" t="s">
        <v>800</v>
      </c>
    </row>
    <row r="136" spans="1:4">
      <c r="A136" s="4" t="s">
        <v>728</v>
      </c>
      <c r="C136" s="7" t="n">
        <v>33644</v>
      </c>
      <c r="D136" s="7" t="n">
        <v>32413</v>
      </c>
    </row>
    <row r="137" spans="1:4">
      <c r="A137" s="4" t="s">
        <v>729</v>
      </c>
      <c r="C137" s="4" t="s">
        <v>730</v>
      </c>
      <c r="D137" s="4" t="s">
        <v>730</v>
      </c>
    </row>
    <row r="138" spans="1:4">
      <c r="A138" s="4" t="s">
        <v>731</v>
      </c>
      <c r="B138" s="4" t="s">
        <v>43</v>
      </c>
      <c r="C138" s="7" t="n">
        <v>41530</v>
      </c>
      <c r="D138" s="7" t="n">
        <v>37477</v>
      </c>
    </row>
    <row r="139" spans="1:4">
      <c r="A139" s="4" t="s">
        <v>732</v>
      </c>
      <c r="B139" s="4" t="s">
        <v>43</v>
      </c>
      <c r="C139" s="4" t="s">
        <v>733</v>
      </c>
      <c r="D139" s="4" t="s">
        <v>734</v>
      </c>
    </row>
    <row r="140" spans="1:4">
      <c r="A140" s="4" t="s">
        <v>735</v>
      </c>
      <c r="C140" s="7" t="n">
        <v>42055</v>
      </c>
      <c r="D140" s="7" t="n">
        <v>40516</v>
      </c>
    </row>
    <row r="141" spans="1:4">
      <c r="A141" s="4" t="s">
        <v>736</v>
      </c>
      <c r="C141" s="4" t="s">
        <v>737</v>
      </c>
      <c r="D141" s="4" t="s">
        <v>737</v>
      </c>
    </row>
    <row r="142" spans="1:4">
      <c r="A142" s="4" t="s">
        <v>738</v>
      </c>
      <c r="C142" s="7" t="n">
        <v>41305</v>
      </c>
      <c r="D142" s="7" t="n">
        <v>40615</v>
      </c>
    </row>
    <row r="143" spans="1:4">
      <c r="A143" s="4" t="s">
        <v>739</v>
      </c>
      <c r="C143" s="4" t="s">
        <v>801</v>
      </c>
      <c r="D143" s="4" t="s">
        <v>802</v>
      </c>
    </row>
    <row r="144" spans="1:4">
      <c r="A144" s="4" t="s">
        <v>742</v>
      </c>
      <c r="C144" s="7" t="n">
        <v>25233</v>
      </c>
      <c r="D144" s="7" t="n">
        <v>24310</v>
      </c>
    </row>
    <row r="145" spans="1:4">
      <c r="A145" s="4" t="s">
        <v>743</v>
      </c>
      <c r="C145" s="4" t="s">
        <v>744</v>
      </c>
      <c r="D145" s="4" t="s">
        <v>744</v>
      </c>
    </row>
    <row r="146" spans="1:4">
      <c r="A146" s="4" t="s">
        <v>745</v>
      </c>
      <c r="B146" s="4" t="s">
        <v>43</v>
      </c>
      <c r="C146" s="7" t="n">
        <v>33119</v>
      </c>
      <c r="D146" s="7" t="n">
        <v>29374</v>
      </c>
    </row>
    <row r="147" spans="1:4">
      <c r="A147" s="4" t="s">
        <v>746</v>
      </c>
      <c r="B147" s="4" t="s">
        <v>43</v>
      </c>
      <c r="C147" s="4" t="s">
        <v>747</v>
      </c>
      <c r="D147" s="4" t="s">
        <v>748</v>
      </c>
    </row>
    <row r="148" spans="1:4">
      <c r="A148" s="4" t="s">
        <v>749</v>
      </c>
      <c r="C148" s="7" t="n">
        <v>33644</v>
      </c>
      <c r="D148" s="7" t="n">
        <v>32413</v>
      </c>
    </row>
    <row r="149" spans="1:4">
      <c r="A149" s="4" t="s">
        <v>750</v>
      </c>
      <c r="C149" s="4" t="s">
        <v>730</v>
      </c>
      <c r="D149" s="4" t="s">
        <v>730</v>
      </c>
    </row>
    <row r="150" spans="1:4">
      <c r="A150" s="4" t="s">
        <v>751</v>
      </c>
      <c r="C150" s="7" t="n">
        <v>41305</v>
      </c>
      <c r="D150" s="7" t="n">
        <v>40615</v>
      </c>
    </row>
    <row r="151" spans="1:4">
      <c r="A151" s="4" t="s">
        <v>752</v>
      </c>
      <c r="C151" s="4" t="s">
        <v>803</v>
      </c>
      <c r="D151" s="4" t="s">
        <v>804</v>
      </c>
    </row>
    <row r="152" spans="1:4">
      <c r="A152" s="4" t="s">
        <v>755</v>
      </c>
      <c r="C152" s="7" t="n">
        <v>18498</v>
      </c>
      <c r="D152" s="7" t="n">
        <v>18177</v>
      </c>
    </row>
    <row r="153" spans="1:4">
      <c r="A153" s="4" t="s">
        <v>756</v>
      </c>
      <c r="C153" s="4" t="s">
        <v>757</v>
      </c>
      <c r="D153" s="4" t="s">
        <v>757</v>
      </c>
    </row>
    <row r="154" spans="1:4">
      <c r="A154" s="4" t="s">
        <v>758</v>
      </c>
      <c r="B154" s="4" t="s">
        <v>43</v>
      </c>
      <c r="C154" s="7" t="n">
        <v>18498</v>
      </c>
      <c r="D154" s="7" t="n">
        <v>18177</v>
      </c>
    </row>
    <row r="155" spans="1:4">
      <c r="A155" s="4" t="s">
        <v>759</v>
      </c>
      <c r="B155" s="4" t="s">
        <v>43</v>
      </c>
      <c r="C155" s="4" t="s">
        <v>757</v>
      </c>
      <c r="D155" s="4" t="s">
        <v>757</v>
      </c>
    </row>
    <row r="156" spans="1:4">
      <c r="A156" s="4" t="s">
        <v>760</v>
      </c>
      <c r="C156" s="7" t="n">
        <v>23123</v>
      </c>
      <c r="D156" s="7" t="n">
        <v>22721</v>
      </c>
    </row>
    <row r="157" spans="1:4">
      <c r="A157" s="4" t="s">
        <v>761</v>
      </c>
      <c r="C157" s="4" t="s">
        <v>762</v>
      </c>
      <c r="D157" s="4" t="s">
        <v>762</v>
      </c>
    </row>
    <row r="158" spans="1:4">
      <c r="A158" s="4" t="s">
        <v>763</v>
      </c>
      <c r="C158" s="7" t="n">
        <v>41305</v>
      </c>
      <c r="D158" s="7" t="n">
        <v>40615</v>
      </c>
    </row>
    <row r="159" spans="1:4">
      <c r="A159" s="4" t="s">
        <v>764</v>
      </c>
      <c r="C159" s="4" t="s">
        <v>801</v>
      </c>
      <c r="D159" s="4" t="s">
        <v>802</v>
      </c>
    </row>
    <row r="160" spans="1:4">
      <c r="A160" s="4" t="s">
        <v>767</v>
      </c>
      <c r="C160" s="7" t="n">
        <v>18925</v>
      </c>
      <c r="D160" s="7" t="n">
        <v>18232</v>
      </c>
    </row>
    <row r="161" spans="1:4">
      <c r="A161" s="4" t="s">
        <v>768</v>
      </c>
      <c r="C161" s="4" t="s">
        <v>769</v>
      </c>
      <c r="D161" s="4" t="s">
        <v>769</v>
      </c>
    </row>
    <row r="162" spans="1:4">
      <c r="A162" s="4" t="s">
        <v>770</v>
      </c>
      <c r="B162" s="4" t="s">
        <v>43</v>
      </c>
      <c r="C162" s="7" t="n">
        <v>26810</v>
      </c>
      <c r="D162" s="7" t="n">
        <v>23297</v>
      </c>
    </row>
    <row r="163" spans="1:4">
      <c r="A163" s="4" t="s">
        <v>771</v>
      </c>
      <c r="B163" s="4" t="s">
        <v>43</v>
      </c>
      <c r="C163" s="4" t="s">
        <v>772</v>
      </c>
      <c r="D163" s="4" t="s">
        <v>773</v>
      </c>
    </row>
    <row r="164" spans="1:4">
      <c r="A164" s="4" t="s">
        <v>774</v>
      </c>
      <c r="C164" s="7" t="n">
        <v>27336</v>
      </c>
      <c r="D164" s="7" t="n">
        <v>26335</v>
      </c>
    </row>
    <row r="165" spans="1:4">
      <c r="A165" s="4" t="s">
        <v>775</v>
      </c>
      <c r="C165" s="4" t="s">
        <v>776</v>
      </c>
      <c r="D165" s="4" t="s">
        <v>776</v>
      </c>
    </row>
    <row r="166" spans="1:4"/>
    <row r="167" spans="1:4">
      <c r="A167" s="4" t="s">
        <v>43</v>
      </c>
      <c r="B167" s="4" t="s">
        <v>805</v>
      </c>
    </row>
  </sheetData>
  <mergeCells count="3">
    <mergeCell ref="A1:B1"/>
    <mergeCell ref="A166:C166"/>
    <mergeCell ref="B167:C16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5"/>
  </cols>
  <sheetData>
    <row r="1" spans="1:2">
      <c r="A1" s="1" t="s">
        <v>806</v>
      </c>
      <c r="B1" s="2" t="s">
        <v>1</v>
      </c>
    </row>
    <row r="2" spans="1:2">
      <c r="B2" s="2" t="s">
        <v>2</v>
      </c>
    </row>
    <row r="3" spans="1:2">
      <c r="A3" s="4" t="s">
        <v>807</v>
      </c>
      <c r="B3" s="4" t="s">
        <v>8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84</v>
      </c>
    </row>
    <row r="3" spans="1:3">
      <c r="A3" s="4" t="s">
        <v>119</v>
      </c>
      <c r="B3" s="7" t="n">
        <v>10549961</v>
      </c>
      <c r="C3" s="7" t="n">
        <v>9184965</v>
      </c>
    </row>
    <row r="4" spans="1:3">
      <c r="A4" s="3" t="s">
        <v>132</v>
      </c>
    </row>
    <row r="5" spans="1:3">
      <c r="A5" s="4" t="s">
        <v>133</v>
      </c>
      <c r="B5" s="5" t="n">
        <v>-5366113</v>
      </c>
      <c r="C5" s="5" t="n">
        <v>598190</v>
      </c>
    </row>
    <row r="6" spans="1:3">
      <c r="A6" s="4" t="s">
        <v>134</v>
      </c>
      <c r="B6" s="5" t="n">
        <v>666900</v>
      </c>
      <c r="C6" s="4" t="s">
        <v>64</v>
      </c>
    </row>
    <row r="7" spans="1:3">
      <c r="B7" s="5" t="n">
        <v>-4699213</v>
      </c>
      <c r="C7" s="5" t="n">
        <v>598190</v>
      </c>
    </row>
    <row r="8" spans="1:3">
      <c r="A8" s="4" t="s">
        <v>133</v>
      </c>
      <c r="B8" s="5" t="n">
        <v>150478</v>
      </c>
      <c r="C8" s="5" t="n">
        <v>-45202</v>
      </c>
    </row>
    <row r="9" spans="1:3">
      <c r="A9" s="4" t="s">
        <v>135</v>
      </c>
      <c r="B9" s="5" t="n">
        <v>-80515</v>
      </c>
      <c r="C9" s="5" t="n">
        <v>-122813</v>
      </c>
    </row>
    <row r="10" spans="1:3">
      <c r="B10" s="5" t="n">
        <v>230993</v>
      </c>
      <c r="C10" s="5" t="n">
        <v>77611</v>
      </c>
    </row>
    <row r="11" spans="1:3">
      <c r="A11" s="4" t="s">
        <v>136</v>
      </c>
      <c r="B11" s="5" t="n">
        <v>-4468220</v>
      </c>
      <c r="C11" s="5" t="n">
        <v>675801</v>
      </c>
    </row>
    <row r="12" spans="1:3">
      <c r="A12" s="4" t="s">
        <v>137</v>
      </c>
      <c r="B12" s="5" t="n">
        <v>-1266680</v>
      </c>
      <c r="C12" s="5" t="n">
        <v>265062</v>
      </c>
    </row>
    <row r="13" spans="1:3">
      <c r="A13" s="4" t="s">
        <v>138</v>
      </c>
      <c r="B13" s="5" t="n">
        <v>-3201540</v>
      </c>
      <c r="C13" s="5" t="n">
        <v>410739</v>
      </c>
    </row>
    <row r="14" spans="1:3">
      <c r="A14" s="4" t="s">
        <v>139</v>
      </c>
      <c r="B14" s="7" t="n">
        <v>7348421</v>
      </c>
      <c r="C14" s="7" t="n">
        <v>95957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1"/>
    <col customWidth="1" max="5" min="5" width="21"/>
    <col customWidth="1" max="6" min="6" width="21"/>
  </cols>
  <sheetData>
    <row r="1" spans="1:6">
      <c r="A1" s="1" t="s">
        <v>809</v>
      </c>
      <c r="B1" s="2" t="s">
        <v>810</v>
      </c>
      <c r="C1" s="2" t="s">
        <v>811</v>
      </c>
      <c r="D1" s="2" t="s">
        <v>303</v>
      </c>
      <c r="E1" s="2" t="s">
        <v>305</v>
      </c>
      <c r="F1" s="2" t="s">
        <v>304</v>
      </c>
    </row>
    <row r="2" spans="1:6">
      <c r="A2" s="4" t="s">
        <v>705</v>
      </c>
      <c r="D2" s="7" t="n">
        <v>4026314414</v>
      </c>
      <c r="E2" s="7" t="n">
        <v>3982664773</v>
      </c>
      <c r="F2" s="7" t="n">
        <v>3381012618</v>
      </c>
    </row>
    <row r="3" spans="1:6">
      <c r="A3" s="4" t="s">
        <v>812</v>
      </c>
      <c r="D3" s="5" t="n">
        <v>3280001492</v>
      </c>
      <c r="E3" s="7" t="n">
        <v>3266655056</v>
      </c>
    </row>
    <row r="4" spans="1:6">
      <c r="A4" s="4" t="s">
        <v>813</v>
      </c>
    </row>
    <row r="5" spans="1:6">
      <c r="A5" s="4" t="s">
        <v>705</v>
      </c>
      <c r="D5" s="5" t="n">
        <v>563200000</v>
      </c>
    </row>
    <row r="6" spans="1:6">
      <c r="A6" s="4" t="s">
        <v>812</v>
      </c>
      <c r="D6" s="7" t="n">
        <v>446500000</v>
      </c>
    </row>
    <row r="7" spans="1:6">
      <c r="A7" s="4" t="s">
        <v>814</v>
      </c>
    </row>
    <row r="8" spans="1:6">
      <c r="A8" s="4" t="s">
        <v>815</v>
      </c>
      <c r="C8" s="7" t="n">
        <v>700000000</v>
      </c>
    </row>
    <row r="9" spans="1:6">
      <c r="A9" s="4" t="s">
        <v>816</v>
      </c>
      <c r="C9" s="4" t="s">
        <v>462</v>
      </c>
    </row>
    <row r="10" spans="1:6">
      <c r="A10" s="4" t="s">
        <v>817</v>
      </c>
      <c r="C10" s="7" t="n">
        <v>3000000</v>
      </c>
    </row>
    <row r="11" spans="1:6">
      <c r="A11" s="4" t="s">
        <v>818</v>
      </c>
      <c r="C11" s="7" t="n">
        <v>3000000</v>
      </c>
    </row>
    <row r="12" spans="1:6">
      <c r="A12" s="4" t="s">
        <v>819</v>
      </c>
      <c r="C12" s="5" t="n">
        <v>21528</v>
      </c>
    </row>
    <row r="13" spans="1:6">
      <c r="A13" s="4" t="s">
        <v>820</v>
      </c>
      <c r="C13" s="7" t="n">
        <v>1000000</v>
      </c>
    </row>
    <row r="14" spans="1:6">
      <c r="A14" s="4" t="s">
        <v>821</v>
      </c>
      <c r="C14" s="5" t="n">
        <v>64583</v>
      </c>
    </row>
    <row r="15" spans="1:6">
      <c r="A15" s="4" t="s">
        <v>822</v>
      </c>
    </row>
    <row r="16" spans="1:6">
      <c r="A16" s="4" t="s">
        <v>816</v>
      </c>
      <c r="B16" s="4" t="s">
        <v>462</v>
      </c>
    </row>
    <row r="17" spans="1:6">
      <c r="A17" s="4" t="s">
        <v>823</v>
      </c>
      <c r="B17" s="9" t="n">
        <v>0.306</v>
      </c>
    </row>
    <row r="18" spans="1:6">
      <c r="A18" s="4" t="s">
        <v>824</v>
      </c>
      <c r="B18" s="8" t="n">
        <v>1.5</v>
      </c>
    </row>
    <row r="19" spans="1:6">
      <c r="A19" s="4" t="s">
        <v>825</v>
      </c>
      <c r="B19" s="7" t="n">
        <v>867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4"/>
  </cols>
  <sheetData>
    <row r="1" spans="1:6">
      <c r="A1" s="1" t="s">
        <v>140</v>
      </c>
      <c r="B1" s="2" t="s">
        <v>141</v>
      </c>
      <c r="C1" s="2" t="s">
        <v>142</v>
      </c>
      <c r="D1" s="2" t="s">
        <v>143</v>
      </c>
      <c r="E1" s="2" t="s">
        <v>144</v>
      </c>
      <c r="F1" s="2" t="s">
        <v>145</v>
      </c>
    </row>
    <row r="2" spans="1:6">
      <c r="A2" s="4" t="s">
        <v>146</v>
      </c>
      <c r="B2" s="7" t="n">
        <v>13106845</v>
      </c>
      <c r="C2" s="7" t="n">
        <v>156776642</v>
      </c>
      <c r="D2" s="7" t="n">
        <v>118616901</v>
      </c>
      <c r="E2" s="7" t="n">
        <v>-2459589</v>
      </c>
      <c r="F2" s="7" t="n">
        <v>286040799</v>
      </c>
    </row>
    <row r="3" spans="1:6">
      <c r="A3" s="4" t="s">
        <v>119</v>
      </c>
      <c r="B3" s="4" t="s">
        <v>64</v>
      </c>
      <c r="C3" s="4" t="s">
        <v>64</v>
      </c>
      <c r="D3" s="5" t="n">
        <v>9184965</v>
      </c>
      <c r="E3" s="4" t="s">
        <v>64</v>
      </c>
      <c r="F3" s="5" t="n">
        <v>9184965</v>
      </c>
    </row>
    <row r="4" spans="1:6">
      <c r="A4" s="4" t="s">
        <v>147</v>
      </c>
      <c r="B4" s="4" t="s">
        <v>64</v>
      </c>
      <c r="C4" s="4" t="s">
        <v>64</v>
      </c>
      <c r="D4" s="4" t="s">
        <v>64</v>
      </c>
      <c r="E4" s="5" t="n">
        <v>410739</v>
      </c>
      <c r="F4" s="5" t="n">
        <v>410739</v>
      </c>
    </row>
    <row r="5" spans="1:6">
      <c r="A5" s="4" t="s">
        <v>148</v>
      </c>
      <c r="B5" s="4" t="s">
        <v>64</v>
      </c>
      <c r="C5" s="4" t="s">
        <v>64</v>
      </c>
      <c r="D5" s="5" t="n">
        <v>-656574</v>
      </c>
      <c r="E5" s="4" t="s">
        <v>64</v>
      </c>
      <c r="F5" s="5" t="n">
        <v>-656574</v>
      </c>
    </row>
    <row r="6" spans="1:6">
      <c r="A6" s="4" t="s">
        <v>149</v>
      </c>
      <c r="B6" s="5" t="n">
        <v>3573</v>
      </c>
      <c r="C6" s="5" t="n">
        <v>83091</v>
      </c>
      <c r="D6" s="4" t="s">
        <v>64</v>
      </c>
      <c r="E6" s="4" t="s">
        <v>64</v>
      </c>
      <c r="F6" s="5" t="n">
        <v>86664</v>
      </c>
    </row>
    <row r="7" spans="1:6">
      <c r="A7" s="4" t="s">
        <v>150</v>
      </c>
      <c r="B7" s="5" t="n">
        <v>44284</v>
      </c>
      <c r="C7" s="5" t="n">
        <v>630290</v>
      </c>
      <c r="D7" s="4" t="s">
        <v>64</v>
      </c>
      <c r="E7" s="4" t="s">
        <v>64</v>
      </c>
      <c r="F7" s="5" t="n">
        <v>674574</v>
      </c>
    </row>
    <row r="8" spans="1:6">
      <c r="A8" s="4" t="s">
        <v>151</v>
      </c>
      <c r="B8" s="4" t="s">
        <v>64</v>
      </c>
      <c r="C8" s="5" t="n">
        <v>388753</v>
      </c>
      <c r="D8" s="4" t="s">
        <v>64</v>
      </c>
      <c r="E8" s="4" t="s">
        <v>64</v>
      </c>
      <c r="F8" s="5" t="n">
        <v>388753</v>
      </c>
    </row>
    <row r="9" spans="1:6">
      <c r="A9" s="4" t="s">
        <v>152</v>
      </c>
      <c r="B9" s="5" t="n">
        <v>13289</v>
      </c>
      <c r="C9" s="5" t="n">
        <v>-13289</v>
      </c>
      <c r="D9" s="4" t="s">
        <v>64</v>
      </c>
      <c r="E9" s="4" t="s">
        <v>64</v>
      </c>
      <c r="F9" s="4" t="s">
        <v>64</v>
      </c>
    </row>
    <row r="10" spans="1:6">
      <c r="A10" s="4" t="s">
        <v>153</v>
      </c>
      <c r="B10" s="5" t="n">
        <v>-6772</v>
      </c>
      <c r="C10" s="5" t="n">
        <v>-283518</v>
      </c>
      <c r="D10" s="4" t="s">
        <v>64</v>
      </c>
      <c r="E10" s="4" t="s">
        <v>64</v>
      </c>
      <c r="F10" s="5" t="n">
        <v>-290290</v>
      </c>
    </row>
    <row r="11" spans="1:6">
      <c r="A11" s="4" t="s">
        <v>154</v>
      </c>
      <c r="B11" s="5" t="n">
        <v>13161219</v>
      </c>
      <c r="C11" s="5" t="n">
        <v>157581969</v>
      </c>
      <c r="D11" s="5" t="n">
        <v>127145292</v>
      </c>
      <c r="E11" s="5" t="n">
        <v>-2048850</v>
      </c>
      <c r="F11" s="5" t="n">
        <v>295839630</v>
      </c>
    </row>
    <row r="12" spans="1:6">
      <c r="A12" s="4" t="s">
        <v>155</v>
      </c>
      <c r="B12" s="5" t="n">
        <v>13918168</v>
      </c>
      <c r="C12" s="5" t="n">
        <v>189077550</v>
      </c>
      <c r="D12" s="5" t="n">
        <v>151962661</v>
      </c>
      <c r="E12" s="5" t="n">
        <v>-1671250</v>
      </c>
      <c r="F12" s="5" t="n">
        <v>353287129</v>
      </c>
    </row>
    <row r="13" spans="1:6">
      <c r="A13" s="4" t="s">
        <v>119</v>
      </c>
      <c r="B13" s="4" t="s">
        <v>64</v>
      </c>
      <c r="C13" s="4" t="s">
        <v>64</v>
      </c>
      <c r="D13" s="5" t="n">
        <v>10549961</v>
      </c>
      <c r="E13" s="4" t="s">
        <v>64</v>
      </c>
      <c r="F13" s="5" t="n">
        <v>10549961</v>
      </c>
    </row>
    <row r="14" spans="1:6">
      <c r="A14" s="4" t="s">
        <v>147</v>
      </c>
      <c r="B14" s="4" t="s">
        <v>64</v>
      </c>
      <c r="C14" s="4" t="s">
        <v>64</v>
      </c>
      <c r="D14" s="4" t="s">
        <v>64</v>
      </c>
      <c r="E14" s="5" t="n">
        <v>-3201540</v>
      </c>
      <c r="F14" s="5" t="n">
        <v>-3201540</v>
      </c>
    </row>
    <row r="15" spans="1:6">
      <c r="A15" s="4" t="s">
        <v>156</v>
      </c>
      <c r="B15" s="4" t="s">
        <v>64</v>
      </c>
      <c r="C15" s="4" t="s">
        <v>64</v>
      </c>
      <c r="D15" s="5" t="n">
        <v>666900</v>
      </c>
      <c r="E15" s="5" t="n">
        <v>-666900</v>
      </c>
      <c r="F15" s="4" t="s">
        <v>64</v>
      </c>
    </row>
    <row r="16" spans="1:6">
      <c r="A16" s="4" t="s">
        <v>148</v>
      </c>
      <c r="B16" s="4" t="s">
        <v>64</v>
      </c>
      <c r="C16" s="4" t="s">
        <v>64</v>
      </c>
      <c r="D16" s="5" t="n">
        <v>-833730</v>
      </c>
      <c r="E16" s="4" t="s">
        <v>64</v>
      </c>
      <c r="F16" s="5" t="n">
        <v>-833730</v>
      </c>
    </row>
    <row r="17" spans="1:6">
      <c r="A17" s="4" t="s">
        <v>149</v>
      </c>
      <c r="B17" s="5" t="n">
        <v>2669</v>
      </c>
      <c r="C17" s="5" t="n">
        <v>100262</v>
      </c>
      <c r="D17" s="4" t="s">
        <v>64</v>
      </c>
      <c r="E17" s="4" t="s">
        <v>64</v>
      </c>
      <c r="F17" s="5" t="n">
        <v>102931</v>
      </c>
    </row>
    <row r="18" spans="1:6">
      <c r="A18" s="4" t="s">
        <v>150</v>
      </c>
      <c r="B18" s="5" t="n">
        <v>13074</v>
      </c>
      <c r="C18" s="5" t="n">
        <v>192522</v>
      </c>
      <c r="D18" s="4" t="s">
        <v>64</v>
      </c>
      <c r="E18" s="4" t="s">
        <v>64</v>
      </c>
      <c r="F18" s="5" t="n">
        <v>205596</v>
      </c>
    </row>
    <row r="19" spans="1:6">
      <c r="A19" s="4" t="s">
        <v>151</v>
      </c>
      <c r="B19" s="4" t="s">
        <v>64</v>
      </c>
      <c r="C19" s="5" t="n">
        <v>495493</v>
      </c>
      <c r="D19" s="4" t="s">
        <v>64</v>
      </c>
      <c r="E19" s="4" t="s">
        <v>64</v>
      </c>
      <c r="F19" s="5" t="n">
        <v>495493</v>
      </c>
    </row>
    <row r="20" spans="1:6">
      <c r="A20" s="4" t="s">
        <v>152</v>
      </c>
      <c r="B20" s="5" t="n">
        <v>6860</v>
      </c>
      <c r="C20" s="5" t="n">
        <v>-6860</v>
      </c>
      <c r="D20" s="4" t="s">
        <v>64</v>
      </c>
      <c r="E20" s="4" t="s">
        <v>64</v>
      </c>
      <c r="F20" s="4" t="s">
        <v>64</v>
      </c>
    </row>
    <row r="21" spans="1:6">
      <c r="A21" s="4" t="s">
        <v>153</v>
      </c>
      <c r="B21" s="5" t="n">
        <v>-3814</v>
      </c>
      <c r="C21" s="5" t="n">
        <v>-174109</v>
      </c>
      <c r="D21" s="4" t="s">
        <v>64</v>
      </c>
      <c r="E21" s="4" t="s">
        <v>64</v>
      </c>
      <c r="F21" s="5" t="n">
        <v>-177923</v>
      </c>
    </row>
    <row r="22" spans="1:6">
      <c r="A22" s="4" t="s">
        <v>157</v>
      </c>
      <c r="B22" s="7" t="n">
        <v>13936957</v>
      </c>
      <c r="C22" s="7" t="n">
        <v>189684858</v>
      </c>
      <c r="D22" s="7" t="n">
        <v>162345792</v>
      </c>
      <c r="E22" s="7" t="n">
        <v>-5539690</v>
      </c>
      <c r="F22" s="7" t="n">
        <v>3604279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84</v>
      </c>
    </row>
    <row r="3" spans="1:3">
      <c r="A3" s="4" t="s">
        <v>143</v>
      </c>
    </row>
    <row r="4" spans="1:3">
      <c r="A4" s="4" t="s">
        <v>124</v>
      </c>
      <c r="B4" s="8" t="n">
        <v>0.06</v>
      </c>
      <c r="C4" s="8" t="n">
        <v>0.05</v>
      </c>
    </row>
    <row r="5" spans="1:3">
      <c r="A5" s="4" t="s">
        <v>141</v>
      </c>
    </row>
    <row r="6" spans="1:3">
      <c r="A6" s="4" t="s">
        <v>159</v>
      </c>
      <c r="B6" s="5" t="n">
        <v>2669</v>
      </c>
      <c r="C6" s="5" t="n">
        <v>3573</v>
      </c>
    </row>
    <row r="7" spans="1:3">
      <c r="A7" s="4" t="s">
        <v>160</v>
      </c>
      <c r="B7" s="5" t="n">
        <v>13074</v>
      </c>
      <c r="C7" s="5" t="n">
        <v>44284</v>
      </c>
    </row>
    <row r="8" spans="1:3">
      <c r="A8" s="4" t="s">
        <v>161</v>
      </c>
      <c r="B8" s="5" t="n">
        <v>6860</v>
      </c>
      <c r="C8" s="5" t="n">
        <v>13289</v>
      </c>
    </row>
    <row r="9" spans="1:3">
      <c r="A9" s="4" t="s">
        <v>162</v>
      </c>
      <c r="B9" s="5" t="n">
        <v>3814</v>
      </c>
      <c r="C9" s="5" t="n">
        <v>6772</v>
      </c>
    </row>
    <row r="10" spans="1:3">
      <c r="A10" s="4" t="s">
        <v>124</v>
      </c>
      <c r="B10" s="8" t="n">
        <v>0.06</v>
      </c>
      <c r="C10" s="8" t="n">
        <v>0.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84</v>
      </c>
    </row>
    <row r="3" spans="1:3">
      <c r="A3" s="3" t="s">
        <v>164</v>
      </c>
    </row>
    <row r="4" spans="1:3">
      <c r="A4" s="4" t="s">
        <v>119</v>
      </c>
      <c r="B4" s="7" t="n">
        <v>10549961</v>
      </c>
      <c r="C4" s="7" t="n">
        <v>9184965</v>
      </c>
    </row>
    <row r="5" spans="1:3">
      <c r="A5" s="3" t="s">
        <v>165</v>
      </c>
    </row>
    <row r="6" spans="1:3">
      <c r="A6" s="4" t="s">
        <v>166</v>
      </c>
      <c r="B6" s="5" t="n">
        <v>1020975</v>
      </c>
      <c r="C6" s="5" t="n">
        <v>896952</v>
      </c>
    </row>
    <row r="7" spans="1:3">
      <c r="A7" s="4" t="s">
        <v>95</v>
      </c>
      <c r="B7" s="5" t="n">
        <v>2539839</v>
      </c>
      <c r="C7" s="5" t="n">
        <v>2105109</v>
      </c>
    </row>
    <row r="8" spans="1:3">
      <c r="A8" s="4" t="s">
        <v>151</v>
      </c>
      <c r="B8" s="5" t="n">
        <v>495493</v>
      </c>
      <c r="C8" s="5" t="n">
        <v>388753</v>
      </c>
    </row>
    <row r="9" spans="1:3">
      <c r="A9" s="4" t="s">
        <v>167</v>
      </c>
      <c r="B9" s="5" t="n">
        <v>511502</v>
      </c>
      <c r="C9" s="5" t="n">
        <v>404723</v>
      </c>
    </row>
    <row r="10" spans="1:3">
      <c r="A10" s="4" t="s">
        <v>168</v>
      </c>
      <c r="B10" s="5" t="n">
        <v>118159</v>
      </c>
      <c r="C10" s="4" t="s">
        <v>64</v>
      </c>
    </row>
    <row r="11" spans="1:3">
      <c r="A11" s="4" t="s">
        <v>169</v>
      </c>
      <c r="B11" s="5" t="n">
        <v>438641</v>
      </c>
      <c r="C11" s="5" t="n">
        <v>347178</v>
      </c>
    </row>
    <row r="12" spans="1:3">
      <c r="A12" s="4" t="s">
        <v>170</v>
      </c>
      <c r="B12" s="5" t="n">
        <v>-12939466</v>
      </c>
      <c r="C12" s="5" t="n">
        <v>-21416325</v>
      </c>
    </row>
    <row r="13" spans="1:3">
      <c r="A13" s="4" t="s">
        <v>171</v>
      </c>
      <c r="B13" s="5" t="n">
        <v>13763966</v>
      </c>
      <c r="C13" s="5" t="n">
        <v>22547789</v>
      </c>
    </row>
    <row r="14" spans="1:3">
      <c r="A14" s="4" t="s">
        <v>172</v>
      </c>
      <c r="B14" s="5" t="n">
        <v>-100815</v>
      </c>
      <c r="C14" s="5" t="n">
        <v>-96323</v>
      </c>
    </row>
    <row r="15" spans="1:3">
      <c r="A15" s="4" t="s">
        <v>173</v>
      </c>
      <c r="B15" s="5" t="n">
        <v>-358434</v>
      </c>
      <c r="C15" s="5" t="n">
        <v>-950641</v>
      </c>
    </row>
    <row r="16" spans="1:3">
      <c r="A16" s="4" t="s">
        <v>174</v>
      </c>
      <c r="B16" s="5" t="n">
        <v>304551</v>
      </c>
      <c r="C16" s="5" t="n">
        <v>230867</v>
      </c>
    </row>
    <row r="17" spans="1:3">
      <c r="A17" s="4" t="s">
        <v>175</v>
      </c>
      <c r="B17" s="5" t="n">
        <v>-732689</v>
      </c>
      <c r="C17" s="5" t="n">
        <v>-1915001</v>
      </c>
    </row>
    <row r="18" spans="1:3">
      <c r="A18" s="4" t="s">
        <v>176</v>
      </c>
      <c r="B18" s="5" t="n">
        <v>-417987</v>
      </c>
      <c r="C18" s="5" t="n">
        <v>-469687</v>
      </c>
    </row>
    <row r="19" spans="1:3">
      <c r="A19" s="4" t="s">
        <v>177</v>
      </c>
      <c r="B19" s="5" t="n">
        <v>-4403592</v>
      </c>
      <c r="C19" s="5" t="n">
        <v>5427798</v>
      </c>
    </row>
    <row r="20" spans="1:3">
      <c r="A20" s="4" t="s">
        <v>178</v>
      </c>
      <c r="B20" s="5" t="n">
        <v>-2886830</v>
      </c>
      <c r="C20" s="5" t="n">
        <v>-5852341</v>
      </c>
    </row>
    <row r="21" spans="1:3">
      <c r="A21" s="4" t="s">
        <v>179</v>
      </c>
      <c r="B21" s="5" t="n">
        <v>7903274</v>
      </c>
      <c r="C21" s="5" t="n">
        <v>10833816</v>
      </c>
    </row>
    <row r="22" spans="1:3">
      <c r="A22" s="3" t="s">
        <v>180</v>
      </c>
    </row>
    <row r="23" spans="1:3">
      <c r="A23" s="4" t="s">
        <v>181</v>
      </c>
      <c r="B23" s="5" t="n">
        <v>15692000</v>
      </c>
      <c r="C23" s="5" t="n">
        <v>6459000</v>
      </c>
    </row>
    <row r="24" spans="1:3">
      <c r="A24" s="4" t="s">
        <v>182</v>
      </c>
      <c r="B24" s="5" t="n">
        <v>10713457</v>
      </c>
      <c r="C24" s="5" t="n">
        <v>-93471781</v>
      </c>
    </row>
    <row r="25" spans="1:3">
      <c r="A25" s="4" t="s">
        <v>183</v>
      </c>
      <c r="B25" s="5" t="n">
        <v>736370</v>
      </c>
      <c r="C25" s="5" t="n">
        <v>34191</v>
      </c>
    </row>
    <row r="26" spans="1:3">
      <c r="A26" s="3" t="s">
        <v>184</v>
      </c>
    </row>
    <row r="27" spans="1:3">
      <c r="A27" s="4" t="s">
        <v>185</v>
      </c>
      <c r="B27" s="5" t="n">
        <v>-7100109</v>
      </c>
      <c r="C27" s="5" t="n">
        <v>-12138040</v>
      </c>
    </row>
    <row r="28" spans="1:3">
      <c r="A28" s="4" t="s">
        <v>186</v>
      </c>
      <c r="B28" s="5" t="n">
        <v>4540000</v>
      </c>
      <c r="C28" s="5" t="n">
        <v>17385968</v>
      </c>
    </row>
    <row r="29" spans="1:3">
      <c r="A29" s="4" t="s">
        <v>187</v>
      </c>
      <c r="B29" s="5" t="n">
        <v>9085377</v>
      </c>
      <c r="C29" s="5" t="n">
        <v>8486628</v>
      </c>
    </row>
    <row r="30" spans="1:3">
      <c r="A30" s="3" t="s">
        <v>188</v>
      </c>
    </row>
    <row r="31" spans="1:3">
      <c r="A31" s="4" t="s">
        <v>185</v>
      </c>
      <c r="B31" s="5" t="n">
        <v>-4450550</v>
      </c>
      <c r="C31" s="5" t="n">
        <v>-7600</v>
      </c>
    </row>
    <row r="32" spans="1:3">
      <c r="A32" s="4" t="s">
        <v>189</v>
      </c>
      <c r="B32" s="5" t="n">
        <v>1820000</v>
      </c>
      <c r="C32" s="5" t="n">
        <v>1315500</v>
      </c>
    </row>
    <row r="33" spans="1:3">
      <c r="A33" s="4" t="s">
        <v>190</v>
      </c>
      <c r="B33" s="5" t="n">
        <v>-90378382</v>
      </c>
      <c r="C33" s="5" t="n">
        <v>-29236438</v>
      </c>
    </row>
    <row r="34" spans="1:3">
      <c r="A34" s="4" t="s">
        <v>191</v>
      </c>
      <c r="B34" s="5" t="n">
        <v>-704413</v>
      </c>
      <c r="C34" s="5" t="n">
        <v>-1396902</v>
      </c>
    </row>
    <row r="35" spans="1:3">
      <c r="A35" s="4" t="s">
        <v>192</v>
      </c>
      <c r="B35" s="5" t="n">
        <v>-60046250</v>
      </c>
      <c r="C35" s="5" t="n">
        <v>-102569474</v>
      </c>
    </row>
    <row r="36" spans="1:3">
      <c r="A36" s="3" t="s">
        <v>193</v>
      </c>
    </row>
    <row r="37" spans="1:3">
      <c r="A37" s="4" t="s">
        <v>194</v>
      </c>
      <c r="B37" s="5" t="n">
        <v>13377517</v>
      </c>
      <c r="C37" s="5" t="n">
        <v>136704261</v>
      </c>
    </row>
    <row r="38" spans="1:3">
      <c r="A38" s="4" t="s">
        <v>195</v>
      </c>
      <c r="B38" s="5" t="n">
        <v>2866631</v>
      </c>
      <c r="C38" s="5" t="n">
        <v>-20501291</v>
      </c>
    </row>
    <row r="39" spans="1:3">
      <c r="A39" s="3" t="s">
        <v>196</v>
      </c>
    </row>
    <row r="40" spans="1:3">
      <c r="A40" s="4" t="s">
        <v>197</v>
      </c>
      <c r="B40" s="4" t="s">
        <v>64</v>
      </c>
      <c r="C40" s="5" t="n">
        <v>-4000000</v>
      </c>
    </row>
    <row r="41" spans="1:3">
      <c r="A41" s="4" t="s">
        <v>198</v>
      </c>
      <c r="B41" s="5" t="n">
        <v>24345000</v>
      </c>
      <c r="C41" s="5" t="n">
        <v>-26950000</v>
      </c>
    </row>
    <row r="42" spans="1:3">
      <c r="A42" s="3" t="s">
        <v>199</v>
      </c>
    </row>
    <row r="43" spans="1:3">
      <c r="A43" s="4" t="s">
        <v>200</v>
      </c>
      <c r="B43" s="5" t="n">
        <v>-1937500</v>
      </c>
      <c r="C43" s="5" t="n">
        <v>-8000000</v>
      </c>
    </row>
    <row r="44" spans="1:3">
      <c r="A44" s="4" t="s">
        <v>201</v>
      </c>
      <c r="B44" s="5" t="n">
        <v>-692874</v>
      </c>
      <c r="C44" s="5" t="n">
        <v>-522574</v>
      </c>
    </row>
    <row r="45" spans="1:3">
      <c r="A45" s="4" t="s">
        <v>202</v>
      </c>
      <c r="B45" s="5" t="n">
        <v>38267301</v>
      </c>
      <c r="C45" s="5" t="n">
        <v>77491634</v>
      </c>
    </row>
    <row r="46" spans="1:3">
      <c r="A46" s="4" t="s">
        <v>203</v>
      </c>
      <c r="B46" s="5" t="n">
        <v>-13875675</v>
      </c>
      <c r="C46" s="5" t="n">
        <v>-14244024</v>
      </c>
    </row>
    <row r="47" spans="1:3">
      <c r="A47" s="4" t="s">
        <v>204</v>
      </c>
      <c r="B47" s="5" t="n">
        <v>75721663</v>
      </c>
      <c r="C47" s="5" t="n">
        <v>70569993</v>
      </c>
    </row>
    <row r="48" spans="1:3">
      <c r="A48" s="4" t="s">
        <v>205</v>
      </c>
      <c r="B48" s="5" t="n">
        <v>61845988</v>
      </c>
      <c r="C48" s="5" t="n">
        <v>56325969</v>
      </c>
    </row>
    <row r="49" spans="1:3">
      <c r="A49" s="3" t="s">
        <v>206</v>
      </c>
    </row>
    <row r="50" spans="1:3">
      <c r="A50" s="4" t="s">
        <v>207</v>
      </c>
      <c r="B50" s="5" t="n">
        <v>3654713</v>
      </c>
      <c r="C50" s="5" t="n">
        <v>3747218</v>
      </c>
    </row>
    <row r="51" spans="1:3">
      <c r="A51" s="4" t="s">
        <v>208</v>
      </c>
      <c r="B51" s="5" t="n">
        <v>74604</v>
      </c>
      <c r="C51" s="5" t="n">
        <v>4842</v>
      </c>
    </row>
    <row r="52" spans="1:3">
      <c r="A52" s="3" t="s">
        <v>209</v>
      </c>
    </row>
    <row r="53" spans="1:3">
      <c r="A53" s="4" t="s">
        <v>210</v>
      </c>
      <c r="B53" s="5" t="n">
        <v>-3201540</v>
      </c>
      <c r="C53" s="5" t="n">
        <v>410739</v>
      </c>
    </row>
    <row r="54" spans="1:3">
      <c r="A54" s="4" t="s">
        <v>211</v>
      </c>
      <c r="B54" s="5" t="n">
        <v>-177923</v>
      </c>
      <c r="C54" s="5" t="n">
        <v>-290290</v>
      </c>
    </row>
    <row r="55" spans="1:3">
      <c r="A55" s="4" t="s">
        <v>212</v>
      </c>
      <c r="B55" s="5" t="n">
        <v>46244</v>
      </c>
      <c r="C55" s="5" t="n">
        <v>136450</v>
      </c>
    </row>
    <row r="56" spans="1:3">
      <c r="A56" s="4" t="s">
        <v>213</v>
      </c>
      <c r="B56" s="5" t="n">
        <v>833730</v>
      </c>
      <c r="C56" s="5" t="n">
        <v>656574</v>
      </c>
    </row>
    <row r="57" spans="1:3">
      <c r="A57" s="4" t="s">
        <v>214</v>
      </c>
      <c r="B57" s="5" t="n">
        <v>103080</v>
      </c>
      <c r="C57" s="5" t="n">
        <v>303383</v>
      </c>
    </row>
    <row r="58" spans="1:3">
      <c r="A58" s="4" t="s">
        <v>215</v>
      </c>
      <c r="B58" s="5" t="n">
        <v>2614261</v>
      </c>
      <c r="C58" s="4" t="s">
        <v>64</v>
      </c>
    </row>
    <row r="59" spans="1:3">
      <c r="A59" s="4" t="s">
        <v>216</v>
      </c>
    </row>
    <row r="60" spans="1:3">
      <c r="A60" s="3" t="s">
        <v>199</v>
      </c>
    </row>
    <row r="61" spans="1:3">
      <c r="A61" s="4" t="s">
        <v>217</v>
      </c>
      <c r="B61" s="7" t="n">
        <v>308527</v>
      </c>
      <c r="C61" s="7" t="n">
        <v>7612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04:53Z</dcterms:created>
  <dcterms:modified xmlns:dcterms="http://purl.org/dc/terms/" xmlns:xsi="http://www.w3.org/2001/XMLSchema-instance" xsi:type="dcterms:W3CDTF">2018-05-09T17:04:53Z</dcterms:modified>
</cp:coreProperties>
</file>